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Restrictions on Cash" sheetId="8" state="visible" r:id="rId8"/>
    <sheet xmlns:r="http://schemas.openxmlformats.org/officeDocument/2006/relationships" name="Investment in Life Insurance Po" sheetId="9" state="visible" r:id="rId9"/>
    <sheet xmlns:r="http://schemas.openxmlformats.org/officeDocument/2006/relationships" name="Fair Value Definition and Hiera" sheetId="10" state="visible" r:id="rId10"/>
    <sheet xmlns:r="http://schemas.openxmlformats.org/officeDocument/2006/relationships" name="Financing Receivable from Affil" sheetId="11" state="visible" r:id="rId11"/>
    <sheet xmlns:r="http://schemas.openxmlformats.org/officeDocument/2006/relationships" name="Equity Method Investment (As Re" sheetId="12" state="visible" r:id="rId12"/>
    <sheet xmlns:r="http://schemas.openxmlformats.org/officeDocument/2006/relationships" name="Credit Facility - Autobahn Fund" sheetId="13" state="visible" r:id="rId13"/>
    <sheet xmlns:r="http://schemas.openxmlformats.org/officeDocument/2006/relationships" name="Credit Facility - LNV Corporati" sheetId="14" state="visible" r:id="rId14"/>
    <sheet xmlns:r="http://schemas.openxmlformats.org/officeDocument/2006/relationships" name="Series I Secured Notes" sheetId="15" state="visible" r:id="rId15"/>
    <sheet xmlns:r="http://schemas.openxmlformats.org/officeDocument/2006/relationships" name="L Bonds" sheetId="16" state="visible" r:id="rId16"/>
    <sheet xmlns:r="http://schemas.openxmlformats.org/officeDocument/2006/relationships" name="Seller Trust L Bonds (As Restat" sheetId="17" state="visible" r:id="rId17"/>
    <sheet xmlns:r="http://schemas.openxmlformats.org/officeDocument/2006/relationships" name="Series A Convertible Preferred " sheetId="18" state="visible" r:id="rId18"/>
    <sheet xmlns:r="http://schemas.openxmlformats.org/officeDocument/2006/relationships" name="Redeemable Preferred Stock" sheetId="19" state="visible" r:id="rId19"/>
    <sheet xmlns:r="http://schemas.openxmlformats.org/officeDocument/2006/relationships" name="Series 2 Redeemable Preferred S" sheetId="20" state="visible" r:id="rId20"/>
    <sheet xmlns:r="http://schemas.openxmlformats.org/officeDocument/2006/relationships" name="Series B Convertible Preferred " sheetId="21" state="visible" r:id="rId21"/>
    <sheet xmlns:r="http://schemas.openxmlformats.org/officeDocument/2006/relationships" name="Income Taxes" sheetId="22" state="visible" r:id="rId22"/>
    <sheet xmlns:r="http://schemas.openxmlformats.org/officeDocument/2006/relationships" name="Common Stock" sheetId="23" state="visible" r:id="rId23"/>
    <sheet xmlns:r="http://schemas.openxmlformats.org/officeDocument/2006/relationships" name="Stock Incentive Plan" sheetId="24" state="visible" r:id="rId24"/>
    <sheet xmlns:r="http://schemas.openxmlformats.org/officeDocument/2006/relationships" name="Other Expenses" sheetId="25" state="visible" r:id="rId25"/>
    <sheet xmlns:r="http://schemas.openxmlformats.org/officeDocument/2006/relationships" name="Net Loss Attributable to Common" sheetId="26" state="visible" r:id="rId26"/>
    <sheet xmlns:r="http://schemas.openxmlformats.org/officeDocument/2006/relationships" name="Commitments" sheetId="27" state="visible" r:id="rId27"/>
    <sheet xmlns:r="http://schemas.openxmlformats.org/officeDocument/2006/relationships" name="Contingencies" sheetId="28" state="visible" r:id="rId28"/>
    <sheet xmlns:r="http://schemas.openxmlformats.org/officeDocument/2006/relationships" name="Guarantee of L Bonds and Seller" sheetId="29" state="visible" r:id="rId29"/>
    <sheet xmlns:r="http://schemas.openxmlformats.org/officeDocument/2006/relationships" name="Concentration" sheetId="30" state="visible" r:id="rId30"/>
    <sheet xmlns:r="http://schemas.openxmlformats.org/officeDocument/2006/relationships" name="Subsequent Events" sheetId="31" state="visible" r:id="rId31"/>
    <sheet xmlns:r="http://schemas.openxmlformats.org/officeDocument/2006/relationships" name="Nature of Business and Summar_2" sheetId="32" state="visible" r:id="rId32"/>
    <sheet xmlns:r="http://schemas.openxmlformats.org/officeDocument/2006/relationships" name="Nature of Business and Summar_3" sheetId="33" state="visible" r:id="rId33"/>
    <sheet xmlns:r="http://schemas.openxmlformats.org/officeDocument/2006/relationships" name="Investment in Life Insurance _2" sheetId="34" state="visible" r:id="rId34"/>
    <sheet xmlns:r="http://schemas.openxmlformats.org/officeDocument/2006/relationships" name="Fair Value Definition and Hie_2" sheetId="35" state="visible" r:id="rId35"/>
    <sheet xmlns:r="http://schemas.openxmlformats.org/officeDocument/2006/relationships" name="Financing Receivable from Aff_2" sheetId="36" state="visible" r:id="rId36"/>
    <sheet xmlns:r="http://schemas.openxmlformats.org/officeDocument/2006/relationships" name="Equity Method Investment (As _2" sheetId="37" state="visible" r:id="rId37"/>
    <sheet xmlns:r="http://schemas.openxmlformats.org/officeDocument/2006/relationships" name="L Bonds (Tables)" sheetId="38" state="visible" r:id="rId38"/>
    <sheet xmlns:r="http://schemas.openxmlformats.org/officeDocument/2006/relationships" name="Income Taxes (Tables)" sheetId="39" state="visible" r:id="rId39"/>
    <sheet xmlns:r="http://schemas.openxmlformats.org/officeDocument/2006/relationships" name="Stock Incentive Plan (Tables)" sheetId="40" state="visible" r:id="rId40"/>
    <sheet xmlns:r="http://schemas.openxmlformats.org/officeDocument/2006/relationships" name="Other Expenses (Tables)" sheetId="41" state="visible" r:id="rId41"/>
    <sheet xmlns:r="http://schemas.openxmlformats.org/officeDocument/2006/relationships" name="Commitments (Tables)" sheetId="42" state="visible" r:id="rId42"/>
    <sheet xmlns:r="http://schemas.openxmlformats.org/officeDocument/2006/relationships" name="Guarantee of L Bonds and Sell_2" sheetId="43" state="visible" r:id="rId43"/>
    <sheet xmlns:r="http://schemas.openxmlformats.org/officeDocument/2006/relationships" name="Concentration (Tables)" sheetId="44" state="visible" r:id="rId44"/>
    <sheet xmlns:r="http://schemas.openxmlformats.org/officeDocument/2006/relationships" name="Nature of Business and Summar_4" sheetId="45" state="visible" r:id="rId45"/>
    <sheet xmlns:r="http://schemas.openxmlformats.org/officeDocument/2006/relationships" name="Nature of Business and Summar_5" sheetId="46" state="visible" r:id="rId46"/>
    <sheet xmlns:r="http://schemas.openxmlformats.org/officeDocument/2006/relationships" name="Nature of Business and Summar_6" sheetId="47" state="visible" r:id="rId47"/>
    <sheet xmlns:r="http://schemas.openxmlformats.org/officeDocument/2006/relationships" name="Nature of Business and Summar_7" sheetId="48" state="visible" r:id="rId48"/>
    <sheet xmlns:r="http://schemas.openxmlformats.org/officeDocument/2006/relationships" name="Restrictions on Cash (Details)" sheetId="49" state="visible" r:id="rId49"/>
    <sheet xmlns:r="http://schemas.openxmlformats.org/officeDocument/2006/relationships" name="Investment in Life Insurance _3" sheetId="50" state="visible" r:id="rId50"/>
    <sheet xmlns:r="http://schemas.openxmlformats.org/officeDocument/2006/relationships" name="Investment in Life Insurance _4" sheetId="51" state="visible" r:id="rId51"/>
    <sheet xmlns:r="http://schemas.openxmlformats.org/officeDocument/2006/relationships" name="Investment in Life Insurance _5" sheetId="52" state="visible" r:id="rId52"/>
    <sheet xmlns:r="http://schemas.openxmlformats.org/officeDocument/2006/relationships" name="Investment in Life Insurance _6" sheetId="53" state="visible" r:id="rId53"/>
    <sheet xmlns:r="http://schemas.openxmlformats.org/officeDocument/2006/relationships" name="Investment in Life Insurance _7" sheetId="54" state="visible" r:id="rId54"/>
    <sheet xmlns:r="http://schemas.openxmlformats.org/officeDocument/2006/relationships" name="Fair Value Definition and Hie_3" sheetId="55" state="visible" r:id="rId55"/>
    <sheet xmlns:r="http://schemas.openxmlformats.org/officeDocument/2006/relationships" name="Fair Value Definition and Hie_4" sheetId="56" state="visible" r:id="rId56"/>
    <sheet xmlns:r="http://schemas.openxmlformats.org/officeDocument/2006/relationships" name="Fair Value Definition and Hie_5" sheetId="57" state="visible" r:id="rId57"/>
    <sheet xmlns:r="http://schemas.openxmlformats.org/officeDocument/2006/relationships" name="Fair Value Definition and Hie_6" sheetId="58" state="visible" r:id="rId58"/>
    <sheet xmlns:r="http://schemas.openxmlformats.org/officeDocument/2006/relationships" name="Fair Value Definition and Hie_7" sheetId="59" state="visible" r:id="rId59"/>
    <sheet xmlns:r="http://schemas.openxmlformats.org/officeDocument/2006/relationships" name="Financing Receivable from Aff_3" sheetId="60" state="visible" r:id="rId60"/>
    <sheet xmlns:r="http://schemas.openxmlformats.org/officeDocument/2006/relationships" name="Financing Receivable from Aff_4" sheetId="61" state="visible" r:id="rId61"/>
    <sheet xmlns:r="http://schemas.openxmlformats.org/officeDocument/2006/relationships" name="Equity Method Investment (As _3" sheetId="62" state="visible" r:id="rId62"/>
    <sheet xmlns:r="http://schemas.openxmlformats.org/officeDocument/2006/relationships" name="Equity Method Investment (As _4" sheetId="63" state="visible" r:id="rId63"/>
    <sheet xmlns:r="http://schemas.openxmlformats.org/officeDocument/2006/relationships" name="Credit Facility - Autobahn Fu_2" sheetId="64" state="visible" r:id="rId64"/>
    <sheet xmlns:r="http://schemas.openxmlformats.org/officeDocument/2006/relationships" name="Credit Facility - LNV Corpora_2" sheetId="65" state="visible" r:id="rId65"/>
    <sheet xmlns:r="http://schemas.openxmlformats.org/officeDocument/2006/relationships" name="Series I Secured Notes (Details" sheetId="66" state="visible" r:id="rId66"/>
    <sheet xmlns:r="http://schemas.openxmlformats.org/officeDocument/2006/relationships" name="L Bonds (Details)" sheetId="67" state="visible" r:id="rId67"/>
    <sheet xmlns:r="http://schemas.openxmlformats.org/officeDocument/2006/relationships" name="L Bonds (Details Textual)" sheetId="68" state="visible" r:id="rId68"/>
    <sheet xmlns:r="http://schemas.openxmlformats.org/officeDocument/2006/relationships" name="Seller Trust L Bonds (As Rest_2" sheetId="69" state="visible" r:id="rId69"/>
    <sheet xmlns:r="http://schemas.openxmlformats.org/officeDocument/2006/relationships" name="Series A Convertible Preferre_2" sheetId="70" state="visible" r:id="rId70"/>
    <sheet xmlns:r="http://schemas.openxmlformats.org/officeDocument/2006/relationships" name="Redeemable Preferred Stock (Det" sheetId="71" state="visible" r:id="rId71"/>
    <sheet xmlns:r="http://schemas.openxmlformats.org/officeDocument/2006/relationships" name="Series 2 Redeemable Preferred_2" sheetId="72" state="visible" r:id="rId72"/>
    <sheet xmlns:r="http://schemas.openxmlformats.org/officeDocument/2006/relationships" name="Series B Convertible Preferre_2" sheetId="73" state="visible" r:id="rId73"/>
    <sheet xmlns:r="http://schemas.openxmlformats.org/officeDocument/2006/relationships" name="Income Taxes (Details)" sheetId="74" state="visible" r:id="rId74"/>
    <sheet xmlns:r="http://schemas.openxmlformats.org/officeDocument/2006/relationships" name="Income Taxes (Details 1)" sheetId="75" state="visible" r:id="rId75"/>
    <sheet xmlns:r="http://schemas.openxmlformats.org/officeDocument/2006/relationships" name="Income Taxes (Details Textual)" sheetId="76" state="visible" r:id="rId76"/>
    <sheet xmlns:r="http://schemas.openxmlformats.org/officeDocument/2006/relationships" name="Common Stock (Details)" sheetId="77" state="visible" r:id="rId77"/>
    <sheet xmlns:r="http://schemas.openxmlformats.org/officeDocument/2006/relationships" name="Stock Incentive Plan (Details)" sheetId="78" state="visible" r:id="rId78"/>
    <sheet xmlns:r="http://schemas.openxmlformats.org/officeDocument/2006/relationships" name="Stock Incentive Plan (Details 1" sheetId="79" state="visible" r:id="rId79"/>
    <sheet xmlns:r="http://schemas.openxmlformats.org/officeDocument/2006/relationships" name="Stock Incentive Plan (Details 2" sheetId="80" state="visible" r:id="rId80"/>
    <sheet xmlns:r="http://schemas.openxmlformats.org/officeDocument/2006/relationships" name="Stock Incentive Plan (Details T" sheetId="81" state="visible" r:id="rId81"/>
    <sheet xmlns:r="http://schemas.openxmlformats.org/officeDocument/2006/relationships" name="Other Expenses (Details)" sheetId="82" state="visible" r:id="rId82"/>
    <sheet xmlns:r="http://schemas.openxmlformats.org/officeDocument/2006/relationships" name="Commitments (Details)" sheetId="83" state="visible" r:id="rId83"/>
    <sheet xmlns:r="http://schemas.openxmlformats.org/officeDocument/2006/relationships" name="Commitments (Details Textual)" sheetId="84" state="visible" r:id="rId84"/>
    <sheet xmlns:r="http://schemas.openxmlformats.org/officeDocument/2006/relationships" name="Guarantee of L Bonds and Sell_3" sheetId="85" state="visible" r:id="rId85"/>
    <sheet xmlns:r="http://schemas.openxmlformats.org/officeDocument/2006/relationships" name="Guarantee of L Bonds and Sell_4" sheetId="86" state="visible" r:id="rId86"/>
    <sheet xmlns:r="http://schemas.openxmlformats.org/officeDocument/2006/relationships" name="Guarantee of L Bonds and Sell_5" sheetId="87" state="visible" r:id="rId87"/>
    <sheet xmlns:r="http://schemas.openxmlformats.org/officeDocument/2006/relationships" name="Concentration (Details)" sheetId="88" state="visible" r:id="rId88"/>
    <sheet xmlns:r="http://schemas.openxmlformats.org/officeDocument/2006/relationships" name="Concentration (Details 1)" sheetId="89" state="visible" r:id="rId89"/>
    <sheet xmlns:r="http://schemas.openxmlformats.org/officeDocument/2006/relationships" name="Concentration (Details Textual)"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864">
  <si>
    <t>Document and Entity Information - shares</t>
  </si>
  <si>
    <t>9 Months Ended</t>
  </si>
  <si>
    <t>Sep. 30, 2018</t>
  </si>
  <si>
    <t>Nov. 19, 2018</t>
  </si>
  <si>
    <t>Document and Entity Information [Abstract]</t>
  </si>
  <si>
    <t>Entity Registrant Name</t>
  </si>
  <si>
    <t>GWG Holdings, Inc.</t>
  </si>
  <si>
    <t>Entity Central Index Key</t>
  </si>
  <si>
    <t>0001522690</t>
  </si>
  <si>
    <t>Trading Symbol</t>
  </si>
  <si>
    <t>GWGH</t>
  </si>
  <si>
    <t>Amendment Flag</t>
  </si>
  <si>
    <t>true</t>
  </si>
  <si>
    <t>Amendment Description</t>
  </si>
  <si>
    <t>This Amendment No. 1 to Form 10-Q (this "Amendment") amends the Quarterly Report of GWG Holdings, Inc. ("GWG" or the "Company") on Form 10-Q for the quarterly period ended September 30, 2018, originally filed with the Securities and Exchange Commission ("the Commission") on November 19, 2018 (the "Original Filing"). Subsequent to the Original Filing, in consultation with the Commission, the Company determined that it incorrectly applied certain accounting guidance to the acquisition of certain assets and the issuance of related liabilities in connection with our transaction with The Beneficient Company Group, L.P., a Delaware limited partnership ("Beneficient") and various related trusts occurring on August 10, 2018. The transaction was disclosed in the Notes to Condensed Consolidated Financial Statements and Management's Discussion and Analysis of Financial Condition and Results of Operations in the Original Filing. As a result, the Company determined that its financing receivable from affiliate and equity method investment were understated at September 30, 2018, and its long-term debt was also understated by a similar amount. There was no change to the Company's originally reported net loss attributable to common shareholders or stockholders' equity.</t>
  </si>
  <si>
    <t>Current Fiscal Year End Date</t>
  </si>
  <si>
    <t>--12-31</t>
  </si>
  <si>
    <t>Document Type</t>
  </si>
  <si>
    <t>10-Q/A</t>
  </si>
  <si>
    <t>Document Period End Date</t>
  </si>
  <si>
    <t>Sep. 30,
		2018</t>
  </si>
  <si>
    <t>Document Fiscal Year Focus</t>
  </si>
  <si>
    <t>2018</t>
  </si>
  <si>
    <t>Document Fiscal Period Focus</t>
  </si>
  <si>
    <t>Q3</t>
  </si>
  <si>
    <t>Entity Filer Category</t>
  </si>
  <si>
    <t>Non-accelerated Filer</t>
  </si>
  <si>
    <t>Entity Small Business</t>
  </si>
  <si>
    <t>Entity Emerging Growth Company</t>
  </si>
  <si>
    <t>false</t>
  </si>
  <si>
    <t>Entity Ex Transition Period</t>
  </si>
  <si>
    <t>Entity Common Stock, Shares Outstanding</t>
  </si>
  <si>
    <t>Condensed Consolidated Balance Sheets - USD ($)</t>
  </si>
  <si>
    <t>Dec. 31, 2017</t>
  </si>
  <si>
    <t>A S S E T S</t>
  </si>
  <si>
    <t>Cash and cash equivalents</t>
  </si>
  <si>
    <t>Restricted cash</t>
  </si>
  <si>
    <t>Investment in life insurance policies, at fair value</t>
  </si>
  <si>
    <t>Life insurance policy benefits receivable</t>
  </si>
  <si>
    <t>Financing receivable from affiliate</t>
  </si>
  <si>
    <t xml:space="preserve"> </t>
  </si>
  <si>
    <t>Equity method investment</t>
  </si>
  <si>
    <t>Other assets</t>
  </si>
  <si>
    <t>TOTAL ASSETS</t>
  </si>
  <si>
    <t>LIABILITIES</t>
  </si>
  <si>
    <t>Senior credit facility with LNV Corporation</t>
  </si>
  <si>
    <t>L Bonds</t>
  </si>
  <si>
    <t>Seller Trust L Bonds</t>
  </si>
  <si>
    <t>Accounts payable</t>
  </si>
  <si>
    <t>Interest and dividends payable</t>
  </si>
  <si>
    <t>Other accrued expenses</t>
  </si>
  <si>
    <t>TOTAL LIABILITIES</t>
  </si>
  <si>
    <t>STOCKHOLDERS' EQUITY</t>
  </si>
  <si>
    <t>REDEEMABLE PREFERRED STOCK (par value $0.001; shares authorized 100,000; shares outstanding 97,534 and 98,611; liquidation preference of $98,103,000 and $99,186,000 as of September 30, 2018 and December 31, 2017, respectively)</t>
  </si>
  <si>
    <t>SERIES 2 REDEEMABLE PREFERRED STOCK (par value $0.001; shares authorized 150,000; shares outstanding 148,444 and 88,709; liquidation preference of $149,310,000 and $89,208,000 as of September 30, 2018 and December 31, 2017, respectively)</t>
  </si>
  <si>
    <t>SERIES B CONVERTIBLE PREFERRED STOCK (par value $0.001; stated value $10; shares authorized and outstanding 5,000,000)</t>
  </si>
  <si>
    <t>COMMON STOCK (par value $0.001; shares authorized 210,000,000; shares issued and outstanding 5,980,124 as of September 30, 2018 and 5,813,555 as of December 31, 2017)</t>
  </si>
  <si>
    <t>Additional paid-in capital</t>
  </si>
  <si>
    <t>Accumulated deficit</t>
  </si>
  <si>
    <t>TOTAL STOCKHOLDERS' EQUITY</t>
  </si>
  <si>
    <t>TOTAL LIABILITIES &amp; EQUITY</t>
  </si>
  <si>
    <t>Condensed Consolidated Balance Sheets (Parenthetical) - USD ($)</t>
  </si>
  <si>
    <t>Statement of Financial Position [Abstract]</t>
  </si>
  <si>
    <t>Redeemable preferred stock, par value</t>
  </si>
  <si>
    <t>Redeemable preferred stock, shares authorized</t>
  </si>
  <si>
    <t>Redeemable preferred stock, shares outstanding</t>
  </si>
  <si>
    <t>Redeemable preferred stock, liquidation preference</t>
  </si>
  <si>
    <t>Series 2 Redeemable Preferred Stock, par value</t>
  </si>
  <si>
    <t>Series 2 Redeemable Preferred Stock, shares authorized</t>
  </si>
  <si>
    <t>Series 2 Redeemable Preferred Stock, shares outstanding</t>
  </si>
  <si>
    <t>Series 2 Redeemable Preferred Stock, liquidation preference</t>
  </si>
  <si>
    <t>Series B convertible preferred stock, par value</t>
  </si>
  <si>
    <t>Series B convertible preferred stock, stated value</t>
  </si>
  <si>
    <t>Series B convertible preferred stock, shares authorized</t>
  </si>
  <si>
    <t>Series B convertible 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7</t>
  </si>
  <si>
    <t>REVENUE</t>
  </si>
  <si>
    <t>Gain on life insurance policies, net</t>
  </si>
  <si>
    <t>Interest and other income</t>
  </si>
  <si>
    <t>TOTAL REVENUE</t>
  </si>
  <si>
    <t>EXPENSES</t>
  </si>
  <si>
    <t>Interest expense</t>
  </si>
  <si>
    <t>Employee compensation and benefits</t>
  </si>
  <si>
    <t>Legal and professional fees</t>
  </si>
  <si>
    <t>Other expenses</t>
  </si>
  <si>
    <t>TOTAL EXPENSES</t>
  </si>
  <si>
    <t>INCOME (LOSS) BEFORE INCOME TAXES</t>
  </si>
  <si>
    <t>INCOME TAX EXPENSE (BENEFIT)</t>
  </si>
  <si>
    <t>NET INCOME (LOSS)</t>
  </si>
  <si>
    <t>Preferred stock dividends</t>
  </si>
  <si>
    <t>NET INCOME (LOSS) ATTRIBUTABLE TO COMMON SHAREHOLDERS</t>
  </si>
  <si>
    <t>NET INCOME (LOSS) PER SHARE</t>
  </si>
  <si>
    <t>Basic</t>
  </si>
  <si>
    <t>Diluted</t>
  </si>
  <si>
    <t>WEIGHTED AVERAGE SHARES OUTSTANDING</t>
  </si>
  <si>
    <t>Condensed Consolidated Statement of Changes in Stockholders' Equity (Unaudited) - USD ($)</t>
  </si>
  <si>
    <t>Preferred Stock</t>
  </si>
  <si>
    <t>Common Stock</t>
  </si>
  <si>
    <t>Additional Paid-in Capital</t>
  </si>
  <si>
    <t>Accumulated Deficit</t>
  </si>
  <si>
    <t>Total</t>
  </si>
  <si>
    <t>Beginning balance at Dec. 31, 2016</t>
  </si>
  <si>
    <t>Beginning balance, shares at Dec. 31, 2016</t>
  </si>
  <si>
    <t>Issuance of common stock</t>
  </si>
  <si>
    <t>Issuance of common stock, shares</t>
  </si>
  <si>
    <t>Redemption of common stock</t>
  </si>
  <si>
    <t>Redemption of common stock, shares</t>
  </si>
  <si>
    <t>Issuance of Series A preferred stock</t>
  </si>
  <si>
    <t>Issuance of Series A preferred stock, shares</t>
  </si>
  <si>
    <t>Redemption of Series A preferred stock</t>
  </si>
  <si>
    <t>Redemption of Series A preferred stock, shares</t>
  </si>
  <si>
    <t>Issuance of redeemable preferred stock</t>
  </si>
  <si>
    <t>Issuance of redeemable preferred stock, shares</t>
  </si>
  <si>
    <t>Redemption of redeemable preferred stock</t>
  </si>
  <si>
    <t>Redemption of redeemable preferred stock, shares</t>
  </si>
  <si>
    <t>Stock-based compensation</t>
  </si>
  <si>
    <t>Net income (loss)</t>
  </si>
  <si>
    <t>Ending balance at Dec. 31, 2017</t>
  </si>
  <si>
    <t>Ending balance, shares at Dec. 31, 2017</t>
  </si>
  <si>
    <t>Issuance of Series B convertible preferred stock</t>
  </si>
  <si>
    <t>Issuance of Series B convertible preferred stock, shares</t>
  </si>
  <si>
    <t>Common stock dividends</t>
  </si>
  <si>
    <t>Ending balance at Sep. 30, 2018</t>
  </si>
  <si>
    <t>Ending balance, shares at Sep. 30, 2018</t>
  </si>
  <si>
    <t>Condensed Consolidated Statements of Cash Flows (Unaudited) - USD ($)</t>
  </si>
  <si>
    <t>CASH FLOWS FROM OPERATING ACTIVITIES</t>
  </si>
  <si>
    <t>Adjustments to reconcile net income (loss) to net cash flows from operating activities:</t>
  </si>
  <si>
    <t>Change in fair value of life insurance policies</t>
  </si>
  <si>
    <t>Amortization of deferred financing and issuance costs</t>
  </si>
  <si>
    <t>Deferred income taxes</t>
  </si>
  <si>
    <t>(Increase) decrease in operating assets:</t>
  </si>
  <si>
    <t>Increase (decrease) in operating liabilities:</t>
  </si>
  <si>
    <t>Accounts payable and other accrued expenses</t>
  </si>
  <si>
    <t>NET CASH FLOWS USED IN OPERATING ACTIVITIES</t>
  </si>
  <si>
    <t>CASH FLOWS FROM INVESTING ACTIVITIES</t>
  </si>
  <si>
    <t>Investment in life insurance policies</t>
  </si>
  <si>
    <t>Carrying value of matured life insurance policies</t>
  </si>
  <si>
    <t>Equity method investment acquired</t>
  </si>
  <si>
    <t>NET CASH FLOWS USED IN INVESTING ACTIVITIES</t>
  </si>
  <si>
    <t>CASH FLOWS FROM FINANCING ACTIVITIES</t>
  </si>
  <si>
    <t>Net borrowings on (repayments of) senior debt</t>
  </si>
  <si>
    <t>Payments for issuance of senior debt</t>
  </si>
  <si>
    <t>Payments for redemption of Series I Secured Notes</t>
  </si>
  <si>
    <t>Proceeds from issuance of L Bonds</t>
  </si>
  <si>
    <t>Payments for issuance and redemption of L Bonds</t>
  </si>
  <si>
    <t>Issuance (repurchase) of common stock</t>
  </si>
  <si>
    <t>Proceeds from issuance of convertible preferred stock</t>
  </si>
  <si>
    <t>Proceeds from issuance of redeemable preferred stock</t>
  </si>
  <si>
    <t>Payments for issuance of redeemable preferred stock</t>
  </si>
  <si>
    <t>Payments for redemption of redeemable preferred stock</t>
  </si>
  <si>
    <t>NET CASH FLOWS PROVIDED BY FINANCING ACTIVITIES</t>
  </si>
  <si>
    <t>NET INCREASE (DECREASE) IN CASH AND CASH EQUIVALENTS</t>
  </si>
  <si>
    <t>CASH AND CASH EQUIVALENTS AND RESTRICTED CASH</t>
  </si>
  <si>
    <t>BEGINNING OF PERIOD</t>
  </si>
  <si>
    <t>END OF PERIOD</t>
  </si>
  <si>
    <t>SUPPLEMENTAL DISCLOSURES OF CASH FLOW INFORMATION</t>
  </si>
  <si>
    <t>Interest paid</t>
  </si>
  <si>
    <t>Premiums paid, including prepaid</t>
  </si>
  <si>
    <t>Payments for exercised stock options</t>
  </si>
  <si>
    <t>Financing receivable from affiliate:</t>
  </si>
  <si>
    <t>Commercial Loan receivable</t>
  </si>
  <si>
    <t>Exchangeable Note receivable</t>
  </si>
  <si>
    <t>Seller Trust L Bonds issued</t>
  </si>
  <si>
    <t>L Bonds:</t>
  </si>
  <si>
    <t>Conversion of accrued interest and commissions payable to principal</t>
  </si>
  <si>
    <t>Conversion of L Bonds to redeemable preferred stock</t>
  </si>
  <si>
    <t>Preferred Stock:</t>
  </si>
  <si>
    <t>Issuance of Series A Preferred Stock in lieu of cash dividends</t>
  </si>
  <si>
    <t>Options and stock appreciation rights issued:</t>
  </si>
  <si>
    <t>Investment in life insurance policies included in accounts payable</t>
  </si>
  <si>
    <t>Nature of Business and Summary of Significant Accounting Policies</t>
  </si>
  <si>
    <t>Organization, Consolidation and Presentation of Financial Statements [Abstract]</t>
  </si>
  <si>
    <t>(1) Nature of Business and Summary of Significant Accounting
Policies Nature of Business — In addition, we continue to innovate in
the life insurance industry through our insurance technology initiative which is based upon the use of step-change epigenetic
technology. Our wholly owned insurtech subsidiary, Life Epigenetics is focused on creating intellectual property and commercialized
testing from supervised machine learning and advanced epigenetic technology. We believe our technology offers the life insurance
industry a step-change opportunity for enhanced life insurance underwriting and risk assessment. Our wholly owned insurtech subsidiary,
YouSurance is a digital life insurance agency that is working to offer life insurance directly to consumers in conjunction with
our epigenetic testing. We believe that consumers who are interested in their health and wellness and in reducing the cost of
their insurance will benefit from working with YouSurance. The Beneficient Transaction On August 10, 2018, we completed the first
of two anticipated closings (the "Initial Transfer") contemplated by a Master Exchange Agreement with The Beneficient
Company Group, L.P. ("Beneficient") and certain other parties (the "Seller Trusts"), which governs the
strategic exchange of assets among the parties (the "Beneficient Transaction"). At the Initial Transfer:
● GWG issued L Bonds
to the Seller Trusts in an aggregate principal amount of $403,234,866 that mature on August 9, 2023, and bear interest at
7.5% per annum (the "Seller Trust L Bonds"),
● GWG issued to Beneficient
5,000,000 shares of GWG's Series B Convertible Preferred Stock, par value $0.001 per share and having a stated value
of $10 per share ("Series B"), for cash consideration of $50,000,000,
● Beneficient, as
borrower, entered into a commercial loan agreement with GWG Life, as lender, in a principal amount of $200,000,000 (the "Commercial
Loan"),
● Beneficient delivered
to GWG a promissory note in the principal amount of $162,911,379 (the "Exchangeable Note"), and
● the Seller Trusts
delivered to GWG 4,032,349 common units of Beneficient at $10 per common unit. Upon the final closing of the Beneficient
Transaction, which is expected at or near year-end 2018, subject to the satisfaction of certain closing conditions (the "Final
Closing" and the date upon which the Final Closing occurs, the "Final Closing Date"):
● the Seller Trusts
will transfer to GWG an aggregate of 40,485,230 common units of Beneficient, inclusive of 16.3 million units in full satisfaction
of the Exchangeable Note,
● Beneficient will
issue to GWG an amount of securities or other instruments, containing the same rights, preferences and privileges of certain
limited partnership interests of Beneficient Company Holdings, L.P., a subsidiary of Beneficient ("Beneficient Holdings"),
equivalent to seven percent (7.0%) of such limited partnership interests attributable to certain of Beneficient Holdings'
founders, and
● GWG will deliver
to the Seller Trusts up to 29.1 million shares of GWG common stock at $10 per share. A summary of the Beneficient Transaction
is set forth in our Current Report on Form 8-K, filed with the Securities and Exchange Commission on August 14, 2018 and amended
in our Current Report on Form 8-K/A filed with the Securities and Exchange Commission on November 9, 2018. Description of the Assets Exchanged
at the Initial Transfer Seller Trust L Bonds On August 10, 2018, in connection with
the Initial Transfer, GWG Holdings, GWG Life and Bank of Utah, as trustee (the "Trustee"), entered into a Supplemental
Indenture (the "Supplemental Indenture") to the Amended and Restated Indenture dated as of October 23, 2017 (the "Amended
and Restated Indenture"). GWG Holdings entered into the Supplemental Indenture to add and modify certain provisions of the
Amended and Restated Indenture necessary to provide for the issuance of the Seller Trust L Bonds. The maturity date of the Seller
Trust L Bonds is August 9, 2023. The Seller Trust L Bonds bear interest at 7.5% per year. Interest is payable monthly in cash. So long as the Final Closing has not occurred,
the redemption price payable in respect of a redemption effected by GWG after January 31, 2019 may be paid, at GWG's option,
in the form of cash, a pro rata portion of (i) the outstanding principal amount and accrued and unpaid interest under the Commercial
Loan, (ii) the outstanding principal amount and accrued and unpaid interest under the Exchangeable Note and (iii) Beneficient
common units, or a combination of cash and such property. After the second anniversary of the Final Closing Date, the holders
of the Seller Trust L Bonds will have the right to cause GWG to repurchase, in whole but not in part, the Seller Trust L Bonds
held by such holder. The repurchase may be paid, at GWG's option, in the form of cash, a pro rata portion of (i) the outstanding
principal amount and accrued and unpaid interest under the Commercial Loan, (ii) the outstanding principal amount and accrued
and unpaid interest under the Exchangeable Note and (iii) Beneficient common units, or a combination of cash and such property. The Seller Trust L Bonds are senior
secured obligations of GWG, ranking junior only to all senior debt of GWG (see Note 8), pari passu in right of payment and in
respect of collateral with all "L Bonds" of GWG (see Note 10), and senior in right of payment to all subordinated
indebtedness of GWG. Payments under the Seller Trust L Bonds are guaranteed by GWG Life (see Note 23). Series B Convertible Preferred Stock The Series B ranks, as to the payment
of dividends and the distribution of our assets upon liquidation, junior to our Redeemable Preferred Stock ("RPS")
and Series 2 Redeemable Preferred Stock ("RPS 2") and pari passu with our common stock. The Series B has no dividend
rights. The Series B has no voting rights, except as required by law. The Series B will convert into 5,000,000
shares of our common stock at a conversion price of $10 per share upon the Final Closing. Commercial Loan The $200,000,000 principal amount under
the Commercial Loan is due on August 9, 2023; however, is extendable for two five-year terms. The extensions are available to
the borrower provided that (a) in the event Beneficient completes at least one public offering of its common units raising at
least $50,000,000 which on its own or together with any other public offering of Beneficient's common units results in Beneficient
raising at least $100,000,000, then the maturity date will be extended to August 9, 2028; and (b) in the event that Beneficient
(i) completes at least one public offering of its common units raising at least $50,000,000 which on its own or together with
any other public offering of Beneficient's common units results in Beneficient raising at least $100,000,000 and Repayment of the Commercial Loan is subordinated
in right of payment to any of Beneficient's commercial bank debt and to Beneficient's obligations which may arise
in connection with its NPC-B limited partnership interests. Beneficient's obligations under the Commercial Loan are unsecured. The Commercial Loan contains negative
covenants that limit or restrict, subject to certain exceptions, the incurrence of liens and indebtedness by Beneficient, fundamental
changes to its business and transactions with affiliates. The Commercial Loan also contains customary affirmative covenants, including,
but not limited to, preservation of corporate existence, compliance with applicable law, payment of taxes, notice of material
events, financial reporting and keeping of proper books of record and account. The Commercial Loan includes customary
events of default, including, but not limited to, nonpayment of principal or interest, failure to comply with covenants, failure
to pay other indebtedness when due, cross-acceleration to other debt, material adverse effects, events of bankruptcy and insolvency,
and unsatisfied judgments. The borrower was in compliance with the covenants as of the most recent balance sheet date. The principal amount of the Commercial
Loan bears interest at 5.0% per year; provided that the accrued interest from the date of the Initial Transfer to the Final Closing
Date of the Beneficient Transaction will be added to the principal balance of the Commercial Loan. From and after the Final Closing
Date, one-half of the interest, or 2.5% per year, will be due and payable monthly in cash, and (ii) one-half of the interest,
or 2.5% per year, will accrue and compound annually on each anniversary date of the Final Closing Date and become due and payable
in full in cash on the maturity date. In accordance with the Supplemental Indenture
issuing the Seller Trust L Bonds, upon a redemption event or at the maturity date of the Seller Trust L Bonds, the Company, at
its option, may use the outstanding principal amount of the Commercial Loan, and accrued and unpaid interest thereon, as repayment
consideration of the Seller Trust L Bonds. Exchangeable Note The Exchangeable Note accrues interest
at a rate of 12.4% per year, compounded annually. Interest is payable in cash on the earlier to occur of the maturity date or
the Final Closing Date; provided that Beneficient may, at its option, add to the outstanding principal balance under the Commercial
Loan the accrued interest in lieu of payment in cash of such accrued interest thereon at the Final Closing Date (or, if earlier,
the maturity date of the Exchangeable Note). The principal amount of the Exchangeable Note is payable in cash on August 9, 2023.
In the event the Final Closing Date occurs on or prior to the maturity date, the principal amount of the Exchangeable Note is
payable in Beneficient common units at a price equal to $10 per common unit. In the event the Final Closing Date occurs prior
to the maturity date, Beneficient may, at its option, pay the accrued interest on the Exchangeable Note in the form of Beneficient
common units, at $10 per common unit, or in the form of a promissory note providing for a term of up to two years and cash interest
payable semi-annually at the rate of 5.0% per year. In accordance with the Supplemental Indenture
issuing the Seller Trust L Bonds, upon a redemption event or at the maturity date of the Seller Trust L Bonds, the Company, at
its option, may use the outstanding principal amount of the Exchangeable Note, and accrued and unpaid interest thereon, as repayment
consideration of the Seller Trust L Bonds. Common Units in Beneficient In connection with the Initial Transfer,
the Seller Trusts delivered to us 4,032,349 common units of Beneficient. This represents a 17.6% interest in the common units
of Beneficient. Beneficient operates in a sector of the
alternative asset market that is complementary to ours by providing a suite of innovative liquidity and trust products to mid-to-high
net worth individual investors and small-to-medium institutional owners of professionally managed illiquid alternative investment
assets. We believe the Beneficient Transaction provides us with the opportunity to significantly increase and diversify our alternative
asset portfolio that is intended to provide us with a new source of earnings and cash flow while at the same time significantly
increasing our common shareholder equity. We plan to continue to create and extend
transformative products and services in the life insurance industry, while at the same time increasing and diversifying our alternative
asset portfolio with Beneficient that creates opportunities for investors to receive income and capital appreciation from our
investment and commercial activities. GWG Holdings, Inc. and all of its subsidiaries
are incorporated and organized in Delaware. Unless the context otherwise requires or we specifically so indicate, all references
in these footnotes to "we," "us," "our," "our Company," "GWG," or
the "Company" refer to GWG Holdings, Inc. and its subsidiaries collectively and on a consolidated basis. References
to the full names of particular entities, such as "GWG Holdings, Inc." or "GWG Holdings," are meant to
refer only to the particular entity referenced. On August 25, 2016, GWG Holdings formed
a wholly owned subsidiary, currently named Life Epigenetics Inc. ("Life Epigenetics"), to commercialize advanced epigenetic
technology for the life insurance industry related to its exclusive license for "DNA Methylation Based Predictor of Mortality"
technology, as well as through the development of its own proprietary intellectual property. Through its wholly owned subsidiary, youSurance General
Agency, LLC ("YouSurance"), GWG Holdings offers life insurance directly to customers from a variety of life insurance
carriers. Principles of Consolidation –
The Company
has interests in various entities including corporations and limited partnerships. For each such entity, the Company evaluates
its ownership interest to determine whether the entity is a variable interest entity ("VIE") and, if so, whether it
is the primary beneficiary of the VIE. The Company would consolidate any entity for which it was the primary beneficiary, regardless
of its ownership or voting interests. Upon inception of a variable interest or the occurrence of a reconsideration event, the
Company makes judgments in determining whether entities in which it invests are VIEs. If so, the Company makes judgments to determine
whether it is the primary beneficiary and is thus required to consolidate the entity. If it is concluded
that an entity is not a VIE, then the Company considers its proportional voting interests in the entity. The Company consolidates
majority-owned subsidiaries in which a controlling financial interest is maintained. A controlling financial interest is determined
by majority ownership and the absence of significant third-party participating rights. Ownership interests in entities for which
the Company has significant influence that are not consolidated under the Company's consolidation policy are accounted for as
equity method investments. Related party
transactions between the Company and its equity method investee have not been eliminated. Use of Estimates — Cash and Cash Equivalents — Life Insurance Policies — Investments in Insurance Contracts In a case where our acquisition of a policy
is not complete as of a reporting date, but we have nonetheless advanced direct costs and deposits for the acquisition, those
costs and deposits are recorded as other assets on our condensed consolidated balance sheets until the acquisition is complete
and we have secured title to the policy. On both September 30, 2018 and December 31, 2017, a total of $0 of our other assets comprised
direct costs and deposits that we had advanced for life insurance policy acquisitions. We also recognize realized gain (or loss)
from a life insurance policy upon one of the two following events: (1) our receipt of notice or verified mortality of the insured;
or (2) our sale of the policy (upon filing of change-of-ownership forms and receipt of payment). In the case of mortality, the
gain (or loss) we recognize is the difference between the policy benefits and the carrying value of the policy once we determine
that collection of the policy benefits is realizable and reasonably assured. In the case of a policy sale, the gain (or loss)
we recognize is the difference between the sale price and the carrying value of the policy on the date we receive sale proceeds. Other Assets — Financing Receivable — Receivables Losses on financing receivables are
recognized when they are incurred, which requires us to make our best estimate of probable losses. Specific allowances are recorded
for individually impaired loans to the extent we have determined that it is probable that we will be unable to collect all amounts
due according to original contractual terms of the loan agreement. Certain loans classified as impaired may not require an allowance
for loan loss because we believe that we will ultimately collect the unpaid balance (through collection or collateral repossession).
The method for calculating the best estimate of losses depends on the type and risk characteristics of the related financing receivable.
Such an estimate requires consideration of historical loss experience, adjusted for current conditions, and judgments about the
probable effects of relevant observable data, including present economic conditions such as delinquency rates, financial health
of market sectors, and the present and expected future levels of interest rates. The underlying assumptions, estimates and assessments
we use to provide for losses are updated periodically to reflect our view of current conditions. Changes in such estimates can
significantly affect the allowance and provision for losses. It is possible that we will experience credit losses that are different
from our current estimates. We have no allowance for losses as of September 30, 2018. Write-offs are deducted from the allowance
for losses when we judge the principal to be uncollectible and subsequent recoveries are added to the allowance at the time cash
is received on a written-off account. Equity Method Investment Our equity method investment is reviewed
for impairment whenever events or changes in circumstances indicate that the carrying amount of the investment might not be recoverable.
These circumstances can include, but are not limited to: evidence that we do not have the ability to recover the carrying amount,
the inability of the investee to sustain earnings, a current fair value of the investment that is less than the carrying amount,
and other investors ceasing to provide support or reduce their financial commitment to the investee. If the fair value of the
investment is less than the carrying amount, and the investment will not recover in the near term, then an other-than-temporary
impairment may exist. We recognize a loss in value of an investment deemed other-than-temporary in the period the conclusion is
made. The Company reports its share of the
income or loss of the equity method investee companies on a one-quarter lag where we do not expect financial information to be
consistently available on a timely basis. Stock-Based Compensation The risk-free interest rate is based on
the U.S. Treasury rates at the date of grant with maturity dates approximately equal to the expected life at grant date. Volatility
is based on the standard deviation of the average continuously compounded rate of return of five selected companies. Deferred Financing and Issuance
Costs Earnings (Loss) per Share — Reclassification — Recently Issued Accounting Pronouncements
Leases In March 2016, the FASB issued Accounting
Standards Update 2016-09 ("ASU 2016-09") to simplify the accounting for stock compensation related to the following
items: income tax accounting, award classification, estimation of forfeitures, and cash flow presentation. The new guidance is
effective for fiscal years beginning after December 15, 2016. We adopted ASU 2016-09 effective January 1, 2017. The impact of
the adoption was not material to the financial statements. In November 2016, the FASB issued Accounting
Standards Update 2016-18 ("ASU 2016-18"), which amends ASC 230 Statement of Cash Flows Restatement of previously issued
consolidated financial statements Impacts of restatement –
As
originally
reported Adjustments As
restated
ASSETS:
Financing receivable from affiliate $ - $ 366,871,000 $ 366,871,000
Equity method investment - 42,069,000 42,069,000
Other assets 13,022,000 (3,185,000 ) 9,837,000
Total assets 935,907,000 405,755,000 1,341,662,000
LIABILITIES:
Seller Trust L Bonds $ - $ 403,235,000 $ 403,235,000
Interest and dividends payable 16,228,000 2,520,000 18,748,000
Total liabilities 754,749,000 405,755,000 1,160,504,000 The effects of the restatement on the
line items within the Company's condensed consolidated statements of operations for the three and nine months ended September
30, 2018 are as follows:
Three Months ended September
30, 2018 Nine Months ended September
30, 2018
As As
originally originally
reported Adjustments As restated reported Adjustments As restated
Interest and other income $ 931,000 $ 4,285,000 $ 5,216,000 $ 2,579,000 $ 4,285,000 $ 6,864,000
Interest expense 17,515,000 4,285,000 21,800,000 50,726,000 4,285,000 55,011,000
Net Loss (10,522,000 ) - (10,522,000 ) (19,758,000 ) - (19,758,000 ) The effects of restatement on the major
categories within the Company's condensed consolidated statements of cash flows for the three and nine months ended September
30, 2018 are as follows:
Three
Months ended September 30, 2018
As
originally
Reported Adjustments As
restated
Net cash flows provided (used) in operating
activities $ (19,689,000 ) $ 1,421,000 $ (18,268,000 )
Net cash flows provided (used) in investing activities (40,566,000 ) (1,421,000 ) (41,987,000 )
Net increase (decrease) in cash and cash equivalents $ (10,153,000 ) $ - $ (10,153,000 )
Nine
Months ended September 30, 2018
As
originally
Reported Adjustments As
restated
Net cash flows provided (used) in operating
activities $ (68,666,000 ) $ 1,421,000 $ (67,245,000 )
Net cash flows provided (used) in investing activities (84,883,000 ) (1,421,000 ) (86,304,000 )
Net increase (decrease) in cash and cash equivalents $ (21,828,000 ) $ - $ (21,828,000 )</t>
  </si>
  <si>
    <t>Restrictions on Cash</t>
  </si>
  <si>
    <t>Cash and Cash Equivalents [Abstract]</t>
  </si>
  <si>
    <t>(2) Restrictions on Cash Under the terms of our amended and
restated senior credit facility with LNV Corporation (discussed in Note 8), we are required to maintain collection and payment
accounts that are used to collect policy benefits from pledged policies, pay annual policy premiums, interest and other charges
under the facility, and distribute funds to pay down the facility. The agents for the lender authorize the disbursements from
these accounts. At September 30, 2018 and December 31, 2017, there was a balance of $2,370,000 and $19,967,000, respectively,
in these collection and payment accounts. To fund the Company's acquisition
of life insurance policies, we are required to maintain escrow accounts. Distributions from these accounts are made according
to life insurance policy purchase contracts. At September 30, 2018 and December 31, 2017, there was a balance of $700,000 and
$8,383,000, respectively, in the Company's escrow accounts.</t>
  </si>
  <si>
    <t>Investment in Life Insurance Policies</t>
  </si>
  <si>
    <t>Investments, All Other Investments [Abstract]</t>
  </si>
  <si>
    <t>(3) Investment in Life Insurance Policies Our investments in life insurance policies
are valued based on unobservable inputs that are significant to their overall fair value. Changes in the fair value of these policies,
net of premiums paid, are recorded in gain on life insurance policies, net in our condensed consolidated statements of operations.
Fair value is determined on a discounted cash flow basis that incorporates life expectancy assumptions generally derived from
reports obtained from widely accepted life expectancy providers (other than insured lives covered under small face amount policies
– those with $1 million in face value benefits or less), assumptions relating to cost-of-insurance (premium) rates and other
assumptions. The discount rate we apply incorporates current information about discount rates applied by other public reporting
companies owning portfolios of life insurance policies, the discount rates observed in the life insurance secondary market, market
interest rates, the estimated credit exposure to the insurance companies that issued the life insurance policies and management's
estimate of the operational risk premium a purchaser would require to receive the future cash flows derived from our portfolio
as a whole. Management has discretion regarding the combination of these and other factors when determining the discount rate.
As a result of management's analysis, a discount rate of 10.45% was applied to our portfolio as of both September 30, 2018
and December 31, 2017. Portfolio Information Our portfolio of life insurance policies, owned by our subsidiaries
as of September 30, 2018, is summarized below: Life Insurance Portfolio Summary
Total portfolio face value of policy
benefits $ 1,961,598,000
Average face value per policy $ 1,805,000
Average face value per insured life $ 2,018,000
Average age of insured (years)* 82.1
Average life expectancy estimate (years)* 6.7
Total number of policies 1,087
Number of unique lives 972
Demographics 76% Males; 24% Females
Number of smokers 43
Largest policy as % of total portfolio face value 0.68 %
Average policy as % of total portfolio 0.09 %
Average annual premium as % of face value 2.90 %
* Averages presented
in the table are weighted averages. A summary of our policies, organized according
to their estimated life expectancy dates as of the reporting date, is as follows:
As
of September 30, 2018 As
of December 31, 2017
Years Ending
December 31, Number
of Policies Estimated
Fair Value Face
Value Number
of Policies Estimated
Fair Value Face
Value
2018 2 $ 2,102,000 $ 2,125,000 8 $ 4,398,000 $ 4,689,000
2019 28 35,046,000 42,302,000 48 63,356,000 83,720,000
2020 74 79,263,000 111,584,000 87 79,342,000 127,373,000
2021 111 117,490,000 189,768,000 98 96,154,000 170,695,000
2022 128 124,662,000 227,146,000 90 85,877,000 181,120,000
2023 112 91,782,000 215,084,000 93 69,467,000 175,458,000
2024 114 91,738,000 242,455,000 100 77,638,000 228,188,000
Thereafter 518 249,386,000 931,134,000 374 174,295,000 704,905,000
Totals 1,087 $ 791,469,000 $ 1,961,598,000 898 $ 650,527,000 $ 1,676,148,000 We recognized life insurance benefits
of $7,973,000 and $9,747,000 during the three months ended September 30, 2018 and 2017, respectively. The forgoing amounts pertained
to policies with carrying values of $2,326,000 and $2,333,000, respectively, for which we recorded realized gains of $5,647,000
and $7,414,000, respectively. We recognized life insurance benefits of $50,100,000 and $39,657,000 during the nine months ended
September 30, 2018 and 2017, respectively. The forgoing amounts pertained to policies with carrying values of $13,558,000 and
$7,716,000, for which we recorded realized gains of $36,542,000 and $31,941,000, respectively. Reconciliation of gain on life insurance
policies:
Three
Months Ended Nine
Months Ended
2018 2017 2018 2017
Change
in estimated probabilistic cash flows (1) $ 19,069,000 $ 12,568,000 $ 55,483,000 $ 40,033,000
Unrealized
gain on acquisitions (2) 9,021,000 7,217,000 21,790,000 25,863,000
Premiums and other annual fees (14,765,000 ) (13,174,000 ) (39,670,000 ) (36,124,000 )
Change
in discount rates (3) - 7,987,000 - 12,130,000
Change
in life expectancy evaluation (4) 73,000 (5,370,000 ) (4,890,000 ) (13,974,000 )
Face value of matured policies 7,973,000 9,747,000 50,100,000 39,657,000
Fair value of matured policies (5,650,000 ) (4,554,000 ) (29,883,000 ) (22,468,000 )
Gain on life insurance policies,
net $ 15,721,000 $ 14,421,000 $ 52,930,000 $ 45,117,000
(1) Change in fair value
of expected future cash flows relating to our investment in life insurance policies that are not specifically attributable
to changes in life expectancy, discount rate or policy maturity events.
(2) Gain resulting from
fair value in excess of transaction price for policies acquired during the reporting period.
(3) The discount rate
of 10.45% as of September 30, 2018 remained unchanged from both the prior quarter and year end dates. The discount rate of
10.54% as of September 30, 2017 reflected a decrease from the 10.81% rate used at June 30, 2017 and 10.96% used at December
31, 2016.
(4) The change in fair
value due to updating life expectancy estimates on certain life insurance policies in our portfolio. We currently estimate that premium payments
and servicing fees required to maintain our current portfolio of life insurance policies in force for the next five years, assuming
no mortalities, are as follows:
Years Ending
December 31, Premiums Servicing Premiums
and Servicing Fees
Three months ending December 31, 2018 $ 14,034,000 $ 345,000 $ 14,379,000
2019 64,852,000 1,381,000 66,233,000
2020 76,664,000 1,381,000 78,045,000
2021 88,681,000 1,381,000 90,062,000
2022 101,411,000 1,381,000 102,792,000
2023 113,676,000 1,381,000 115,057,000
$ 459,318,000 $ 7,250,000 $ 466,568,000 Management anticipates funding the
majority of the premium payments and servicing fees estimated above from cash flows realized from life insurance policy benefits,
and to the extent necessary, with additional borrowing capacity created as the premiums and servicing costs of pledged life insurance
policies become due, under the amended and restated senior credit facility with LNV Corporation as described in Note 8, and the
net proceeds from our offering of L Bonds as described in Note 10. Management anticipates funding premiums and servicing costs
of non-pledged life insurance policies with cash flows realized from life insurance policy benefits from our portfolio of life
insurance policies and net proceeds from our offering of L Bonds. The proceeds of these capital sources may also be used for the
purchase, policy premiums and servicing costs of additional life insurance policies, working capital and financing expenditures
including paying principal, interest and dividends.</t>
  </si>
  <si>
    <t>Fair Value Definition and Hierarchy</t>
  </si>
  <si>
    <t>Fair Value Disclosures [Abstract]</t>
  </si>
  <si>
    <t xml:space="preserve">(4) Fair Value Definition and Hierarchy Accounting Standards Codification 820,
Fair Value Measurements and Disclosures ASC 820 maximizes the use of observable
inputs and minimizes the use of unobservable inputs by requiring the use of observable inputs whenever available. Observable inputs
are inputs that market participants would use in pricing the asset or liability developed based on market data obtained from independent
sources. Unobservable inputs are inputs that reflect assumptions about how market participants price an asset or liability based
on the best available information.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Level 1 — Valuations based
on quoted prices in active markets for identical assets or liabilities that the Company has the ability to access. Because
valuations are based on quoted prices that are readily and regularly available in an active marke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by types of assets and liabilities and is affected by a wide variety of factors, including, for example, whether an instrument
is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assets and liabilities categorized in Level 3. Level 3 Valuation Process The estimated fair value of our portfolio
of life insurance policies is determined on a quarterly basis by management taking into consideration a number of factors, including
changes in discount rate assumptions, estimated premium payments and life expectancy estimate assumptions, as well as any changes
in economic and other relevant conditions. The discount rate incorporates current information about discount rates applied by
other reporting companies owning portfolios of life insurance policies, the discount rates observed in the life insurance secondary
market, market interest rates, the estimated credit exposure to the insurance company that issued the life insurance policy and
management's estimate of the operational risk premium a purchaser would require to receive the future cash flows derived
from our portfolio as a whole. Management has discretion regarding the combination of these and other factors when determining
the discount rate. These inputs are then used to estimate
the discounted cash flows from the portfolio using the Model Actuarial Pricing System ("MAPS") probabilistic and stochastic
portfolio pricing model, which estimates the expected cash flows using various mortality probabilities and scenarios. The valuation
process includes a review by senior management as of each quarterly valuation date. We also engage MAPS to independently verify
the accuracy of the valuations using the inputs we provide on a quarterly basis. A copy of a letter documenting the MAPS calculation
is filed as Exhibit 99.1 to this report. The following table reconciles the beginning
and ending fair value of our Level 3 investments in our portfolio of life insurance policies for the periods ended September 30,
as follows:
Three
Months Ended Nine
Months Ended
2018 2017 2018 2017
Beginning balance $ 726,063,000 $ 577,050,000 $ 650,527,000 $ 511,192,000
Purchases 42,892,000 25,199,000 98,442,000 67,321,000
Maturities (initial cost basis) (2,326,000 ) (2,333,000 ) (13,558,000 ) (7,716,000 )
Net change in fair value 24,840,000 20,182,000 56,058,000 49,301,000
Ending balance $ 791,469,000 $ 620,098,000 $ 791,469,000 $ 620,098,000 For life insurance policies with face
amounts greater than $1 million and that are not pledged under our amended and restated senior credit facility with LNV Corporation
(approximately 21.5% of our portfolio by face amount of policy benefits) we attempt to update the life expectancy estimates on
a continuous rotating three year cycle. For life insurance policies that are pledged under our amended and restated senior credit
facility with LNV Corporation (approximately 68.7% of our portfolio by face amount of policy benefits) we are presently required
to update the life expectancy estimates every two years beginning from the date of the amended and restated senior credit facility.
For the remaining small face insurance policies (i.e., a policy with $1 million in face value benefits or less) we may employ
a range of methods and timeframes to update life expectancy estimates (see Note 25). The following table summarizes the inputs
utilized in estimating the fair value of our portfolio of life insurance policies:
As
of As
of
Weighted-average age of insured, years
* 82.1 81.7
Weighted-average life expectancy, months * 79.9 82.4
Average face amount per policy $ 1,805,000 $ 1,867,000
Discount rate 10.45 % 10.45 %
(*) Weighted-average
by face amount of policy benefits Life expectancy estimates and market discount
rates for a portfolio of life insurance policies are inherently uncertain and the effect of changes in estimates may be significant.
For example, if the life expectancy estimates were increased or decreased by four and eight months on each outstanding policy,
and the discount rates were increased or decreased by 1% and 2%, with all other variables held constant, the fair value of our
investment in life insurance policies would increase or decrease as summarized below: Change in Fair Value of the Investment
in Life Insurance Policies
Change
in Life Expectancy Estimates
minus
8 months minus
4 months plus plus
September 30, 2018 $ 103,902,000 $ 51,782,000 $ (51,418,000 ) $ (102,195,000 )
December 31, 2017 $ 86,391,000 $ 42,886,000 $ (42,481,000 ) $ (84,238,000 )
Change
in Discount Rate
minus
2% minus
1% plus
1% plus
2%
September 30, 2018 $ 78,624,000 $ 37,643,000 $ (34,665,000 ) $ (66,663,000 )
December 31, 2017 $ 68,117,000 $ 32,587,000 $ (29,964,000 ) $ (57,583,000 ) Other Fair Value Considerations The carrying value of policy benefit
receivables, prepaid expenses, accounts payable and accrued expenses approximate fair value due to their short-term maturities
and low credit risk. Using the income-based valuation approach, the estimated fair value of our L Bonds, having an aggregate face
value of $586,063,000 as of September 30, 2018, is approximately $592,527,000 based on a weighted-average market interest rate
of 6.84%. The Seller Trust L Bonds, which contain certain rights that differ from our other L Bonds, nevertheless have generally
similar terms to our other L Bonds. Therefore we use the same income-based approach used for L Bonds resulting in an approximate
fair value of $403,235,000 for the Seller Trust L Bonds compared to an aggregate face value of $403,235,000. The Exchangeable Note receivable
from Beneficient is expected to be converted to Beneficient common units (at a price of $10 per unit) upon Final Closing,
which is expected to occur in the fourth quarter of 2018. Due primarily to the above market interest rate of 12.4% on the
Exchangeable Note, we estimate the fair value of approximately $170,545,000 based on the estimated convertible value of the
underlying units. The Commercial Loan receivable from
Beneficient has a below-market interest rate of 5.0% per year; provided that the accrued interest from the date of the Initial
Transfer to the Final Closing Date of the Beneficient Transaction will be added to the principal balance of the Commercial Loan.
From and after the Final Closing Date, one-half of the interest, or 2.5% per year, will be due and payable monthly in cash, and
(ii) one-half of the interest, or 2.5% per year, will accrue and compound annually on each anniversary date of the Final Closing
Date and become due and payable in full in cash on the maturity date. We estimate the fair value of the Commercial Loan of approximately
$189,150,000 based on a market yield analysis for similar instruments with similar credit profiles. We utilized
an implied yield of approximately 6.75%. The carrying value of the amended and
restated senior credit facility with LNV Corporation reflects interest charged at 12-month LIBOR plus an applicable margin. The
margin represents our credit risk, and the strength of the portfolio of life insurance policies collateralizing the debt. The
overall rate reflects market, and the carrying value of the facility approximates fair value. GWG MCA Capital, Inc. ("GWG MCA")
participates in the merchant cash advance industry by directly advancing sums to merchants and lending money, on a secured basis,
to companies that advance sums to merchants. Each quarter, we review the carrying value of these cash advances, determine if an
impairment exists and establish or adjust an allowance for loan loss as necessary. At September 30, 2018 one of our secured cash
advances was impaired. Specifically, the secured loan to Nulook Capital LLC had an outstanding balance of $1,908,000 and an allowance
for loan loss of $1,908,000 at September 30, 2018. We deem fair value to be the estimated collectible value on each loan or advance
made from GWG MCA. Secured merchant cash advances, net of allowance for loan loss, of $635,000 and $1,662,000 are included within
other assets on our condensed consolidated balance sheets as of September 30, 2018 and December 31, 2017, respectively. Where
we estimate the collectible amount to be less than the outstanding balance, we record an allowance for the difference. Provision
for merchant cash advances are recorded within other expenses on the statement of operations (see Note 19). The following table summarizes outstanding
common stock warrants (discussed in Note 17) as of September 30, 2018:
Month issued Warrants
issued Fair
value per share Risk
free Volatility Term
September 2014 16,000 $ 1.26 1.85 % 17.03 % 5
years
16,000 </t>
  </si>
  <si>
    <t>Financing Receivable from Affiliate (as restated)</t>
  </si>
  <si>
    <t>Receivables [Abstract]</t>
  </si>
  <si>
    <t xml:space="preserve">(5) Financing Receivable from Affiliate (as restated) Commercial Loan On August 10, 2018, in connection with
the Initial Transfer of the Beneficient Transaction, GWG Life, as lender, and Beneficient, as borrower, entered into the Commercial
Loan Agreement in the amount of $200,000,000. The principal amount under the Commercial Loan is due on August 9, 2023, but is
extendable for two five-year terms under certain circumstances. The extensions are available to the borrower provided that (a)
in the event Beneficient completes at least one public offering of its common units raising at least $50,000,000 which on its
own or together with any other public offering of Beneficient’s common units results in Beneficient raising at least $100,000,000,
then the maturity date will be extended to August 9, 2028; and (b) in the event that Beneficient (i) completes at least one public
offering of its common units raising at least $50,000,000 which on its own or together with any other public offering of Beneficient’s
common units results in Beneficient raising at least $100,000,000 and (ii) at least 75% of Beneficient Holding’s total outstanding
NPC-B limited partnership interests, if any, have been converted to shares of Beneficient’s common units, then the maturity
date will be extended to August 9, 2033. Repayment of the Commercial Loan is
subordinated in right of payment to any of Beneficient’s senior debt and commercial bank debt, if any, and to Beneficient’s
obligations which may arise in connection with its NPC-B Unit limited partnership interests. Beneficient’s obligations under
the Commercial Loan Agreement are unsecured. The Commercial Loan Agreement contains
negative covenants that limit or restrict, subject to certain exceptions, the incurrence of liens and indebtedness by Beneficient,
fundamental changes to its business and transactions with affiliates. The Commercial Loan Agreement also contains customary affirmative
covenants, including, but not limited to, preservation of corporate existence, compliance with applicable law, payment of taxes,
notice of material events, financial reporting and keeping of proper books of record and account. The Commercial Loan Agreement includes
customary events of default, including, but not limited to, nonpayment of principal or interest, failure to comply with covenants,
failure to pay other indebtedness when due, cross-acceleration to other debt, material adverse effects, events of bankruptcy and
insolvency, and unsatisfied judgments. The borrower was in compliance with the covenants as of the most recent balance sheet date. The principal amount of the Commercial
Loan bears interest at 5.0% per year from the Final Closing Date. One-half of the interest, or 2.5% per year, will be due and
payable monthly in cash, and (ii) one-half of the interest, or 2.5% per year, will accrue and compound annually on each anniversary
date of the Final Closing Date and become due and payable in full in cash on the maturity date. The accrued interest from the
Initial Transfer to the Final Closing date will be added to the principal amount of the loan. The Commercial Loan was issued at
a discount as a result of the relative fair value allocations for the assets received in the Beneficient transaction. The discount
will be amortized to interest income over the term of the loan. In accordance with the Supplemental
Indenture issuing the Seller Trust L Bonds, upon a redemption event or at the maturity date of the Seller Trust L Bonds, the Company,
at its option, may use the outstanding principal amount of the Commercial Loan, and accrued and unpaid interest thereon, as repayment
consideration of the Seller Trust L Bonds (See Note 11). Exchangeable Note On August 10, 2018, in connection with
the Initial Transfer of the Beneficient Transaction, Beneficient issued to GWG the Exchangeable Promissory Note (the “Exchangeable
Note”) in the principal amount of $162,911,000. The Exchangeable Note accrues interest at a rate of 12.4% per year, compounded
annually. Interest is payable in cash on the earlier to occur of the maturity date or the Final Closing Date; provided that Beneficient
may, at its option, add to the outstanding principal balance under the Commercial Loan Agreement the accrued interest in lieu
of payment in cash of such accrued interest thereon at the Final Closing Date (or, if earlier, the maturity date of the Exchangeable
Note). The principal amount of the Exchangeable Note is payable in cash on August 9, 2023. In the event the Final Closing Date
occurs on or prior to the maturity date, the principal amount of the Exchangeable Note is payable in Beneficient common units
at a price equal to $10 per unit. In the event the Final Closing Date occurs prior to the maturity date, Beneficient may, at its
option, pay the accrued interest on the Exchangeable Note in the form of Beneficient common units or in the form of a promissory
note providing for a term of up to two years and cash interest payable semi-annually at the rate of 5.0% per year. In accordance with the Supplemental
Indenture for the Seller Trust L Bonds, upon a redemption event or at the maturity date of the Seller Trust L Bonds, the Company,
at its option, may use the outstanding principal amount of the Exchangeable Note, and accrued and unpaid interest thereon, as
repayment consideration of the Seller Trust L Bonds (See Note 11). The Exchangeable Note was issued at a premium as a result of
the relative fair value allocations for the assets received in the Beneficient transaction. The premium will be amortized to interest
income over the term of the note. The following table summarizes outstanding
principal and accrued interest balances of the Commercial Loan and Exchangeable Note receivable:
As of As of
September
30, December
31,
2018 2017
Commercial Loan receivable - principal $ 200,000,000 $ -
Discount on loan receivable (9,078,000 )
Accrued interest receivable 1,444,000 -
Commercial Loan receivable
from affiliate 192,366,000 -
Exchangeable Note receivable - principal 162,911,000 -
Premium on note receivable 8,754,000
Accrued interest receivable 2,840,000 -
Exchangeable Note receivable
from affiliate 174,505,000 -
Financing receivable from affiliate $ 366,871,000 $ - </t>
  </si>
  <si>
    <t>Equity Method Investment (As Restated)</t>
  </si>
  <si>
    <t>Investments, Debt and Equity Securities [Abstract]</t>
  </si>
  <si>
    <t>Equity Method Investment (as restated)</t>
  </si>
  <si>
    <t>(6) Equity Method Investment (as restated) On August 10, 2018, in connection with
the Initial Transfer of the Beneficient Transaction, we acquired 4.0 million common units of Beneficient, for a total limited
partnership interest in the common units of Beneficient of approximately 17.6%. The common units of Beneficient are not publicly
traded on a stock exchange. In accordance with ASC 810, Consolidation,
We have determined that Beneficient
is a VIE but that we are not the primary beneficiary of the investment. GWG does not have the power to direct any activities of
Beneficient, or any of its related parties, that most significantly impact Beneficient’s economic performance. GWG has no
board representation at Beneficient or at its general partner. The general partner is exclusively assigned all management powers
over the business and affairs of Beneficient, and the limited partners do not have the ability to remove the general partner.
Therefore, we do not consolidate the results of Beneficient in our consolidated financial statements. The Company’s exposure
to risk of loss in Beneficient is generally limited to its investment in the common units of Beneficient, and its financing receivables
from Beneficient. The following table shows the classification,
carrying value and maximum exposure to loss with respect to the Company’s unconsolidated VIEs at September 30, 2018:
Carrying Maximum Exposure
Value to
Loss
Assets:
Financing receivable from affiliate $ 366,871,000 $ 366,871,000
Equity method investment 42,069,000 42,069,000
Total $ 408,940,000 $ 408,940,000 We account for our investment
under the equity method. Our investment is presented in equity method investment on our condensed consolidated balance sheets.
Our proportionate share of earnings or losses from our equity method investment is recognized in equity in net earnings of investee
in our condensed consolidated statements of operations. We record our share of the income or loss of Beneficient on a one-quarter
lag. As a result, no earnings from Beneficient were recorded in equity in net earnings of investee for the three or nine months
ended September 30, 2018. Although our initial proportion of
the common ownership is below 20%, we believe it appropriate to apply equity method accounting given our additional advances made
to Beneficient, particularly in regards to the Exchangeable Note which will convert to additional Beneficient common units upon
the Final Closing Date. Additionally, SEC Staff Announcement: Accounting for Limited Partnership Investments provides guidance
requiring the use of the equity method unless the investment is so minor that the limited partner may have virtually no influence
over the partnership’s operating and financial policies. In practice, investments of more than 3% to 5% are viewed as more
than minor. A substantial majority of the net assets
of Beneficient are currently represented by intangible assets and goodwill. As such, we believe substantially all of our equity
method investment is characterized as equity method goodwill as of September 30, 2018. We do not believe conditions exist indicating
an other-than-temporary loss in value of our investment and no impairment has been recorded to our equity method investment as
of September 30, 2018. Beneficient has certain share classes
outstanding other than common units, namely Class S Ordinary units issued by Beneficient and Non-Participating Convertible Series
A units issued by a subsidiary of Beneficient. These units are classified as noncontrolling interest and redeemable noncontrolling
interest, respectively, on the consolidated statements of financial position of Beneficient and their share of the net income
of Beneficient is classified as net income attributable to noncontrolling interests on the consolidated statements of operations
of Beneficient. These units are exchangeable or convertible into common units of Beneficient.</t>
  </si>
  <si>
    <t>Credit Facility - Autobahn Funding Company LLC</t>
  </si>
  <si>
    <t>Line of Credit Facility [Abstract]</t>
  </si>
  <si>
    <t>(7)
Credit Facility — Autobahn Funding Company LLC On
September 12, 2017, we terminated our $105 million senior credit facility with Autobahn Funding Company LLC, the Credit and Security
Agreement governing the facility as well as the related pledge agreement, pursuant to which our obligations under the facility
were secured. We paid off in full all obligations under the facility on September 14, 2016, and since that date, we have had no
amounts outstanding under the facility. The
Credit and Security Agreement contained certain financial and non-financial covenants, and we were in compliance with these covenants
during the year ended December 31, 2017 until the date of termination.</t>
  </si>
  <si>
    <t>Credit Facility - LNV Corporation</t>
  </si>
  <si>
    <t>Debt Disclosure [Abstract]</t>
  </si>
  <si>
    <t>(8)
Credit Facility — LNV Corporation On
September 27, 2017, we entered into an amended and restated senior credit facility with LNV Corporation as lender through our
subsidiary GWG DLP Funding IV, LLC ("DLP IV"). The amended and restated senior credit facility makes available a total of up to
$300,000,000 in credit with a maturity date of September 27, 2029. Additional advances are available under the amended and restated
senior credit facility at the LIBOR rate as herein defined. Advances are available as the result of additional borrowing base
capacity, created as the premiums and servicing costs of pledged life insurance policies become due. Interest will accrue on amounts
borrowed under the amended and restated senior credit facility at an annual interest rate, determined as of each date of borrowing
or quarterly if there is no borrowing, equal to (A) the greater of 12-month LIBOR or the federal funds rate (as defined in the
agreement) plus one-half of one percent per annum, plus (B) 7.50% per annum. The effective rate at September 30, 2018 was 10.30%.
Interest payments are made on a quarterly basis. As
of September 30, 2018, approximately 68.7% of the total face value of our portfolio is pledged to LNV Corporation. The amount
outstanding under this facility was $171,964,000 and $222,525,000 at September 30, 2018 and December 31, 2017, respectively. Obligations
under the amended and restated senior credit facility are secured by a security interest in DLP IV's assets, for the benefit of
the lenders, through an arrangement under which Wells Fargo serves as securities intermediary. The life insurance policies owned
by DLP IV do not serve as direct collateral for the obligations of GWG Holdings under the L Bonds. The difference between the
amount outstanding and the carrying amount on our condensed consolidated balance sheets is due to netting of unamortized debt
issuance costs. The
amended and restated senior credit facility has certain financial and nonfinancial covenants, and we were in compliance with these
covenants at September 30, 2018 and December 31, 2017.</t>
  </si>
  <si>
    <t>Series I Secured Notes</t>
  </si>
  <si>
    <t>(9) Series I Secured Notes Series I Secured Notes were legal obligations
of GWG Life and were privately offered and sold from August 2009 through June 2011. On September 8, 2017, we redeemed all outstanding
Series I Secured Notes for an aggregate of $6,815,000.</t>
  </si>
  <si>
    <t>L Bonds [Abstract]</t>
  </si>
  <si>
    <t>(10) L Bonds We began publicly offering and selling
L Bonds in January 2012 under the name “Renewable Secured Debentures”. These debt securities were re-named “L
Bonds” in January 2015. L Bonds are publicly offered and sold on a continuous basis under a registration statement permitting
us to sell up to $1.0 billion in principal amount of L Bonds through January 2018. On December 1, 2017, an additional public offering
was declared effective permitting us to sell up to $1.0 billion in principal amount of L Bonds on a continuous basis. The new
offering is a follow-on to the previous L Bond offering and contains the same terms and features. We are party to an indenture
governing the L Bonds dated October 19, 2011, as amended (“Indenture”), under which GWG Holdings is obligor, GWG Life
is guarantor, and Bank of Utah serves as indenture trustee. On October 23, 2017, the parties entered into the Amended and Restated
Indenture in connection with the new offering. On March 27, 2018, GWG L Bond holders approved Amendment No.1 to the Amended and
Restated Indenture. This amendment expands the definition of Total Coverage to include, without duplication, the value of all
of our other assets as reflected on our most recently available balance sheet prepared in accordance with GAAP. The Amended and
Restated Indenture contains certain financial and non-financial covenants, and we were in compliance with these covenants at September
30, 2018 and December 31, 2017. We are publicly offering and selling
L Bonds under a registration statement declared effective by the SEC and have issued Seller Trust L Bonds under a Supplemental
Indenture, as described in (see Note 11). The L Bonds and Seller Trust L Bonds are secured by substantially all the assets of
GWG Holdings, a pledge of all our common stock held individually by our largest stockholders, and by a guarantee and corresponding
grant of a security interest in substantially all the assets of GWG Life (1) (2)
(1) The
Seller Trust L Bonds (see Note 11) are senior secured obligations of GWG, ranking junior to all senior debt of GWG (see Note
8) and pari passu in right of payment and in respect of collateral with all L Bonds of GWG. Payments under the Seller Trust
L Bonds are guaranteed by GWG Life. The assets exchanged in the Initial Transfer are available as collateral for all holders
of the L Bonds and Seller Trust L Bonds. Specifically, the Exchangeable Note and common units of Beneficient are held by GWG
Holdings and the Commercial Loan is held by GWG Life.
(2) The
terms of our amended and restated senior credit facility with LNV Corporation require that we maintain a significant excess
of pledged collateral value over the amount outstanding on the amended and restated senior credit facility at any given time.
Any excess after satisfying all amounts owing under our amended and restated senior credit facility with LNV Corporation is
available as collateral for the L Bonds (including the Seller Trust L Bonds). The bonds have renewal features under
which we may elect to permit their renewal, subject to the right of bondholders to elect to receive payment at maturity. Interest
is payable monthly or annually depending on the election of the investor. At September 30, 2018 and December 31,
2017, the weighted-average interest rate of our L Bonds was 7.12% and 7.29%, respectively. The principal amount of L Bonds outstanding
was $586,063,000 and $461,427,000 at September 30, 2018 and December 31, 2017, respectively. The difference between the amount
of outstanding L Bonds and the carrying amount on our condensed consolidated balance sheets is due to netting of unamortized deferred
issuance costs, cash receipts for new issuances and payments of redemptions in process. Amortization of deferred issuance costs
was $2,312,000 and $2,076,000 for the three months ended September 30, 2018 and 2017, respectively, and $6,450,000 and $4,931,000
for the nine months ended September 30, 2018 and 2017, respectively. Future expected amortization of deferred financing costs
as of September 30, 2018 is $20,581,000 in total over the next seven years. Future contractual maturities of L Bonds,
and future amortization of their deferred financing costs, at September 30, 2018 are as follows (1)
Years Ending
December 31, Contractual
Maturities Unamortized
Deferred Financing Costs
Three months ending December 31, 2018 $ 26,778,000 $ 79,000
2019 150,056,000 2,291,000
2020 137,067,000 4,435,000
2021 87,360,000 3,727,000
2022 39,713,000 1,777,000
2023 53,616,000 2,924,000
Thereafter 91,473,000 5,348,000
$ 586,063,000 $ 20,581,000
(1) The Seller Trust L Bonds are excluded</t>
  </si>
  <si>
    <t>Seller Trust L Bonds (As Restated)</t>
  </si>
  <si>
    <t>Seller Trust LBonds As Restated Abstract</t>
  </si>
  <si>
    <t xml:space="preserve">(11) Seller Trust L Bonds (as restated) On August 10, 2018, in connection
with the Initial Transfer of the Beneficient Transaction, GWG Holdings, GWG Life and Bank of Utah, as trustee (the “Trustee”),
entered into a Supplemental Indenture (the “Supplemental Indenture”) to the Amended and Restated Indenture. GWG Holdings
entered into the Supplemental Indenture to add and modify certain provisions of the Amended and Restated Indenture necessary to
provide for the issuance of a new class of securities titled “Seller Trust L Bonds”. The maturity date of the Seller
Trust L Bonds is August 9, 2023. The Seller Trust L Bonds bear interest at 7.50% per year. Interest is payable monthly in cash. GWG issued Seller Trust L Bonds
in the amount of $403,235,000 to the various related trusts (the “Seller Trusts”) in connection with the Beneficient
Transaction on August 10, 2018. So long as the Final Closing has
not occurred, the redemption price payable in respect of a redemption effected by GWG after January 31, 2019 may be paid, at GWG’s
option, in the form of cash, a pro rata portion of (i) the outstanding principal amount and accrued and unpaid interest under
the Commercial Loan Agreement, (ii) the outstanding principal amount and accrued and unpaid interest under the Exchangeable Note
and (iii) Beneficient common units, or a combination of cash and such property. After the second anniversary of the Final Closing,
the holders of the Seller Trust L Bonds will have the right to cause GWG to repurchase, in whole but not in part, the Seller Trust
L Bonds held by such holder. The repurchase may be paid, at GWG’s option, in the form of cash, a pro rata portion of (i)
the outstanding principal amount and accrued and unpaid interest under the Commercial Loan Agreement, (ii) the outstanding principal
amount and accrued and unpaid interest under the Exchangeable Note and (iii) Beneficient common units, or a combination of cash
and such property. We are publicly offering and selling
L Bonds under a registration statement declared effective by the SEC, as described in Note 10 and have issued Seller Trust L Bonds
under a Supplemental Indenture. The L Bonds and Seller Trust L Bonds are secured by substantially all the assets of GWG Holdings,
a pledge of all our common stock held individually by our largest stockholders, and by a guarantee and corresponding grant of
a security interest in substantially all the assets of GWG Life (1) (2)
(1) The
Seller Trust L Bonds are senior secured obligations of GWG, ranking junior to all senior debt of GWG (see Note 8) and pari
passu in right of payment and in respect of collateral with all L Bonds of GWG (see Note 10). Payments under the Seller Trust
L Bonds are guaranteed by GWG Life. The assets exchanged in the Initial Transfer are available as collateral for all holders
of the L Bonds and Seller Trust L Bonds. Specifically, the Exchangeable Note and common units of Beneficient are held by GWG
Holdings and the Commercial Loan is held by GWG Life.
(2) The
terms of our amended and restated senior credit facility with LNV Corporation require that we maintain a significant excess
of pledged collateral value over the amount outstanding on the amended and restated senior credit facility at any given time.
Any excess after satisfying all amounts owing under our amended and restated senior credit facility with LNV Corporation is
available as collateral for the L Bonds (including the Seller Trust L Bonds). The principal amount of Seller
Trust L Bonds outstanding was $403,235,000 and $0 at September 30, 2018 and December 31, 2017, respectively. </t>
  </si>
  <si>
    <t>Series A Convertible Preferred Stock</t>
  </si>
  <si>
    <t>Series A Convertible Preferred Stock [Abstract]</t>
  </si>
  <si>
    <t>(12)
Series A Convertible Preferred Stock From
July 2011 through September 2012, we privately offered shares of Series A Convertible Preferred Stock of GWG Holdings at $7.50
per share (the "Series A"). In the offering, we sold an aggregate of 3,278,000 shares for gross consideration of $24,582,000.
Holders of Series A were entitled to cumulative dividends at the rate of 10% per annum, paid quarterly. The Series A were only
redeemable at our option. Purchasers
of the Series A in our offering received warrants to purchase an aggregate of 416,000 shares of our common stock at an exercise
price of $12.50 per share. As of September 30, 2018 and December 31, 2017, all of these warrants have expired and none of them
had been exercised. On
October 9, 2017 all shares of Series A were redeemed with a redemption payment equal to the sum of: (i) $8.25 per Series A share
and (ii) all accrued but unpaid dividends.</t>
  </si>
  <si>
    <t>Redeemable Preferred Stock</t>
  </si>
  <si>
    <t>Redeemable Preferred Stock [Abstract]</t>
  </si>
  <si>
    <t>(13)
Redeemable Preferred Stock On November
30, 2015, our public offering of up to 100,000 shares of RPS at $1,000 per share was declared effective. Holders of RPS are
entitled to cumulative dividends at the rate of 7% per annum, paid monthly. Dividends on the RPS are recorded as a reduction to
additional paid-in capital, if any, then to the outstanding balance of the preferred stock if additional paid-in-capital has been
exhausted. Under certain circumstances described in the Certificate of Designation for the RPS, additional shares of RPS may be
issued in lieu of cash dividends. The RPS ranks
senior to our common stock and pari passu with our RPS 2 and entitles its holders to a liquidation preference equal to the stated
value per share (i.e., $1,000) plus accrued but unpaid dividends. Holders of RPS may presently convert their RPS into our common
stock at a conversion price equal to the volume-weighted average price of our common stock for the 20 trading days immediately
prior to the date of conversion, subject to a minimum conversion price of $15.00 and in an aggregate amount limited to 15% of
the stated value of RPS originally purchased from us and still held by such purchaser. Holders of
RPS may request that we redeem their RPS at a price equal to their stated value plus accrued but unpaid dividends, less an applicable
redemption fee, if any, as specified in the Certificate of Designation. Nevertheless, the Certificate of Designation for RPS permits
us in our sole discretion to grant or decline redemption requests. Subject to certain restrictions and conditions, we may also
redeem shares of RPS without a redemption fee upon a holder’s death, total disability or bankruptcy. In addition, after
one year from the date of original issuance, we may, at our option, call and redeem shares of RPS at a price equal to their liquidation
preference. In March 2017,
we closed the RPS offering to additional investors having sold 99,127 shares of RPS for an aggregate gross consideration of $99,127,000
and incurred approximately $7,019,000 of related selling costs. At the time
of its issuance, we determined that the RPS contained two embedded features: (1) optional redemption by the holder and (2) optional
conversion by the holder. We determined that each of the embedded features met the definition of a derivative and that the RPS
should be considered an equity host for the purposes of assessing the embedded derivatives for potential bifurcation. Based on
our assessment under Accounting Standards Codification 470 “ Debt”</t>
  </si>
  <si>
    <t>Series 2 Redeemable Preferred Stock</t>
  </si>
  <si>
    <t>Series 2 Redeemable Preferred Stock [Abstract]</t>
  </si>
  <si>
    <t>(14)
Series 2 Redeemable Preferred Stock On
February 14, 2017, our public offering of up to 150,000 shares of RPS 2 at $1,000 per share was declared effective. Holders
of RPS 2 are entitled to cumulative dividends at the rate of 7% per annum, paid monthly. Dividends on the RPS 2 are recorded
as a reduction to additional paid-in capital, if any, then to the outstanding balance of the preferred stock if additional paid-in
capital has been exhausted. Under certain circumstances described in the Certificate of Designation for the RPS 2, additional
shares of RPS 2 may be issued in lieu of cash dividends. The
RPS 2 ranks senior to our common stock and pari passu with our RPS and entitles its holders to a liquidation preference equal
to the stated value per share (i.e., $1,000) plus accrued but unpaid dividends. Holders of RPS 2 may, less an applicable conversion
discount, if any, convert their RPS 2 into our common stock at a conversion price equal to the volume-weighted average price of
our common stock for the 20 trading days immediately prior to the date of conversion, subject to a minimum conversion price of
$12.75 and in an aggregate amount limited to 10% of the stated value of RPS 2 originally purchased from us and still held by such
purchaser. Holders
of RPS 2 may request that we redeem their RPS 2 shares at a price equal to their liquidation preference, less an applicable redemption
fee, if any, as specified in the Certificate of Designation. Nevertheless, the Certificate of Designation for RPS 2 permits us
in our sole discretion to grant or decline requests for redemption. Subject to certain restrictions and conditions, we may also
redeem shares of RPS 2 without a redemption fee upon a holder's death, total disability or bankruptcy. In addition, we may, at
our option, call and redeem shares of RPS 2 at a price equal to their liquidation preference (subject to a minimum redemption
price, in the event of redemptions occurring less than one year after issuance, of 107% of the stated value of the shares being
redeemed). In
April 2018, we closed the RPS 2 offering to additional investors having sold 149,979 shares of RPS 2 for an aggregate gross consideration
of $149,979,000 and incurred approximately $10,284,000 of related selling costs. At
the time of its issuance, we determined that the RPS 2 contained two embedded features: (1) optional redemption by the holder;
and (2) optional conversion by the holder. We determined that each of the embedded features met the definition of a derivative
and that the RPS 2 should be considered an equity host for the purposes of assessing the embedded derivatives for potential bifurcation.
Based on our assessment under ASC 470 we do not believe bifurcation of either the holder's redemption or conversion feature is
appropriate.</t>
  </si>
  <si>
    <t>Series B Convertible Preferred Stock</t>
  </si>
  <si>
    <t>Equity [Abstract]</t>
  </si>
  <si>
    <t>(15)
Series B Convertible Preferred Stock On
August 10, 2018, GWG Holdings issued 5,000,000 shares of Series B, par value $0.001 per share and having a stated value of $10
per share, to Beneficient for cash consideration of $50,000,000 as part of the Initial Transfer. The
Series B ranks, as to the payment of dividends and the distribution of our assets upon liquidation, dissolution or winding up
junior to our RPS and RPS 2 and pari passu The
Series B will convert into 5,000,000 shares of our common stock at a conversion price of $10.00 per share immediately following
the Final Closing of the Beneficient Transaction. The holder has no additional rights or remedies if the Final Closing is not
completed.</t>
  </si>
  <si>
    <t>Income Taxes</t>
  </si>
  <si>
    <t>Income Tax Disclosure [Abstract]</t>
  </si>
  <si>
    <t>(16)
Income Taxes We
had a current income tax liability of $0 as of both September 30, 2018 and December 31, 2017. The components of our income tax
expense (benefit) and the reconciliation at the statutory federal tax rate to our actual income tax expense (benefit) for the
three and nine months ended September 30, 2018 and 2017 consisted of the following:
Three
Months Ended Nine
Months Ended
September 30, September 30, September 30, September 30,
2018 2017 2018 2017
Statutory
federal income tax (benefit) $ (2,234,000 ) $ (2,321,000 ) $ (4,173,000 ) $ (5,536,000 )
State
income taxes (benefit), net of federal benefit (866,000 ) (440,000 ) (1,558,000 ) (1,049,000 )
Change
in valuation allowance 3,215,000 - 5,783,000 -
Other
permanent differences (115,000 ) (3,000 ) (52,000 ) 103,000
Total
income tax expense (benefit) $ - $ (2,764,000 ) $ - $ (6,482,000 ) The
tax effects of temporary differences that give rise to deferred income taxes were as follows:
As
of September 30, 2018 As
of December 31, 2017
Deferred
tax assets:
Note
receivable from related party $ - $ 1,437,000
Net
operating loss carryforwards 12,096,000 9,995,000
Other
assets 2,930,000 1,724,000
Subtotal 15,026,000 13,156,000
Valuation
allowance (11,962,000 ) (6,386,000 )
Deferred
tax assets 3,064,000 6,770,000
Deferred
tax liabilities:
Investment
in life insurance policies (2,952,000 ) (6,630,000 )
Other
liabilities (112,000 ) (140,000 )
Net
deferred tax asset (liability) $ - $ - At
September 30, 2018 and December 31, 2017, we had federal net operating loss ("NOL") carryforwards of $42,085,000 and $34,775,000,
respectively. The NOL carryforwards will begin to expire in 2031. Future utilization of NOL carryforwards is subject to limitations
under Section 382 of the Internal Revenue Code. This section generally relates to a more than 50 percent change in ownership over
a three-year period. We currently do not believe that any prior issuance of common stock has resulted in an ownership change under
Section 382 through September 30, 2018. We
provide for a valuation allowance when it is not considered "more likely than not" that our deferred tax assets will be realized.
As of September 30, 2018, based on all available evidence, we have provided a valuation allowance against our total net deferred
tax asset of $11,962,000 due to uncertainty as to the realization of our deferred tax assets during the carryforward periods. On
December 22, 2017, the U.S. federal government enacted the Tax Cuts and Jobs Act ("Tax Reform Bill"). The Tax Reform Bill changed
existing United States tax law, including a reduction of the U.S. corporate income tax rate. The Company re-measured deferred
taxes as of the date of enactment, reflecting those changes within deferred tax assets as of December 31, 2017. ASC
740 requires the reporting of certain tax positions that do not meet a threshold of "more-likely-than-not" to be recorded as uncertain
tax benefits. It is management's responsibility to determine whether it is "more-likely-than-not" that a tax position will be
sustained upon examination, including resolution of any related appeals or litigation, based upon the technical merits of the
position. Management has reviewed all income tax positions taken or expected to be taken for all open years and has determined
that the income tax positions are appropriately stated and supported. We do not anticipate that the total unrecognized tax benefits
will significantly change prior to December 31, 2018. Under
our accounting policies, interest and penalties on unrecognized tax benefits, as well as interest received from favorable tax
settlements are recognized as components of income tax expense. At September 30, 2018 and December 31, 2017, we recorded no accrued
interest or penalties related to uncertain tax positions. Our
income tax returns for tax years ended December 31, 2014, 2015, 2016 and 2017, when filed, remain open to examination by the Internal
Revenue Service and various state taxing jurisdictions. Our income tax return for tax year ended December 31, 2013 also remains
open to examination by various state taxing jurisdictions.</t>
  </si>
  <si>
    <t>(17)
Common Stock In
September 2014, we consummated an initial public offering of our common stock resulting in the sale of 800,000 shares of common
stock at $12.50 per share, and net proceeds of approximately $8.6 million after the payment of underwriting commissions, discounts
and expense reimbursements. In connection with this offering, we listed our common stock on the Nasdaq Capital Market under the
ticker symbol "GWGH." In
conjunction with the initial public offering our Company issued warrants to purchase 16,000 shares of common stock at an exercise
price of $15.63 per share. As of September 30, 2018, none of these warrants had been exercised. The remaining life of these warrants
at September 30, 2018 was 1.0 year. On
August 10, 2018, the Company declared a special dividend of $4.30 per share of common stock payable to shareholders of record
on August 27, 2018.</t>
  </si>
  <si>
    <t>Stock Incentive Plan</t>
  </si>
  <si>
    <t>Disclosure of Compensation Related Costs, Share-based Payments [Abstract]</t>
  </si>
  <si>
    <t>(18)
Stock Incentive Plan We
adopted our 2013 Stock Incentive Plan in March 2013, as amended on June 1, 2015, May 5, 2017 and May 8, 2018. The Compensation
Committee of our Board of Directors is responsible for the administration of the plan. Participants under the plan may be granted
incentive stock options and non-statutory stock options; stock appreciation rights; stock awards; restricted stock; restricted
stock units; and performance shares. Eligible participants include officers and employees of GWG Holdings and its subsidiaries,
members of our Board of Directors, and consultants. Awards generally expire 10 years from the date of grant. As of September 30,
2018, 6,000,000 of our common stock options are authorized under the plan, of which 2,667,832 shares were reserved for issuance
under outstanding incentive awards and 3,332,168 shares remain available for future grants. Stock
Options As
of September 30, 2018, we had outstanding stock options for 1,364,000 shares of common stock to employees, officers, and directors
under the plan. Options for 583,000 shares have vested and the remaining options are scheduled to vest over three years. The options
were issued with an exercise price between $6.35 and $10.38 for those beneficially owning more than 10% of our common stock, and
between $4.83 and $11.56 for all others, which is equal to the market price of the shares on the date of grant. The expected annualized
volatility used in the Black-Scholes model valuation of options issued during the three months ended September 30, 2018 was 25.83%.
The annual volatility rate is based on the standard deviation of the average continuously compounded daily changes of stock price
of five selected companies. As of September 30, 2018, stock options for 732,000 shares had been forfeited and stock options for
724,000 shares had been exercised. Outstanding
stock options:
Vested Un-vested Total
Balance
as of December 31, 2016 738,065 844,334 1,582,399
Granted
during the year 61,099 367,500 428,599
Vested
during the year 327,061 (327,061 ) -
Exercised
during the year (126,498 ) - (126,498 )
Forfeited
during the year (142,535 ) (105,017 ) (247,552 )
Balance
as of December 31, 2017 857,192 779,756 1,636,948
Granted
year-to-date 37,950 306,500 344,450
Vested
year-to-date 279,788 (279,788 ) -
Exercised
year-to-date (569,864 ) - (569,864 )
Forfeited
year-to-date (21,582 ) (25,501 ) (47,083 )
Balance
as of September 30, 2018 583,484 780,967 1,364,451 As
of September 30, 2018, unrecognized compensation expense related to un-vested options is $1,282,000. We expect to recognize this
compensation expense over the remaining vesting period ($182,000 in 2018, $614,000 in 2019, $354,000 in 2020, and $132,000 in
2021). Stock
Appreciation Rights (SARs) As
of September 30, 2018, we had outstanding SARs for 311,000 shares of the common stock to employees. The strike price of the SARs
was between $6.75 and $10.38, which was equal to the market price of the common stock at the date of issuance. As of September
30, 2018, 83,000 of the SARs were vested and 146,000 have been exercised. On September 30, 2018, the market price of GWG's common
stock was $7.75. Outstanding
SARs:
Vested Un-vested Total
Balance
as of December 31, 2016 106,608 133,127 239,735
Granted
during the year 13,001 91,986 104,987
Vested
during the year 69,444 (69,444 ) -
Forfeited
during the year - (1,750 ) (1,750 )
Balance
as of December 31, 2017 189,053 153,919 342,972
Granted year-to-date - 113,650 113,650
Vested year-to-date 39,552 (39,552 ) -
Exercised year-to-date (145,622 ) - (145,622 )
Balance as of September 30,
2018 82,983 228,017 311,000 The
liability for the SARs as of September 30, 2018 and December 31, 2017 was $43,000 and $551,000, respectively, and was recorded
within other accrued expenses on the condensed consolidated balance sheets. Employee compensation and benefits expense for SARs
of $25,000 and ($9,000) was recorded for the three months ended September 30, 2018 and 2017, respectively, and $15,000 and $303,000
was recorded for the nine months ended September 30, 2018 and 2017, respectively. Upon
the exercise of SARs, the Company is obligated to make cash payment equal to the positive difference between the fair market value
of the Company's common stock on the date of exercise less the fair market value of the common stock on the date of grant. The
following summarizes information concerning outstanding options and SARs issued under the 2013 Stock Incentive Plan:
September
30, 2018
Outstanding Weighted-Average
Exercise Price Weighted-Average
Remaining Life (years) Fair
Value at Grant Date
Vested
Stock
Options 583,484 $ 8.71 4.10 $ 1.97
SARs 82,983 $ 8.92 5.06 $ 1.96
Total
Vested 666,467 $ 8.74 4.22 $ 1.97
Unvested
Stock
Options 780,967 $ 9.26 4.98 $ 2.31
SARs 228,017 $ 8.47 6.16 $ 2.04
Total
Unvested 1,008,984 $ 9.08 5.25 $ 2.25
December
31, 2017
Outstanding Weighted-Average
Exercise Price Weighted-Average
Remaining Life (years) Fair
Value at Grant Date
Vested
Stock
Options 857,192 $ 8.05 6.17 $ 1.76
SARs 189,053 $ 8.54 5.86 $ 1.90
Total
Vested 1,046,245 $ 8.14 6.11 $ 1.78
Unvested
Stock
Options 779,756 $ 9.21 7.50 $ 2.17
SARs 153,919 $ 9.16 6.24 $ 2.02
Total
Unvested 933,675 $ 9.21 7.30 $ 2.15 Restricted
Stock Units A
restricted stock unit ("RSU") entitles the holder thereof to receive one share of our common stock upon vesting. As of September
30, 2018, we had outstanding RSUs for 122,396 shares of common stock held by employees under the plan, of which 51,193 RSUs were
vested but for which shares had not yet been issued and 71,203 RSUs were scheduled to vest over the next twelve months.</t>
  </si>
  <si>
    <t>Other Expenses</t>
  </si>
  <si>
    <t>Other Expenses [Abstract]</t>
  </si>
  <si>
    <t xml:space="preserve">(19)
Other Expenses The
components of other expenses in our condensed consolidated statements of operations for the three and nine months ended September
30, 2018 and 2017 are as follows:
Three
Months Ended September 30, Nine
Months Ended September 30,
2018 2017 2018 2017
Contract
Labor $ 359,000 $ 130,000 $ 964,000 $ 311,000
Marketing 413,000 485,000 1,343,000 1,687,000
Information
Technology 432,000 411,000 1,208,000 1,093,000
Servicing
and Facility Fees 382,000 277,000 1,244,000 856,000
Travel
and Entertainment 204,000 250,000 650,000 768,000
Insurance
and Regulatory 401,000 416,000 1,120,000 1,240,000
Charitable
Contributions - 42,000 - 462,000
General
and Administrative 498,000 788,000 1,733,000 2,924,000
Total
Other Expenses $ 2,689,000 $ 2,799,000 $ 8,262,000 $ 9,341,000 </t>
  </si>
  <si>
    <t>Net Loss Attributable to Common Shareholders</t>
  </si>
  <si>
    <t>Earnings Per Share [Abstract]</t>
  </si>
  <si>
    <t>(20)
Net Loss Attributable to Common Shareholders We
have outstanding RPS, RPS 2 and Series B as described in Notes 13, 14 and 15. RPS, RPS 2 and Series B are anti-dilutive to our
net loss attributable to common shareholders calculation for both the three and nine months ended September 30, 2018 and 2017.
Our vested and un-vested stock options and warrants are anti-dilutive for both the three and nine months ended September 30, 2018
and 2017.</t>
  </si>
  <si>
    <t>Commitments</t>
  </si>
  <si>
    <t>Commitments and Contingencies Disclosure [Abstract]</t>
  </si>
  <si>
    <t xml:space="preserve">(21)
Commitments We
are party to an office lease with U.S. Bank National Association as the landlord. On September 1, 2015, we entered into an amendment
to our original lease that expanded the leased space to 17,687 square feet and extended the term through October 2025. Under the
amended lease we are obligated to pay base rent plus common area maintenance and a share of building operating costs. Rent expenses
under this agreement were $119,000 and $121,000 during the three months ended September 30, 2018 and 2017, respectively,
and $334,000 and $344,000 during the nine months ended September 30, 2018 and 2017, respectively. Minimum
lease payments under the amended lease are as follows:
Three
months ending December 31, 2018 $ 68,000
2019 275,000
2020 284,000
2021 293,000
2022 302,000
2023 311,000
Thereafter 593,000
$ 2,126,000 </t>
  </si>
  <si>
    <t>Contingencies</t>
  </si>
  <si>
    <t xml:space="preserve">(22)
Contingencies Litigation
— </t>
  </si>
  <si>
    <t>Guarantee of L Bonds and Seller Trust L Bonds (as restated)</t>
  </si>
  <si>
    <t>Guarantee of L Bonds [Abstract]</t>
  </si>
  <si>
    <t>(23) Guarantee of L Bonds and Seller Trust L Bonds (as
restated) We are publicly offering and selling
L Bonds under a registration statement declared effective by the SEC, as described in Note 10 and have issued Seller Trust L Bonds
under a Supplemental Indenture, as described in Note 11. The L Bonds and Seller Trust L Bonds are secured by substantially all
the assets of GWG Holdings, a pledge of all our common stock held individually by our largest stockholders, and by a guarantee
and corresponding grant of a security interest in substantially all the assets of GWG Life (1) (2)
(1) The
Seller Trust L Bonds are senior secured obligations of GWG, ranking junior to all senior debt of GWG (see Note 8) and pari
passu in right of payment and in respect of collateral with all L Bonds of GWG (see Note 10). Payments under the Seller Trust
L Bonds are guaranteed by GWG Life. The assets exchanged in the Initial Transfer are available as collateral for all holders
of the L Bonds and Seller Trust L Bonds. Specifically, the Exchangeable Note and common units of Beneficient are held by GWG
Holdings and the Commercial Loan is held by GWG Life.
(2) The
terms of our amended and restated senior credit facility with LNV Corporation require
that we maintain a significant excess of pledged collateral value over the amount outstanding
on the amended and restated senior credit facility at any given time. Any excess after
satisfying all amounts owing under our amended and restated senior credit facility with
LNV Corporation is available as collateral for the L Bonds (including the Seller Trust
L Bonds). The following represents condensed
consolidating financial information as of September 30, 2018 and December 31, 2017, with respect to the financial position, and
as of September 30, 2018 and 2017, with respect to results of operations and cash flows of GWG Holdings and its subsidiaries.
The parent column presents the financial information of GWG Holdings, the primary obligor for the L Bonds and Seller Trust L Bonds.
The guarantor subsidiary column presents the financial information of GWG Life, the guarantor subsidiary of the L Bonds and Seller
Trust L Bonds, presenting its investment in DLP IV and the Trust under the equity method. The non-guarantor subsidiaries column
presents the financial information of all non-guarantor subsidiaries, including DLP IV and the Trust. Condensed Consolidating Balance Sheets
September 30, 2018 Parent Guarantor
Subsidiary Non-Guarantor
Subsidiaries Eliminations Consolidated
(as
restated)
A
S S E T S
Cash
and cash equivalents $ 115,884,625 $ 631,228 $ 1,357,815 $ - $ 117,873,668
Restricted
cash - 699,477 2,370,282 - 3,069,759
Investment
in life insurance policies, at fair value - 85,077,334 706,391,253 - 791,468,587
Life insurance
policy benefits receivable - 2,800,000 7,672,696 - 10,472,696
Financing
receivable from affiliate 174,505,533 192,365,503 - - 366,871,036
Equity method
investment 42,069,259 - - - 42,069,259
Other assets 3,707,203 1,822,284 4,307,324 - 9,836,811
Investment
in subsidiaries 834,505,607 551,836,655 - (1,386,342,262 ) -
TOTAL
ASSETS $ 1,170,672,227 $ 835,232,481 $ 722,099,370 $ (1,386,342,262 ) $ 1,341,661,816
LIABILITIES
Senior credit
facility with LNV Corporation $ - $ - $ 162,469,172 $ - $ 162,469,172
L Bonds 570,199,704 - - - 570,199,704
Seller Trust
L Bonds 403,234,866 - - - 403,234,866
Accounts
payable 1,101,453 641,741 836,129 - 2,579,323
Interest
and dividends payable 13,952,101 - 4,796,457 - 18,748,558
Other
accrued expenses 1,026,668 1,448,807 797,283 - 3,272,758
TOTAL
LIABILITIES 989,514,792 2,090,548 168,899,041 - 1,160,504,381
STOCKHOLDERS’
EQUITY
Member capital - 833,141,933 553,200,329 (1,386,342,262 ) -
Redeemable
preferred stock and Series 2 redeemable preferred stock 216,068,039 - - - 216,068,039
Series B
convertible preferred stock 50,000,000 - - - 50,000,000
Common stock 5,980 - - - 5,980
Accumulated
deficit (84,916,584 ) - - - (84,916,584 )
TOTAL
STOCKHOLDERS’ EQUITY 181,157,435 833,141,933 553,200,329 (1,386,342,262 ) 181,157,435
TOTAL
LIABILITIES AND STOCKHOLDERS’ EQUITY $ 1,170,672,227 $ 835,232,481 $ 722,099,370 $ (1,386,342,262 ) $ 1,341,661,816
December 31, 2017 Parent Guarantor
Subsidiary Non-Guarantor
Subsidiaries Eliminations Consolidated
A S S
E T S
Cash
and cash equivalents $ 111,952,829 $ 1,486,623 $ 982,039 $ - $ 114,421,491
Restricted
cash - 9,367,410 18,982,275 - 28,349,685
Investment
in life insurance policies, at fair value - 51,093,362 599,433,991 - 650,527,353
Life insurance
policy benefits receivable - 1,500,000 15,158,761 - 16,658,761
Other assets 1,912,203 1,986,312 5,000,369 - 8,898,884
Investment
in subsidiaries 480,659,789 415,235,212 - (895,895,001 ) -
TOTAL
ASSETS $ 594,524,821 $ 480,668,919 $ 639,557,435 $ (895,895,001 ) $ 818,856,174
L
I A B I L I T I E S &amp; S T O C K H O L D E R S’ E Q U I T Y
LIABILITIES
Senior credit
facility with LNV Corporation $ - $ - $ 212,238,192 $ - $ 212,238,192
L Bonds 447,393,568 - - - 447,393,568
Accounts payable 1,434,623 844,899 4,114,917 - 6,394,439
Interest and
dividends payable 10,296,584 - 5,130,925 - 15,427,509
Other
accrued expenses 1,728,303 1,610,773 391,647 - 3,730,723
TOTAL
LIABILITIES 460,853,078 2,455,672 221,875,681 - 685,184,431
STOCKHOLDERS’
EQUITY
Member capital - 478,213,247 417,681,754 (895,895,001 ) -
Redeemable
preferred stock and Series 2 redeemable preferred stock 173,115,447 - - - 173,115,447
Common stock 5,813 - - - 5,813
Accumulated
deficit (39,449,517 ) - - - (39,449,517 )
TOTAL
STOCKHOLDERS’ EQUITY 133,671,743 478,213,247 417,681,754 (895,895,001 ) 133,671,743
TOTAL
LIABILITIES AND STOCKHOLDERS’ EQUITY $ 594,524,821 $ 480,668,919 $ 639,557,435 $ (895,895,001 ) $ 818,856,174 Condensed Consolidating Statements of
Operations
For the three months ended September 30, 2018 Parent Guarantor Subsidiary Non-Guarantor Subsidiaries Eliminations Consolidated
REVENUE
Gain on life insurance policies, net $ - $ 4,122,153 $ 11,599,360 $ - $ 15,721,513
Interest and other income 3,333,424 1,700,414 181,677 - 5,215,515
TOTAL REVENUE 3,333,424 5,822,567 11,781,037 - 20,937,028
EXPENSES
Interest expense 16,739,120 - 5,060,212 - 21,799,332
Employee compensation and benefits 2,292,251 3,086,682 169,838 - 5,548,771
Legal and professional fees 483,512 221,613 716,839 - 1,421,964
Other expenses 1,590,823 455,800 642,347 - 2,688,970
TOTAL EXPENSES 21,105,706 3,764,095 6,589,236 - 31,459,037
INCOME (LOSS) BEFORE EQUITY IN INCOME OF SUBSIDIARIES (17,772,282 ) 2,058,472 5,191,801 - (10,522,009 )
EQUITY IN INCOME OF SUBSIDIARIES 7,250,273 6,266,481 - (13,516,754 ) -
NET INCOME (LOSS) BEFORE INCOME TAXES (10,522,009 ) 8,324,953 5,191,801 (13,516,754 ) (10,522,009 )
INCOME TAX BENEFIT - - - - -
NET INCOME (LOSS) (10,522,009 ) 8,324,953 5,191,801 (13,516,754 ) (10,522,009 )
Preferred stock dividends 4,313,542 - - - 4,313,542
NET INCOME (LOSS) ATTRIBUTABLE
TO COMMON SHAREHOLDERS $ (14,835,551 ) $ 8,324,953 $ 5,191,801 $ (13,516,754 ) $ (14,835,551 )
For the three months ended September
30, 2017 Parent Guarantor
Subsidiary Non-Guarantor
Subsidiaries Eliminations Consolidated
REVENUE
Gain on life insurance
policies, net $ - $ 2,780,544 $ 11,640,809 $ - $ 14,421,353
Interest
and other income 40,044 113,410 239,865 (117,629 ) 275,690
TOTAL REVENUE 40,044 2,893,954 11,880,674 (117,629 ) 14,697,043
EXPENSES
Interest expense 9,907,959 253,422 3,126,130 (12,104 ) 13,275,407
Employee compensation and benefits 2,140,675 1,413,103 238,318 - 3,792,096
Legal and professional fees 746,939 246,691 663,460 - 1,657,090
Other expenses 1,743,730 711,528 449,463 (105,525 ) 2,799,196
TOTAL EXPENSES 14,539,303 2,624,744 4,477,371 (117,629 ) 21,523,789
INCOME (LOSS)
BEFORE EQUITY IN INCOME OF SUBSIDIARIES (14,499,259 ) 269,210 7,403,303 - (6,826,746 )
EQUITY IN INCOME OF SUBSIDIARIES 7,672,513 8,263,120 - (15,935,633 ) -
NET INCOME
(LOSS) BEFORE INCOME TAXES (6,826,746 ) 8,532,330 7,403,303 (15,935,633 ) (6,826,746 )
INCOME TAX
BENEFIT (2,764,243 ) - - - (2,764,243 )
NET INCOME (LOSS) (4,062,503 ) 8,532,330 7,403,303 (15,935,633 ) (4,062,503 )
Preferred
stock dividends 3,548,165 - - - 3,548,165
NET
INCOME (LOSS) ATTRIBUTABLE TO COMMON SHAREHOLDERS $ (7,610,668 ) $ 8,532,330 $ 7,403,303 $ (15,935,633 ) $ (7,610,668 )
For the nine months ended September 30,
2018 Parent Guarantor
Subsidiary Non-Guarantor
Subsidiaries Eliminations Consolidated
REVENUE
Gain on life insurance
policies, net $ - $ 12,135,832 $ 40,794,176 $ - $ 52,930,008
Interest
and other income 4,447,322 1,726,938 689,380 - 6,863,640
TOTAL
REVENUE 4,447,322 13,862,770 41,483,556 - 59,793,648
EXPENSES
Interest expense 38,758,326 - 16,252,193 - 55,010,519
Employee compensation and benefits 5,629,344 5,881,219 1,016,576 - 12,527,139
Legal and professional fees 1,290,614 688,003 1,772,704 - 3,751,321
Other
expenses 5,082,525 1,397,314 1,782,485 - 8,262,324
TOTAL EXPENSES 50,760,809 7,966,536 20,823,958 - 79,551,303
INCOME (LOSS)
BEFORE EQUITY IN INCOME OF SUBSIDIARIES (46,313,487 ) 5,896,234 20,659,598 - (19,757,655 )
EQUITY IN INCOME OF SUBSIDIARIES 26,555,832 23,824,330 - (50,380,162 ) -
NET INCOME
(LOSS) BEFORE INCOME TAXES (19,757,655 ) 29,720,564 20,659,598 (50,380,162 ) (19,757,655 )
INCOME
TAX (EXPENSE)/BENEFIT - - - - -
NET INCOME (LOSS) (19,757,655 ) 29,720,564 20,659,598 (50,380,162 ) (19,757,655 )
Preferred
stock dividends 12,356,513 - - - 12,356,513
NET
INCOME (LOSS) ATTRIBUTABLE TO COMMON SHAREHOLDERS $ (32,114,168 ) $ 29,720,564 $ 20,659,598 $ (50,380,162 ) $ (32,114,168 )
For the nine months ended September 30,
2017 Parent Guarantor
Subsidiary Non-Guarantor
Subsidiaries Eliminations Consolidated
REVENUE
Gain on life insurance
policies, net $ - $ 4,481,555 $ 40,635,883 $ - $ 45,117,438
Interest
and other income 194,273 348,695 1,163,667 (371,100 ) 1,335,535
TOTAL REVENUE 194,273 4,830,250 41,799,550 (371,100 ) 46,452,973
EXPENSES
Interest expense 27,495,867 930,837 10,418,243 (79,300 ) 38,765,647
Employee compensation and benefits 6,179,032 4,163,873 353,550 - 10,696,455
Legal and professional fees 1,524,510 687,240 1,722,277 - 3,934,027
Other expenses 5,291,881 2,244,577 2,095,959 (291,800 ) 9,340,617
TOTAL EXPENSES 40,491,290 8,026,527 14,590,029 (371,100 ) 62,736,746
INCOME (LOSS)
BEFORE EQUITY IN INCOME OF SUBSIDIARIES (40,297,017 ) (3,196,277 ) 27,209,521 - (16,283,773 )
EQUITY IN INCOME OF SUBSIDIARIES 24,013,244 29,569,105 - (53,582,349 ) -
NET INCOME
(LOSS) BEFORE INCOME TAXES (16,283,773 ) 26,372,828 27,209,521 (53,582,349 ) (16,283,773 )
INCOME TAX
BENEFIT (6,481,917 ) - - - (6,481,917 )
NET INCOME (LOSS) (9,801,856 ) 26,372,828 27,209,521 (53,582,349 ) (9,801,856 )
Preferred
stock dividends 7,447,022 - - - 7,447,022
NET
INCOME (LOSS) ATTRIBUTABLE TO COMMON SHAREHOLDERS $ (17,248,878 ) $ 26,372,828 $ 27,209,521 $ (53,582,349 ) $ (17,248,878 ) Condensed Consolidating Statements of
Cash Flows
For
the three months ended September 30, 2018 (as restated) Parent Guarantor
Subsidiary Non-Guarantor
Subsidiary Eliminations Consolidated
CASH FLOWS FROM OPERATING ACTIVITIES
Net
income (loss) $ (10,522,009 ) $ 8,324,953 $ 5,191,801 $ (13,516,754 ) $ (10,522,009 )
Adjustments
to reconcile net income (loss) to net cash flows from operating activities:
Equity
of subsidiaries (7,250,273 ) (6,266,481 ) - 13,516,754 -
Changes
in fair value of life insurance policies - (3,485,452 ) (21,354,115 ) - (24,839,567 )
Amortization
of deferred financing and issuance costs 2,311,567 - 263,755 - 2,575,322
Amortization
of discount or premium on financing receivable 251,672 (251,672 ) - - -
Financing
receivable from affiliate (2,839,926 ) (1,444,444 ) - - (4,284,370 )
(Increase)
decrease in operating assets:
Life
insurance policy benefits receivable - (2,000,000 ) 18,562,304 - 16,562,304
Other
assets (59,650,044 ) (47,247,165 ) 305,226 106,913,951 321,968
Increase
(decrease) in operating liabilities:
Accounts
payable and other accrued expenses 3,460,355 (384,380 ) (1,157,273 ) - 1,918,702
NET
CASH FLOWS USED IN OPERATING ACTIVITIES (74,238,658 ) (52,754,641 ) 1,811,698 106,913,951 (18,267,650 )
CASH
FLOWS FROM INVESTING ACTIVITIES
Investment
in life insurance policies - (11,368,457 ) (31,523,307 ) - (42,891,764 )
Carrying
value of matured life insurance policies - 669,349 1,656,640 - 2,325,989
Equity
method investment acquired (1,421,059 ) - - - (1,421,059 )
NET
CASH FLOWS PROVIDED BY (USED IN) INVESTING ACTIVITIES (1,421,059 ) (10,699,108 ) (29,866,667 ) - (41,986,834 )
CASH
FLOWS FROM FINANCING ACTIVITIES
Net
borrowings on (repayments of) senior debt - - (18,425,136 ) - (18,425,136 )
Proceeds
from issuance of L Bonds 68,884,369 - - - 68,884,369
Payments
for redemption and issuance of L Bonds (20,195,657 ) - - - (20,195,657 )
Issuance
of common stock 682,954 - - - 682,954
Common
stock dividends (25,709,412 ) - - - (25,709,412 )
Proceeds
from issuance of convertible preferred stock 50,000,000 - - - 50,000,000
Payments
for redemption of redeemable preferred stock (821,778 ) - - - (821,778 )
Preferred
stock dividends (4,313,542 ) - - - (4,313,542 )
Issuance
of member capital - 58,589,352 48,324,599 (106,913,951 ) -
NET
CASH FLOWS PROVIDED BY FINANCING ACTIVITIES 68,526,934 58,589,352 29,899,463 (106,913,951 ) 50,101,798
NET
INCREASE (DECREASE) IN CASH AND CASH EQUIVALENTS (7,132,783 ) (4,864,397 ) 1,844,494 - (10,152,686 )
CASH
AND CASH EQUIVALENTS AND RESTRICTED CASH
BEGINNING
OF THE PERIOD 123,017,408 6,195,102 1,883,603 - 131,096,113
END
OF THE PERIOD $ 115,884,625 $ 1,330,705 $ 3,728,097 $ - $ 120,943,427
For the three months ended September 30, 2017 Parent Guarantor Subsidiary Non-Guarantor Subsidiary Eliminations Consolidated
CASH FLOWS FROM OPERATING ACTIVITIES
Net income (loss) $ (4,062,503 ) $ 8,532,330 $ 7,403,303 $ (15,935,633 ) $ (4,062,503 )
Adjustments to reconcile net income (loss) to net cash
flows from operating activities:
Equity of subsidiaries (7,672,513 ) (8,263,120 ) - 15,935,633 -
Changes in fair value of life insurance policies - (3,609,194 ) (16,572,538 ) - (20,181,732 )
Amortization of deferred financing and issuance costs 2,075,632 134,445 134,464 - 2,344,541
Deferred income taxes (2,764,243 ) - - - (2,764,243 )
(Increase) decrease in operating assets:
Life insurance policy benefits receivable - - (7,627,000 ) - (7,627,000 )
Other assets (38,552,777 ) 51,740,361 1,157,168 (13,415,694 ) 929,058
Increase (decrease) in operating liabilities:
Accounts payable and other accrued
expenses 1,834,187 (855,012 ) (1,064,684 ) - (85,509 )
NET CASH FLOWS USED IN OPERATING
ACTIVITIES (49,142,217 ) 47,679,810 (16,569,287 ) (13,415,694 ) (31,447,388 )
CASH FLOWS FROM INVESTING ACTIVITIES
Investment in life insurance policies - - (25,199,692 ) - (25,199,692 )
Carrying value of matured life
insurance policies - 505,000 1,828,039 - 2,333,039
NET CASH FLOWS PROVIDED BY (USED
IN) INVESTING ACTIVITIES - 505,000 (23,371,653 ) - (22,866,653 )
CASH FLOWS FROM FINANCING ACTIVITIES
Net borrowings on (repayments of) senior debt - - 56,887,491 - 56,887,491
Payments for issuance of senior debt - - (3,937,907 ) - (3,937,907 )
Payments for redemption of Series I Secured Notes - (6,815,406 ) - - (6,815,406 )
Proceeds from issuance of L Bonds 30,271,873 - - - 30,271,873
Payments for redemption and issuance of L Bonds (19,752,717 ) - - - (19,752,717 )
Issuance of common stock 30 - - - 30
Proceeds from issuance of redeemable preferred stock 25,211,870 - - - 25,211,870
Payments for issuance of redeemable preferred stock (1,243,920 ) - - - (1,243,920 )
Payments for redemption of redeemable preferred stock (47,500 ) - - - (47,500 )
Preferred stock dividends (3,548,165 ) - - - (3,548,165 )
Issuance of member capital - 37,959,462 (51,375,156 ) 13,415,694 -
NET CASH FLOWS PROVIDED BY FINANCING
ACTIVITIES 30,891,471 31,144,056 1,574,428 13,415,694 77,025,649
NET INCREASE (DECREASE) IN CASH AND CASH EQUIVALENTS (18,250,746 ) 79,328,866 (38,366,512 ) - 22,711,608
CASH AND CASH EQUIVALENTS AND RESTRICTED
CASH
BEGINNING OF THE PERIOD 49,632,850 5,905,486 42,914,767 - 98,453,103
END OF THE PERIOD $ 31,382,104 $ 85,234,352 $ 4,548,255 $ - $ 121,164,711
For
the nine months ended September 30, 2018 (as restated) Parent Guarantor
Subsidiary Non-Guarantor
Subsidiary Eliminations Consolidated
CASH
FLOWS FROM OPERATING ACTIVITIES
Net
income (loss) $ (19,757,655 ) $ 29,720,564 $ 20,659,598 $ (50,380,162 ) $ (19,757,655 )
Adjustments
to reconcile net income (loss) to net cash flows from operating activities:
Equity
of subsidiaries (26,555,832 ) (23,824,330 ) - 50,380,162 -
Changes
in fair value of life insurance policies - (9,691,293 ) (46,367,043 ) - (56,058,336 )
Amortization
of deferred financing and issuance costs 6,450,018 - 791,265 - 7,241,283
Amortization
of discount or premium on financing receivable 251,672 (251,672) - - -
Financing
receivable from affiliate (2,839,926 ) (1,444,444 ) - - (4,284,370 )
(Increase)
decrease in operating assets:
Life
insurance policy benefits receivable - (1,300,000 ) 7,486,065 - 6,186,065
Other
assets (139,098,388 ) (112,613,085 ) 826,523 249,397,712 (1,487,238 )
Increase
(decrease) in operating liabilities:
Accounts
payable and other accrued expenses 4,621,807 (365,125 ) (3,341,098 ) - 915,584
NET
CASH FLOWS USED IN OPERATING ACTIVITIES (176,928,304 ) (119,769,385 ) (19,944,690 ) 249,397,712 (67,244,667 )
CASH
FLOWS FROM INVESTING ACTIVITIES
Investment
in life insurance policies - (26,916,457 ) (71,524,071 ) - (98,440,528 )
Carrying
value of matured life insurance policies - 2,623,779 10,933,853 - 13,557,632
Equity
method investment acquired (1,421,059 ) - - - (1,421,059 )
NET
CASH FLOWS PROVIDED BY (USED IN) INVESTING ACTIVITIES (1,421,059 ) (24,292,678 ) (60,590,218 ) - (86,303,955 )
CASH
FLOWS FROM FINANCING ACTIVITIES
Net
borrowings on (repayments of) senior debt - - (50,560,286 ) - (50,560,286 )
Proceeds
from issuance of L Bonds 166,081,914 - - - 166,081,914
Payments
for redemption and issuance of L Bonds (46,151,926 ) - - - (46,151,926 )
Issuance
of common stock 682,954 - - - 682,954
Common
stock dividends (25,709,412 ) - - - (25,709,412 )
Proceeds
from issuance of convertible preferred stock 50,000,000 - - - 50,000,000
Proceeds
from issuance of redeemable preferred stock 56,238,128 - - - 56,238,128
Payments
for issuance of redeemable preferred stock (4,142,294 ) - - - (4,142,294 )
Payments
for redemption of preferred stock (2,361,692 ) - - - (2,361,692 )
Preferred
stock dividends (12,356,513 ) - - - (12,356,513 )
Issuance
of member capital - 134,538,735 114,858,977 (249,397,712 ) -
NET
CASH FLOWS PROVIDED BY FINANCING ACTIVITIES 182,281,159 134,538,735 64,298,691 (249,397,712 ) 131,720,873
NET
INCREASE (DECREASE) IN CASH AND CASH EQUIVALENTS 3,931,796 (9,523,328 ) (16,236,217 ) - (21,827,749 )
CASH
AND CASH EQUIVALENTS AND RESTRICTED CASH
BEGINNING
OF THE PERIOD 111,952,829 10,854,033 19,964,314 - 142,771,176
END
OF THE PERIOD $ 115,884,625 $ 1,330,705 $ 3,728,097 $ - $ 120,943,427
For the nine months ended September 30, 2017 Parent Guarantor Subsidiary Non-Guarantor Subsidiary Eliminations Consolidated
CASH FLOWS FROM OPERATING ACTIVITIES
Net income (loss) $ (9,801,856 ) $ 26,372,828 $ 27,209,521 $ (53,582,349 ) $ (9,801,856 )
Adjustments to reconcile net income (loss) to net cash
flows from operating activities:
Equity of subsidiaries (24,013,243 ) (29,569,106 ) - 53,582,349 -
Changes in fair value of life insurance policies - (4,803,015 ) (44,498,052 ) - (49,301,067 )
Amortization of deferred financing and issuance costs 4,931,441 208,829 1,368,422 - 6,508,692
Deferred income taxes, net (6,481,917 ) - - - (6,481,917 )
(Increase) decrease in operating assets:
Life insurance policy benefits receivable - - (9,252,000 ) - (9,252,000 )
Other assets (65,691,037 ) (3,794,004 ) 2,999,378 69,667,082 3,181,419
Increase (decrease) in operating liabilities:
Accounts payable and other accrued
expenses 5,262,800 (2,418,538 ) 17,279 - 2,861,541
NET CASH FLOWS USED IN OPERATING
ACTIVITIES (95,793,812 ) (14,003,006 ) (22,155,452 ) 69,667,082 (62,285,188 )
CASH FLOWS FROM INVESTING ACTIVITIES
Investment in life insurance policies - - (67,321,363 ) - (67,321,363 )
Carrying value of matured life
insurance policies - 1,256,576 6,460,271 - 7,716,847
NET CASH FLOWS PROVIDED BY (USED
IN) INVESTING ACTIVITIES - 1,256,576 (60,861,092 ) - (59,604,516 )
CASH FLOWS FROM FINANCING ACTIVITIES
Net borrowings on (repayments of) senior debt - - 49,787,954 - 49,787,954
Payments for issuance of senior debt - (1,076,118 ) (4,052,201 ) - (5,128,319 )
Payments for redemption of Series I Secured Notes - (16,613,667 ) - - (16,613,667 )
Proceeds from issuance of L Bonds 87,016,343 - - - 87,016,343
Payments for redemption and issuance of L Bonds (58,949,880 ) - - - (58,949,880 )
Redemption of common stock (1,603,526 ) - - - (1,603,526 )
Proceeds from issuance of redeemable preferred stock 86,692,811 - - - 86,692,811
Payments for issuance of redeemable preferred stock (5,207,025 ) - - - (5,207,025 )
Payments for redemption of redeemable preferred stock (1,806,832 ) - - - (1,806,832 )
Preferred stock dividends (7,447,022 ) - - - (7,447,022 )
Issuance of member capital - 64,191,966 5,475,116 (69,667,082 ) -
NET CASH FLOWS PROVIDED BY FINANCING
ACTIVITIES 98,694,869 46,502,181 51,210,869 (69,667,082 ) 126,740,837
NET INCREASE (DECREASE) IN CASH AND CASH EQUIVALENTS 2,901,057 33,755,751 (31,805,675 ) - 4,851,133
CASH AND CASH EQUIVALENTS AND RESTRICTED
CASH
BEGINNING OF THE PERIOD 28,481,047 51,478,601 36,353,930 - 116,313,578
END OF THE PERIOD $ 31,382,104 $ 85,234,352 $ 4,548,255 $ - $ 121,164,711</t>
  </si>
  <si>
    <t>Concentration</t>
  </si>
  <si>
    <t>Risks and Uncertainties [Abstract]</t>
  </si>
  <si>
    <t>(24) Concentration We mostly purchase life insurance policies
written by life insurance companies having investment-grade ratings by independent rating agencies. As a result, there may be
certain concentrations of policies with life insurance companies. The following summarizes the face value of insurance policies
with specific life insurance companies exceeding 10% of the total face value held by our portfolio.
Life Insurance Company September 30, December 31,
John Hancock 14.25 % 15.57 %
AXA Equitable 11.18 % 11.88 %
Lincoln National 10.60 % 10.80 % The following summarizes the states, based
on insured state of residence of the insurance policies in our portfolio, exceeding 10% of the total face value held by us:
State of Residence September 30, December 31,
Florida 19.78 % 20.16 %
California 18.12 % 18.60 % On August 10, 2018, in connection with
the Initial Transfer of the Beneficient Transaction, the Company (i) acquired a limited partnership investment in the common units
of Beneficient, (ii) entered into a Commercial Loan with Beneficient as borrower and (iii) received the Exchangeable Note from
Beneficient as borrower. The total carrying value of these investments at September 30, 2018 is $408,940,000, representing 30.5%
of the Company’s consolidated assets. Currently there is no liquid market for the common units of Beneficient and it is
possible none will develop. Although we intend to hold the Commercial Loan (and the Exchangeable Note to the extent the Final
Closing does not occur) to maturity, there is currently no liquid market for these loans and it is possible none will develop.</t>
  </si>
  <si>
    <t>Subsequent Events</t>
  </si>
  <si>
    <t>Subsequent Events [Abstract]</t>
  </si>
  <si>
    <t xml:space="preserve">(25) Subsequent Events Subsequent to September 30, 2018, policy
benefits on five policies covering four individuals have been realized. The face value of insurance benefits of these policies
was $4,140,000. Subsequent to September 30, 2018, we have
issued approximately $42,452,000 of L Bonds. The fair value
of our life insurance policies is determined as the net present value of the life insurance portfolio’s future expected
net cash flows (policy benefits received and required premium payments) that incorporates current life expectancy estimates and
discount rate assumptions. The life expectancy estimates we use for life insurance policies with face amounts greater than $1
million are based upon the average of two life expectancy reports we receive from independent third-party medical-actuarial underwriting
firms. We presently attempt to update our life expectancy estimates continuously on a maximum three cycle. On October 18,
2018, ITM TwentyFirst, LLC (“TwentyFirst”), one of the primary independent third-party medical actuarial underwriting
firms we use for life expectancy reports, released an update to their mortality tables and medical underwriting methodologies.
As of September 30, 2018, 568 of our life insurance policies, representing approximately $1.3 billion in face value of policy
benefits (approximately 65% of our portfolio by face amount), were valued using life expectancy reports that included a report
provided by TwentyFirst. On November 12,
2018, AVS, LLC (“AVS”), another primary independent third-party medical-actuarial underwriting firm we use for life
expectancy reports, also released updated mortality tables and medical underwriting methodologies. As of September 30, 2018, 788
of our life insurance policies, representing approximately $1.7 billion in face value of policy benefits (approximately 89% of
our portfolio by face amount), were valued using life expectancy reports that included a report provided by AVS. Based upon information
provided by TwentyFirst, we expect that our life expectancy estimates will lengthen, and assuming the application of our current
valuation methodology, we have determined the impact (reduction) to the fair value of our life insurance policy portfolio to be
$39,800,000 to $54,900,000 (approximately 5.0% to 7.0% of the investment in life insurance policies, at fair value as of September
30, 2018). TwentyFirst’s changes relate to revised estimates of the originally issued life expectancy reports and do not
encompass any change in an individual insured’s health condition (for better or worse) since the report was originally issued.
Changes in individual insureds health conditions over time can significantly impact actual policy valuations. To date, we have
received limited summarized information from AVS regarding the impacts of this revision to their mortality model, which is based
on the actual to expected experience of their senior mortality dataset. The revision suggests a lengthening of their prior life
expectancy estimates. We have not received any detailed information from AVS regarding the impacts on our individual policies
and we do not expect that such detailed information will be provided. Accordingly, at this time we are unable to estimate the
impact to the fair value of the portfolio within a reliable range. We have experienced
significant non-cash, unrealized financial statement impacts over the past several years from the frequent changes in methodologies
made by certain independent third-party medical-actuarial underwriting firms. We are also aware of the potential conflict arising
out the fact that each successive change to underwriting tables and/or methodologies results in the need for secondary market
participants to spend significant sums acquiring new life expectancy reports and estimates from these same firms. We have
noted that these changes over the past several years have not resulted in a narrowing of consensus in the life expectancy of any
one individual. Accordingly,
we intend to continue evaluating the efficacy of the changes announced by TwentyFirst and AVS, as well as, evaluate alternative
means and methods to produce accurate and stable life expectancy estimates for our models. This may include, but not be limited
to, using in-house underwriting, using a broader array of independent third-party medical-actuarial underwriting firms, working
with established actuarial underwriting firms to aid us in better forecasting our cash-flow models, as well as the use of epigenetic
and other emerging technologies. These efforts are designed to mitigate the volatility associated with our ownership of life insurance
policies and reduce our historical reliance on a limited number of medical-actuarial underwriting firms to value our portfolio.
We expect to complete our evaluation prior to the filing of our Annual Report on Form 10-K with the SEC for the year ending 2018. See Note 4 Fair Value Definition and Hierarchy,
Level 3 Valuation Process for example changes in fair value of our investment in life insurance policies from Changes in Life
Expectancy Estimates. </t>
  </si>
  <si>
    <t>Nature of Business and Summary of Significant Accounting Policies (Policies)</t>
  </si>
  <si>
    <t>Principles of Consolidation</t>
  </si>
  <si>
    <t>Principles
of Consolidation – The
Company has interests in various entities including corporations and limited partnerships. For each such entity, the Company evaluates
its ownership interest to determine whether the entity is a variable interest entity ("VIE") and, if so, whether it is the primary
beneficiary of the VIE. The Company would consolidate any entity for which it was the primary beneficiary, regardless of its ownership
or voting interests. Upon inception of a variable interest or the occurrence of a reconsideration event, the Company makes judgments
in determining whether entities in which it invests are VIEs. If so, the Company makes judgments to determine whether it is the
primary beneficiary and is thus required to consolidate the entity. If
it is concluded that an entity is not a VIE, then the Company considers its proportional voting interests in the entity. The Company
consolidates majority-owned subsidiaries in which a controlling financial interest is maintained. A controlling financial interest
is determined by majority ownership and the absence of significant third-party participating rights. Ownership interests in entities
for which the Company has significant influence that are not consolidated under the Company's consolidation policy are accounted
for as equity method investments. Related
party transactions between the Company and its equity method investee have not been eliminated.</t>
  </si>
  <si>
    <t>Use of Estimates</t>
  </si>
  <si>
    <t xml:space="preserve">Use of Estimates — </t>
  </si>
  <si>
    <t>Cash and Cash Equivalents</t>
  </si>
  <si>
    <t xml:space="preserve">Cash
and Cash Equivalents — </t>
  </si>
  <si>
    <t>Life Insurance Policies</t>
  </si>
  <si>
    <t>Life Insurance Policies — Investments in Insurance Contracts In a case where our acquisition of a policy
is not complete as of a reporting date, but we have nonetheless advanced direct costs and deposits for the acquisition, those
costs and deposits are recorded as other assets on our condensed consolidated balance sheets until the acquisition is complete
and we have secured title to the policy. On both September 30, 2018 and December 31, 2017, a total of $0 of our other assets comprised
direct costs and deposits that we had advanced for life insurance policy acquisitions. We also recognize realized gain (or loss)
from a life insurance policy upon one of the two following events: (1) our receipt of notice or verified mortality of the insured;
or (2) our sale of the policy (upon filing of change-of-ownership forms and receipt of payment). In the case of mortality, the
gain (or loss) we recognize is the difference between the policy benefits and the carrying value of the policy once we determine
that collection of the policy benefits is realizable and reasonably assured. In the case of a policy sale, the gain (or loss)
we recognize is the difference between the sale price and the carrying value of the policy on the date we receive sale proceeds.</t>
  </si>
  <si>
    <t>Other Assets</t>
  </si>
  <si>
    <t xml:space="preserve">Other Assets — </t>
  </si>
  <si>
    <t>Financing Receivable</t>
  </si>
  <si>
    <t>Financing Receivable — Receivables Losses on financing receivables are
recognized when they are incurred, which requires us to make our best estimate of probable losses. Specific allowances are recorded
for individually impaired loans to the extent we have determined that it is probable that we will be unable to collect all amounts
due according to original contractual terms of the loan agreement. Certain loans classified as impaired may not require an allowance
for loan loss because we believe that we will ultimately collect the unpaid balance (through collection or collateral repossession).
The method for calculating the best estimate of losses depends on the type and risk characteristics of the related financing receivable.
Such an estimate requires consideration of historical loss experience, adjusted for current conditions, and judgments about the
probable effects of relevant observable data, including present economic conditions such as delinquency rates, financial health
of market sectors, and the present and expected future levels of interest rates. The underlying assumptions, estimates and assessments
we use to provide for losses are updated periodically to reflect our view of current conditions. Changes in such estimates can
significantly affect the allowance and provision for losses. It is possible that we will experience credit losses that are different
from our current estimates. We have no allowance for losses as of September 30, 2018. Write-offs are deducted from the allowance
for losses when we judge the principal to be uncollectible and subsequent recoveries are added to the allowance at the time cash
is received on a written-off account.</t>
  </si>
  <si>
    <t>Equity Method Investments</t>
  </si>
  <si>
    <t xml:space="preserve"> Equity Method Investment</t>
  </si>
  <si>
    <t>Stock-Based Compensation</t>
  </si>
  <si>
    <t>Stock-Based Compensation The risk-free interest rate is based on
the U.S. Treasury rates at the date of grant with maturity dates approximately equal to the expected life at grant date. Volatility
is based on the standard deviation of the average continuously compounded rate of return of five selected companies.</t>
  </si>
  <si>
    <t>Deferred Financing and Issuance Costs</t>
  </si>
  <si>
    <t xml:space="preserve">Deferred Financing and Issuance
Costs </t>
  </si>
  <si>
    <t>Earnings (Loss) per Share</t>
  </si>
  <si>
    <t xml:space="preserve">Earnings
(Loss) per Share — </t>
  </si>
  <si>
    <t>Reclassification</t>
  </si>
  <si>
    <t>Reclassification
—</t>
  </si>
  <si>
    <t>Recently Issued Accounting Pronouncements</t>
  </si>
  <si>
    <t>Recently Issued Accounting Pronouncements
Leases In March 2016, the FASB issued Accounting
Standards Update 2016-09 ("ASU 2016-09") to simplify the accounting for stock compensation related to the following
items: income tax accounting, award classification, estimation of forfeitures, and cash flow presentation. The new guidance is
effective for fiscal years beginning after December 15, 2016. We adopted ASU 2016-09 effective January 1, 2017. The impact of
the adoption was not material to the financial statements. In November 2016, the FASB issued Accounting
Standards Update 2016-18 ("ASU 2016-18"), which amends ASC 230 Statement of Cash Flows</t>
  </si>
  <si>
    <t>Restatement of previously issued consolidated financial statements</t>
  </si>
  <si>
    <t xml:space="preserve">Restatement
of previously issued consolidated financial statements </t>
  </si>
  <si>
    <t>Impacts of restatement</t>
  </si>
  <si>
    <t>Impacts of restatement –
As
originally
reported Adjustments As
restated
ASSETS:
Financing receivable from affiliate $ - $ 366,871,000 $ 366,871,000
Equity method investment - 42,069,000 42,069,000
Other assets 13,022,000 (3,185,000 ) 9,837,000
Total assets 935,907,000 405,755,000 1,341,662,000
LIABILITIES:
Seller Trust L Bonds $ - $ 403,235,000 $ 403,235,000
Interest and dividends payable 16,228,000 2,520,000 18,748,000
Total liabilities 754,749,000 405,755,000 1,160,504,000 The effects of the restatement on the
line items within the Company's condensed consolidated statements of operations for the three and nine months ended September
30, 2018 are as follows:
Three Months ended September
30, 2018 Nine Months ended September
30, 2018
As As
originally originally
reported Adjustments As restated reported Adjustments As restated
Interest and other income $ 931,000 $ 4,285,000 $ 5,216,000 $ 2,579,000 $ 4,285,000 $ 6,864,000
Interest expense 17,515,000 4,285,000 21,800,000 50,726,000 4,285,000 55,011,000
Net Loss (10,522,000 ) - (10,522,000 ) (19,758,000 ) - (19,758,000 ) The effects of restatement on the major
categories within the Company's condensed consolidated statements of cash flows for the three and nine months ended September
30, 2018 are as follows:
Three
Months ended September 30, 2018
As
originally
Reported Adjustments As
restated
Net cash flows provided (used) in operating
activities $ (19,689,000 ) $ 1,421,000 $ (18,268,000 )
Net cash flows provided (used) in investing activities (40,566,000 ) (1,421,000 ) (41,987,000 )
Net increase (decrease) in cash and cash equivalents $ (10,153,000 ) $ - $ (10,153,000 )
Nine
Months ended September 30, 2018
As
originally
Reported Adjustments As
restated
Net cash flows provided (used) in operating
activities $ (68,666,000 ) $ 1,421,000 $ (67,245,000 )
Net cash flows provided (used) in investing activities (84,883,000 ) (1,421,000 ) (86,304,000 )
Net increase (decrease) in cash and cash equivalents $ (21,828,000 ) $ - $ (21,828,000 )</t>
  </si>
  <si>
    <t>Nature of Business and Summary of Significant Accounting Policies (Tables)</t>
  </si>
  <si>
    <t>Schedule of consolidated balance sheet</t>
  </si>
  <si>
    <t xml:space="preserve">As
originally
reported Adjustments As
restated
ASSETS:
Financing receivable from affiliate $ - $ 366,871,000 $ 366,871,000
Equity method investment - 42,069,000 42,069,000
Other assets 13,022,000 (3,185,000 ) 9,837,000
Total assets 935,907,000 405,755,000 1,341,662,000
LIABILITIES:
Seller Trust L Bonds $ - $ 403,235,000 $ 403,235,000
Interest and dividends payable 16,228,000 2,520,000 18,748,000
Total liabilities 754,749,000 405,755,000 1,160,504,000 </t>
  </si>
  <si>
    <t>Schedule of condensed consolidated statements of operations</t>
  </si>
  <si>
    <t>Three Months ended September
30, 2018 Nine Months ended September
30, 2018
As As
originally originally
reported Adjustments As restated reported Adjustments As restated
Interest and other income $ 931,000 $ 4,285,000 $ 5,216,000 $ 2,579,000 $ 4,285,000 $ 6,864,000
Interest expense 17,515,000 4,285,000 21,800,000 50,726,000 4,285,000 55,011,000
Net Loss (10,522,000 ) - (10,522,000 ) (19,758,000 ) - (19,758,000 )</t>
  </si>
  <si>
    <t>Schedule of condensed consolidated statements of cash flows</t>
  </si>
  <si>
    <t xml:space="preserve"> Three
Months ended September 30, 2018
As
originally
Reported Adjustments As
restated
Net cash flows provided (used) in operating
activities $ (19,689,000 ) $ 1,421,000 $ (18,268,000 )
Net cash flows provided (used) in investing activities (40,566,000 ) (1,421,000 ) (41,987,000 )
Net increase (decrease) in cash and cash equivalents $ (10,153,000 ) $ - $ (10,153,000 )
Nine
Months ended September 30, 2018
As
originally
Reported Adjustments As
restated
Net cash flows provided (used) in operating
activities $ (68,666,000 ) $ 1,421,000 $ (67,245,000 )
Net cash flows provided (used) in investing activities (84,883,000 ) (1,421,000 ) (86,304,000 )
Net increase (decrease) in cash and cash equivalents $ (21,828,000 ) $ - $ (21,828,000 )</t>
  </si>
  <si>
    <t>Investment in Life Insurance Policies (Tables)</t>
  </si>
  <si>
    <t>Schedule of life insurance portfolio</t>
  </si>
  <si>
    <t>Life Insurance Portfolio Summary
Total portfolio face value of policy
benefits $ 1,961,598,000
Average face value per policy $ 1,805,000
Average face value per insured life $ 2,018,000
Average age of insured (years)* 82.1
Average life expectancy estimate (years)* 6.7
Total number of policies 1,087
Number of unique lives 972
Demographics 76% Males;
24% Females
Number of smokers 43
Largest policy as % of total portfolio face value 0.68 %
Average policy as % of total portfolio 0.09 %
Average annual premium as % of face value 2.90 %
* Averages presented
in the table are weighted averages.</t>
  </si>
  <si>
    <t>Schedule of organized according to their estimated life expectancy dates as of the reporting date</t>
  </si>
  <si>
    <t xml:space="preserve"> As
of September 30, 2018 As
of December 31, 2017
Years Ending
December 31, Number
of Policies Estimated
Fair Value Face
Value Number
of Policies Estimated
Fair Value Face
Value
2018 2 $ 2,102,000 $ 2,125,000 8 $ 4,398,000 $ 4,689,000
2019 28 35,046,000 42,302,000 48 63,356,000 83,720,000
2020 74 79,263,000 111,584,000 87 79,342,000 127,373,000
2021 111 117,490,000 189,768,000 98 96,154,000 170,695,000
2022 128 124,662,000 227,146,000 90 85,877,000 181,120,000
2023 112 91,782,000 215,084,000 93 69,467,000 175,458,000
2024 114 91,738,000 242,455,000 100 77,638,000 228,188,000
Thereafter 518 249,386,000 931,134,000 374 174,295,000 704,905,000
Totals 1,087 $ 791,469,000 $ 1,961,598,000 898 $ 650,527,000 $ 1,676,148,000 </t>
  </si>
  <si>
    <t>Schedule of reconciliation of gain on life insurance policies</t>
  </si>
  <si>
    <t xml:space="preserve"> As
of September 30, 2018 As
of December 31, 2017
Years Ending
December 31, Number
of Policies Estimated
Fair Value Face
Value Number
of Policies Estimated
Fair Value Face
Value
2018 2 $ 2,102,000 $ 2,125,000 8 $ 4,398,000 $ 4,689,000
2019 28 35,046,000 42,302,000 48 63,356,000 83,720,000
2020 74 79,263,000 111,584,000 87 79,342,000 127,373,000
2021 111 117,490,000 189,768,000 98 96,154,000 170,695,000
2022 128 124,662,000 227,146,000 90 85,877,000 181,120,000
2023 112 91,782,000 215,084,000 93 69,467,000 175,458,000
2024 114 91,738,000 242,455,000 100 77,638,000 228,188,000
Thereafter 518 249,386,000 931,134,000 374 174,295,000 704,905,000
Totals 1,087 $ 791,469,000 $ 1,961,598,000 898 $ 650,527,000 $ 1,676,148,000 Reconciliation of gain on life insurance
policies:
Three
Months Ended Nine
Months Ended
2018 2017 2018 2017
Change
in estimated probabilistic cash flows (1) $ 19,069,000 $ 12,568,000 $ 55,483,000 $ 40,033,000
Unrealized
gain on acquisitions (2) 9,021,000 7,217,000 21,790,000 25,863,000
Premiums and other annual fees (14,765,000 ) (13,174,000 ) (39,670,000 ) (36,124,000 )
Change
in discount rates (3) - 7,987,000 - 12,130,000
Change
in life expectancy evaluation (4) 73,000 (5,370,000 ) (4,890,000 ) (13,974,000 )
Face value of matured policies 7,973,000 9,747,000 50,100,000 39,657,000
Fair value of matured policies (5,650,000 ) (4,554,000 ) (29,883,000 ) (22,468,000 )
Gain on life insurance policies,
net $ 15,721,000 $ 14,421,000 $ 52,930,000 $ 45,117,000
(1) Change in fair value
of expected future cash flows relating to our investment in life insurance policies that are not specifically attributable
to changes in life expectancy, discount rate or policy maturity events.
(2) Gain resulting from
fair value in excess of transaction price for policies acquired during the reporting period.
(3) The discount rate
of 10.45% as of September 30, 2018 remained unchanged from both the prior quarter and year end dates. The discount rate of
10.54% as of September 30, 2017 reflected a decrease from the 10.81% rate used at June 30, 2017 and 10.96% used at December
31, 2016.
(4) The change in fair
value due to updating life expectancy estimates on certain life insurance policies in our portfolio.</t>
  </si>
  <si>
    <t>Schedule of estimate that premium payments and servicing fees required to maintain our current portfolio of life insurance policies</t>
  </si>
  <si>
    <t>Years Ending
December 31, Premiums Servicing Premiums
and Servicing Fees
Three months ending December 31, 2018 $ 14,034,000 $ 345,000 $ 14,379,000
2019 64,852,000 1,381,000 66,233,000
2020 76,664,000 1,381,000 78,045,000
2021 88,681,000 1,381,000 90,062,000
2022 101,411,000 1,381,000 102,792,000
2023 113,676,000 1,381,000 115,057,000
$ 459,318,000 $ 7,250,000 $ 466,568,000</t>
  </si>
  <si>
    <t>Fair Value Definition and Hierarchy (Tables)</t>
  </si>
  <si>
    <t>Schedule of reconciliation of investments in life insurance policies</t>
  </si>
  <si>
    <t xml:space="preserve"> Three
Months Ended Nine
Months Ended
2018 2017 2018 2017
Beginning balance $ 726,063,000 $ 577,050,000 $ 650,527,000 $ 511,192,000
Purchases 42,892,000 25,199,000 98,442,000 67,321,000
Maturities (initial cost basis) (2,326,000 ) (2,333,000 ) (13,558,000 ) (7,716,000 )
Net change in fair value 24,840,000 20,182,000 56,058,000 49,301,000
Ending balance $ 791,469,000 $ 620,098,000 $ 791,469,000 $ 620,098,000 </t>
  </si>
  <si>
    <t>Schedule of inputs utilized in estimating the fair value of our portfolio of life insurance policies</t>
  </si>
  <si>
    <t xml:space="preserve"> As
of As
of
Weighted-average age of insured, years
* 82.1 81.7
Weighted-average life expectancy, months * 79.9 82.4
Average face amount per policy $ 1,805,000 $ 1,867,000
Discount rate 10.45 % 10.45 %
(*) Weighted-average
by face amount of policy benefits</t>
  </si>
  <si>
    <t>Schedule of change in fair value of the investment in life insurance policies</t>
  </si>
  <si>
    <t xml:space="preserve"> Change
in Life Expectancy Estimates
minus
8 months minus
4 months plus plus
September 30, 2018 $ 103,902,000 $ 51,782,000 $ (51,418,000 ) $ (102,195,000 )
December 31, 2017 $ 86,391,000 $ 42,886,000 $ (42,481,000 ) $ (84,238,000 )
Change
in Discount Rate
minus
2% minus
1% plus
1% plus
2%
September 30, 2018 $ 78,624,000 $ 37,643,000 $ (34,665,000 ) $ (66,663,000 )
December 31, 2017 $ 68,117,000 $ 32,587,000 $ (29,964,000 ) $ (57,583,000 )</t>
  </si>
  <si>
    <t>Schedule of outstanding common stock warrants</t>
  </si>
  <si>
    <t xml:space="preserve">Month issued Warrants
issued Fair
value per share Risk
free Volatility Term
September 2014 16,000 $ 1.26 1.85 % 17.03 % 5
years
16,000 </t>
  </si>
  <si>
    <t>Financing Receivable from Affiliate (as restated) (Tables)</t>
  </si>
  <si>
    <t>Schedule of outstanding principal and accrued interest balances</t>
  </si>
  <si>
    <t xml:space="preserve">As of As of
September
30, December
31,
2018 2017
Commercial Loan receivable - principal $ 200,000,000 $ -
Discount on loan receivable (9,078,000 )
Accrued interest receivable 1,444,000 -
Commercial Loan receivable
from affiliate 192,366,000 -
Exchangeable Note receivable - principal 162,911,000 -
Premium on note receivable 8,754,000
Accrued interest receivable 2,840,000 -
Exchangeable Note receivable
from affiliate 174,505,000 -
Financing receivable from affiliate $ 366,871,000 $ - </t>
  </si>
  <si>
    <t>Equity Method Investment (As Restated) (Tables)</t>
  </si>
  <si>
    <t>Schedule of classification, carrying value and maximum exposure to loss</t>
  </si>
  <si>
    <t xml:space="preserve">Carrying Maximum
Exposure
Value to
Loss
Assets:
Financing
receivable from affiliate $ 366,871,000 $ 366,871,000
Equity
method investment 42,069,000 42,069,000
Total $ 408,940,000 $ 408,940,000 </t>
  </si>
  <si>
    <t>L Bonds (Tables)</t>
  </si>
  <si>
    <t>Schedule of future contractual maturities of L Bonds, and future amortization of deferred financing costs</t>
  </si>
  <si>
    <t>Years Ending
December 31, Contractual
Maturities Unamortized
Deferred Financing Costs
Three months ending December 31, 2018 $ 26,778,000 $ 79,000
2019 150,056,000 2,291,000
2020 137,067,000 4,435,000
2021 87,360,000 3,727,000
2022 39,713,000 1,777,000
2023 53,616,000 2,924,000
Thereafter 91,473,000 5,348,000
$ 586,063,000 $ 20,581,000
(1) The Seller Trust L Bonds are excluded</t>
  </si>
  <si>
    <t>Income Taxes (Tables)</t>
  </si>
  <si>
    <t>Schedule of income tax expense (benefit) and reconciliation of statutory federal tax rate</t>
  </si>
  <si>
    <t xml:space="preserve"> Three
Months Ended Nine
Months Ended
September 30, September 30, September 30, September 30,
2018 2017 2018 2017
Statutory
federal income tax (benefit) $ (2,234,000 ) $ (2,321,000 ) $ (4,173,000 ) $ (5,536,000 )
State income
taxes (benefit), net of federal benefit (866,000 ) (440,000 ) (1,558,000 ) (1,049,000 )
Change in valuation
allowance 3,215,000 - 5,783,000 -
Other
permanent differences (115,000 ) (3,000 ) (52,000 ) 103,000
Total
income tax expense (benefit) $ - $ (2,764,000 ) $ - $ (6,482,000 )</t>
  </si>
  <si>
    <t>Schedule of deferred tax assets and liabilities</t>
  </si>
  <si>
    <t xml:space="preserve"> As
of As
of
Deferred tax assets:
Note receivable from
related party $ - $ 1,437,000
Net operating loss carryforwards 12,096,000 9,995,000
Other
assets 2,930,000 1,724,000
Subtotal 15,026,000 13,156,000
Valuation
allowance (11,962,000 ) (6,386,000 )
Deferred tax assets 3,064,000 6,770,000
Deferred tax liabilities:
Investment in life insurance
policies (2,952,000 ) (6,630,000 )
Other
liabilities (112,000 ) (140,000 )
Net deferred tax asset (liability) $ - $ - </t>
  </si>
  <si>
    <t>Stock Incentive Plan (Tables)</t>
  </si>
  <si>
    <t>Schedule of outstanding stock options</t>
  </si>
  <si>
    <t xml:space="preserve">Vested Un-vested Total
Balance
as of December 31, 2016 738,065 844,334 1,582,399
Granted
during the year 61,099 367,500 428,599
Vested
during the year 327,061 (327,061 ) -
Exercised
during the year (126,498 ) - (126,498 )
Forfeited
during the year (142,535 ) (105,017 ) (247,552 )
Balance
as of December 31, 2017 857,192 779,756 1,636,948
Granted
year-to-date 37,950 306,500 344,450
Vested
year-to-date 279,788 (279,788 ) -
Exercised
year-to-date (569,864 ) - (569,864 )
Forfeited
year-to-date (21,582 ) (25,501 ) (47,083 )
Balance
as of September 30, 2018 583,484 780,967 1,364,451 </t>
  </si>
  <si>
    <t>Schedule of outstanding stock appreciation rights (SARs)</t>
  </si>
  <si>
    <t xml:space="preserve">Vested Un-vested Total
Balance
as of December 31, 2016 106,608 133,127 239,735
Granted
during the year 13,001 91,986 104,987
Vested
during the year 69,444 (69,444 ) -
Forfeited
during the year - (1,750 ) (1,750 )
Balance
as of December 31, 2017 189,053 153,919 342,972
Granted year-to-date - 113,650 113,650
Vested year-to-date 39,552 (39,552 ) -
Exercised year-to-date (145,622 ) - (145,622 )
Balance as of September 30,
2018 82,983 228,017 311,000 </t>
  </si>
  <si>
    <t>Schedule of outstanding shares options and SARs issued</t>
  </si>
  <si>
    <t xml:space="preserve">September
30, 2018
Outstanding Weighted-Average
Exercise Price Weighted-Average
Remaining Life (years) Fair
Value at Grant Date
Vested
Stock
Options 583,484 $ 8.71 4.10 $ 1.97
SARs 82,983 $ 8.92 5.06 $ 1.96
Total
Vested 666,467 $ 8.74 4.22 $ 1.97
Unvested
Stock
Options 780,967 $ 9.26 4.98 $ 2.31
SARs 228,017 $ 8.47 6.16 $ 2.04
Total
Unvested 1,008,984 $ 9.08 5.25 $ 2.25
December
31, 2017
Outstanding Weighted-Average
Exercise Price Weighted-Average
Remaining Life (years) Fair
Value at Grant Date
Vested
Stock
Options 857,192 $ 8.05 6.17 $ 1.76
SARs 189,053 $ 8.54 5.86 $ 1.90
Total
Vested 1,046,245 $ 8.14 6.11 $ 1.78
Unvested
Stock
Options 779,756 $ 9.21 7.50 $ 2.17
SARs 153,919 $ 9.16 6.24 $ 2.02
Total
Unvested 933,675 $ 9.21 7.30 $ 2.15 </t>
  </si>
  <si>
    <t>Other Expenses (Tables)</t>
  </si>
  <si>
    <t>Schedule of other expenses in consolidated statements of operations</t>
  </si>
  <si>
    <t xml:space="preserve"> Three
Months Ended Nine
Months Ended
2018 2017 2018 2017
Contract Labor $ 359,000 $ 130,000 $ 964,000 $ 311,000
Marketing 413,000 485,000 1,343,000 1,687,000
Information Technology 432,000 411,000 1,208,000 1,093,000
Servicing and Facility Fees 382,000 277,000 1,244,000 856,000
Travel and Entertainment 204,000 250,000 650,000 768,000
Insurance and Regulatory 401,000 416,000 1,120,000 1,240,000
Charitable Contributions - 42,000 - 462,000
General and Administrative 498,000 788,000 1,733,000 2,924,000
Total Other Expenses $ 2,689,000 $ 2,799,000 $ 8,262,000 $ 9,341,000 </t>
  </si>
  <si>
    <t>Commitments (Tables)</t>
  </si>
  <si>
    <t>Schedule of minimum lease payments under amendment lease</t>
  </si>
  <si>
    <t xml:space="preserve">Three months ending December 31, 2018 $ 68,000
2019 275,000
2020 284,000
2021 293,000
2022 302,000
2023 311,000
Thereafter 593,000
$ 2,126,000 </t>
  </si>
  <si>
    <t>Guarantee of L Bonds and Seller Trust L Bonds (as restated) (Tables)</t>
  </si>
  <si>
    <t>Schedule of condensed consolidating balance sheets</t>
  </si>
  <si>
    <t xml:space="preserve">Condensed Consolidating Balance Sheets
September 30, 2018 Parent Guarantor
Subsidiary Non-Guarantor
Subsidiaries Eliminations Consolidated
(as
restated)
A
S S E T S
Cash
and cash equivalents $ 115,884,625 $ 631,228 $ 1,357,815 $ - $ 117,873,668
Restricted
cash - 699,477 2,370,282 - 3,069,759
Investment
in life insurance policies, at fair value - 85,077,334 706,391,253 - 791,468,587
Life insurance
policy benefits receivable - 2,800,000 7,672,696 - 10,472,696
Financing
receivable from affiliate 174,505,533 192,365,503 - - 366,871,036
Equity method
investment 42,069,259 - - - 42,069,259
Other assets 3,707,203 1,822,284 4,307,324 - 9,836,811
Investment
in subsidiaries 834,505,607 551,836,655 - (1,386,342,262 ) -
TOTAL
ASSETS $ 1,170,672,227 $ 835,232,481 $ 722,099,370 $ (1,386,342,262 ) $ 1,341,661,816
LIABILITIES
Senior credit
facility with LNV Corporation $ - $ - $ 162,469,172 $ - $ 162,469,172
L Bonds 570,199,704 - - - 570,199,704
Seller Trust
L Bonds 403,234,866 - - - 403,234,866
Accounts
payable 1,101,453 641,741 836,129 - 2,579,323
Interest
and dividends payable 13,952,101 - 4,796,457 - 18,748,558
Other
accrued expenses 1,026,668 1,448,807 797,283 - 3,272,758
TOTAL
LIABILITIES 989,514,792 2,090,548 168,899,041 - 1,160,504,381
STOCKHOLDERS’
EQUITY
Member capital - 833,141,933 553,200,329 (1,386,342,262 ) -
Redeemable
preferred stock and Series 2 redeemable preferred stock 216,068,039 - - - 216,068,039
Series B
convertible preferred stock 50,000,000 - - - 50,000,000
Common stock 5,980 - - - 5,980
Accumulated
deficit (84,916,584 ) - - - (84,916,584 )
TOTAL
STOCKHOLDERS’ EQUITY 181,157,435 833,141,933 553,200,329 (1,386,342,262 ) 181,157,435
TOTAL
LIABILITIES AND STOCKHOLDERS’ EQUITY $ 1,170,672,227 $ 835,232,481 $ 722,099,370 $ (1,386,342,262 ) $ 1,341,661,816
December 31, 2017 Parent Guarantor
Subsidiary Non-Guarantor
Subsidiaries Eliminations Consolidated
A S S
E T S
Cash
and cash equivalents $ 111,952,829 $ 1,486,623 $ 982,039 $ - $ 114,421,491
Restricted
cash - 9,367,410 18,982,275 - 28,349,685
Investment
in life insurance policies, at fair value - 51,093,362 599,433,991 - 650,527,353
Life insurance
policy benefits receivable - 1,500,000 15,158,761 - 16,658,761
Other assets 1,912,203 1,986,312 5,000,369 - 8,898,884
Investment
in subsidiaries 480,659,789 415,235,212 - (895,895,001 ) -
TOTAL
ASSETS $ 594,524,821 $ 480,668,919 $ 639,557,435 $ (895,895,001 ) $ 818,856,174
L
I A B I L I T I E S &amp; S T O C K H O L D E R S’ E Q U I T Y
LIABILITIES
Senior credit
facility with LNV Corporation $ - $ - $ 212,238,192 $ - $ 212,238,192
L Bonds 447,393,568 - - - 447,393,568
Accounts payable 1,434,623 844,899 4,114,917 - 6,394,439
Interest and
dividends payable 10,296,584 - 5,130,925 - 15,427,509
Other
accrued expenses 1,728,303 1,610,773 391,647 - 3,730,723
TOTAL
LIABILITIES 460,853,078 2,455,672 221,875,681 - 685,184,431
STOCKHOLDERS’
EQUITY
Member capital - 478,213,247 417,681,754 (895,895,001 ) -
Redeemable
preferred stock and Series 2 redeemable preferred stock 173,115,447 - - - 173,115,447
Common stock 5,813 - - - 5,813
Accumulated
deficit (39,449,517 ) - - - (39,449,517 )
TOTAL
STOCKHOLDERS’ EQUITY 133,671,743 478,213,247 417,681,754 (895,895,001 ) 133,671,743
TOTAL
LIABILITIES AND STOCKHOLDERS’ EQUITY $ 594,524,821 $ 480,668,919 $ 639,557,435 $ (895,895,001 ) $ 818,856,174 </t>
  </si>
  <si>
    <t>Schedule of condensed consolidating statements of operations</t>
  </si>
  <si>
    <t>Condensed Consolidating Statements of
Operations
For the three months ended September 30, 2018 Parent Guarantor Subsidiary Non-Guarantor Subsidiaries Eliminations Consolidated
REVENUE
Gain on life insurance policies, net $ - $ 4,122,153 $ 11,599,360 $ - $ 15,721,513
Interest and other income 3,333,424 1,700,414 181,677 - 5,215,515
TOTAL REVENUE 3,333,424 5,822,567 11,781,037 - 20,937,028
EXPENSES
Interest expense 16,739,120 - 5,060,212 - 21,799,332
Employee compensation and benefits 2,292,251 3,086,682 169,838 - 5,548,771
Legal and professional fees 483,512 221,613 716,839 - 1,421,964
Other expenses 1,590,823 455,800 642,347 - 2,688,970
TOTAL EXPENSES 21,105,706 3,764,095 6,589,236 - 31,459,037
INCOME (LOSS) BEFORE EQUITY IN INCOME OF SUBSIDIARIES (17,772,282 ) 2,058,472 5,191,801 - (10,522,009 )
EQUITY IN INCOME OF SUBSIDIARIES 7,250,273 6,266,481 - (13,516,754 ) -
NET INCOME (LOSS) BEFORE INCOME TAXES (10,522,009 ) 8,324,953 5,191,801 (13,516,754 ) (10,522,009 )
INCOME TAX BENEFIT - - - - -
NET INCOME (LOSS) (10,522,009 ) 8,324,953 5,191,801 (13,516,754 ) (10,522,009 )
Preferred stock dividends 4,313,542 - - - 4,313,542
NET INCOME (LOSS) ATTRIBUTABLE
TO COMMON SHAREHOLDERS $ (14,835,551 ) $ 8,324,953 $ 5,191,801 $ (13,516,754 ) $ (14,835,551 )
For the three months ended September
30, 2017 Parent Guarantor
Subsidiary Non-Guarantor
Subsidiaries Eliminations Consolidated
REVENUE
Gain on life insurance
policies, net $ - $ 2,780,544 $ 11,640,809 $ - $ 14,421,353
Interest
and other income 40,044 113,410 239,865 (117,629 ) 275,690
TOTAL REVENUE 40,044 2,893,954 11,880,674 (117,629 ) 14,697,043
EXPENSES
Interest expense 9,907,959 253,422 3,126,130 (12,104 ) 13,275,407
Employee compensation and benefits 2,140,675 1,413,103 238,318 - 3,792,096
Legal and professional fees 746,939 246,691 663,460 - 1,657,090
Other expenses 1,743,730 711,528 449,463 (105,525 ) 2,799,196
TOTAL EXPENSES 14,539,303 2,624,744 4,477,371 (117,629 ) 21,523,789
INCOME (LOSS)
BEFORE EQUITY IN INCOME OF SUBSIDIARIES (14,499,259 ) 269,210 7,403,303 - (6,826,746 )
EQUITY IN INCOME OF SUBSIDIARIES 7,672,513 8,263,120 - (15,935,633 ) -
NET INCOME
(LOSS) BEFORE INCOME TAXES (6,826,746 ) 8,532,330 7,403,303 (15,935,633 ) (6,826,746 )
INCOME TAX
BENEFIT (2,764,243 ) - - - (2,764,243 )
NET INCOME (LOSS) (4,062,503 ) 8,532,330 7,403,303 (15,935,633 ) (4,062,503 )
Preferred
stock dividends 3,548,165 - - - 3,548,165
NET
INCOME (LOSS) ATTRIBUTABLE TO COMMON SHAREHOLDERS $ (7,610,668 ) $ 8,532,330 $ 7,403,303 $ (15,935,633 ) $ (7,610,668 )
For the nine months ended September 30,
2018 Parent Guarantor
Subsidiary Non-Guarantor
Subsidiaries Eliminations Consolidated
REVENUE
Gain on life insurance
policies, net $ - $ 12,135,832 $ 40,794,176 $ - $ 52,930,008
Interest
and other income 4,447,322 1,726,938 689,380 - 6,863,640
TOTAL
REVENUE 4,447,322 13,862,770 41,483,556 - 59,793,648
EXPENSES
Interest expense 38,758,326 - 16,252,193 - 55,010,519
Employee compensation and benefits 5,629,344 5,881,219 1,016,576 - 12,527,139
Legal and professional fees 1,290,614 688,003 1,772,704 - 3,751,321
Other
expenses 5,082,525 1,397,314 1,782,485 - 8,262,324
TOTAL EXPENSES 50,760,809 7,966,536 20,823,958 - 79,551,303
INCOME (LOSS)
BEFORE EQUITY IN INCOME OF SUBSIDIARIES (46,313,487 ) 5,896,234 20,659,598 - (19,757,655 )
EQUITY IN INCOME OF SUBSIDIARIES 26,555,832 23,824,330 - (50,380,162 ) -
NET INCOME
(LOSS) BEFORE INCOME TAXES (19,757,655 ) 29,720,564 20,659,598 (50,380,162 ) (19,757,655 )
INCOME
TAX (EXPENSE)/BENEFIT - - - - -
NET INCOME (LOSS) (19,757,655 ) 29,720,564 20,659,598 (50,380,162 ) (19,757,655 )
Preferred
stock dividends 12,356,513 - - - 12,356,513
NET
INCOME (LOSS) ATTRIBUTABLE TO COMMON SHAREHOLDERS $ (32,114,168 ) $ 29,720,564 $ 20,659,598 $ (50,380,162 ) $ (32,114,168 )
For the nine months ended September 30,
2017 Parent Guarantor
Subsidiary Non-Guarantor
Subsidiaries Eliminations Consolidated
REVENUE
Gain on life insurance
policies, net $ - $ 4,481,555 $ 40,635,883 $ - $ 45,117,438
Interest
and other income 194,273 348,695 1,163,667 (371,100 ) 1,335,535
TOTAL REVENUE 194,273 4,830,250 41,799,550 (371,100 ) 46,452,973
EXPENSES
Interest expense 27,495,867 930,837 10,418,243 (79,300 ) 38,765,647
Employee compensation and benefits 6,179,032 4,163,873 353,550 - 10,696,455
Legal and professional fees 1,524,510 687,240 1,722,277 - 3,934,027
Other expenses 5,291,881 2,244,577 2,095,959 (291,800 ) 9,340,617
TOTAL EXPENSES 40,491,290 8,026,527 14,590,029 (371,100 ) 62,736,746
INCOME (LOSS)
BEFORE EQUITY IN INCOME OF SUBSIDIARIES (40,297,017 ) (3,196,277 ) 27,209,521 - (16,283,773 )
EQUITY IN INCOME OF SUBSIDIARIES 24,013,244 29,569,105 - (53,582,349 ) -
NET INCOME
(LOSS) BEFORE INCOME TAXES (16,283,773 ) 26,372,828 27,209,521 (53,582,349 ) (16,283,773 )
INCOME TAX
BENEFIT (6,481,917 ) - - - (6,481,917 )
NET INCOME (LOSS) (9,801,856 ) 26,372,828 27,209,521 (53,582,349 ) (9,801,856 )
Preferred
stock dividends 7,447,022 - - - 7,447,022
NET
INCOME (LOSS) ATTRIBUTABLE TO COMMON SHAREHOLDERS $ (17,248,878 ) $ 26,372,828 $ 27,209,521 $ (53,582,349 ) $ (17,248,878 )</t>
  </si>
  <si>
    <t>Schedule of condensed consolidating statements of cash flows</t>
  </si>
  <si>
    <t xml:space="preserve">For
the three months ended September 30, 2018 (as restated) Parent Guarantor
Subsidiary Non-Guarantor
Subsidiary Eliminations Consolidated
CASH FLOWS
FROM OPERATING ACTIVITIES
Net
income (loss) $ (10,522,009 ) $ 8,324,953 $ 5,191,801 $ (13,516,754 ) $ (10,522,009 )
Adjustments
to reconcile net income (loss) to net cash flows from operating activities:
Equity
of subsidiaries (7,250,273 ) (6,266,481 ) - 13,516,754 -
Changes
in fair value of life insurance policies - (3,485,452 ) (21,354,115 ) - (24,839,567 )
Amortization
of deferred financing and issuance costs 2,311,567 - 263,755 - 2,575,322
Amortization
of discount or premium on financing receivable 251,672 (251,672 ) - - -
Financing
receivable from affiliate (2,839,926 ) (1,444,444 ) - - (4,284,370 )
(Increase)
decrease in operating assets:
Life
insurance policy benefits receivable - (2,000,000 ) 18,562,304 - 16,562,304
Other
assets (59,650,044 ) (47,247,165 ) 305,226 106,913,951 321,968
Increase
(decrease) in operating liabilities:
Accounts
payable and other accrued expenses 3,460,355 (384,380 ) (1,157,273 ) - 1,918,702
NET
CASH FLOWS USED IN OPERATING ACTIVITIES (74,238,658 ) (52,754,641 ) 1,811,698 106,913,951 (18,267,650 )
CASH
FLOWS FROM INVESTING ACTIVITIES
Investment
in life insurance policies - (11,368,457 ) (31,523,307 ) - (42,891,764 )
Carrying
value of matured life insurance policies - 669,349 1,656,640 - 2,325,989
Equity
method investment acquired (1,421,059 ) - - - (1,421,059 )
NET
CASH FLOWS PROVIDED BY (USED IN) INVESTING ACTIVITIES (1,421,059 ) (10,699,108 ) (29,866,667 ) - (41,986,834 )
CASH
FLOWS FROM FINANCING ACTIVITIES
Net
borrowings on (repayments of) senior debt - - (18,425,136 ) - (18,425,136 )
Proceeds
from issuance of L Bonds 68,884,369 - - - 68,884,369
Payments
for redemption and issuance of L Bonds (20,195,657 ) - - - (20,195,657 )
Issuance
of common stock 682,954 - - - 682,954
Common
stock dividends (25,709,412 ) - - - (25,709,412 )
Proceeds
from issuance of convertible preferred stock 50,000,000 - - - 50,000,000
Payments
for redemption of redeemable preferred stock (821,778 ) - - - (821,778 )
Preferred
stock dividends (4,313,542 ) - - - (4,313,542 )
Issuance
of member capital - 58,589,352 48,324,599 (106,913,951 ) -
NET
CASH FLOWS PROVIDED BY FINANCING ACTIVITIES 68,526,934 58,589,352 29,899,463 (106,913,951 ) 50,101,798
NET
INCREASE (DECREASE) IN CASH AND CASH EQUIVALENTS (7,132,783 ) (4,864,397 ) 1,844,494 - (10,152,686 )
CASH
AND CASH EQUIVALENTS AND RESTRICTED CASH
BEGINNING
OF THE PERIOD 123,017,408 6,195,102 1,883,603 - 131,096,113
END
OF THE PERIOD $ 115,884,625 $ 1,330,705 $ 3,728,097 $ - $ 120,943,427
For the three months ended September 30,
2017 Parent Guarantor
Subsidiary Non-Guarantor
Subsidiary Eliminations Consolidated
CASH FLOWS FROM OPERATING
ACTIVITIES
Net income (loss) $ (4,062,503 ) $ 8,532,330 $ 7,403,303 $ (15,935,633 ) $ (4,062,503 )
Adjustments to reconcile net
income (loss) to net cash flows from operating activities:
Equity of subsidiaries (7,672,513 ) (8,263,120 ) - 15,935,633 -
Changes in fair value of
life insurance policies - (3,609,194 ) (16,572,538 ) - (20,181,732 )
Amortization of deferred
financing and issuance costs 2,075,632 134,445 134,464 - 2,344,541
Deferred income taxes (2,764,243 ) - - - (2,764,243 )
(Increase) decrease in operating
assets:
Life insurance policy benefits
receivable - - (7,627,000 ) - (7,627,000 )
Other assets (38,552,777 ) 51,740,361 1,157,168 (13,415,694 ) 929,058
Increase (decrease) in operating
liabilities:
Accounts
payable and other accrued expenses 1,834,187 (855,012 ) (1,064,684 ) - (85,509 )
NET
CASH FLOWS USED IN OPERATING ACTIVITIES (49,142,217 ) 47,679,810 (16,569,287 ) (13,415,694 ) (31,447,388 )
CASH FLOWS
FROM INVESTING ACTIVITIES
Investment in life insurance
policies - - (25,199,692 ) - (25,199,692 )
Carrying
value of matured life insurance policies - 505,000 1,828,039 - 2,333,039
NET
CASH FLOWS PROVIDED BY (USED IN) INVESTING ACTIVITIES - 505,000 (23,371,653 ) - (22,866,653 )
CASH FLOWS
FROM FINANCING ACTIVITIES
Net borrowings on (repayments
of) senior debt - - 56,887,491 - 56,887,491
Payments for issuance of
senior debt - - (3,937,907 ) - (3,937,907 )
Payments for redemption of
Series I Secured Notes - (6,815,406 ) - - (6,815,406 )
Proceeds from issuance of
L Bonds 30,271,873 - - - 30,271,873
Payments for redemption and
issuance of L Bonds (19,752,717 ) - - - (19,752,717 )
Issuance of common stock 30 - - - 30
Proceeds from issuance of
redeemable preferred stock 25,211,870 - - - 25,211,870
Payments for issuance of
redeemable preferred stock (1,243,920 ) - - - (1,243,920 )
Payments for redemption of
redeemable preferred stock (47,500 ) - - - (47,500 )
Preferred stock dividends (3,548,165 ) - - - (3,548,165 )
Issuance
of member capital - 37,959,462 (51,375,156 ) 13,415,694 -
NET
CASH FLOWS PROVIDED BY FINANCING ACTIVITIES 30,891,471 31,144,056 1,574,428 13,415,694 77,025,649
NET INCREASE (DECREASE) IN
CASH AND CASH EQUIVALENTS (18,250,746 ) 79,328,866 (38,366,512 ) - 22,711,608
CASH AND
CASH EQUIVALENTS AND RESTRICTED CASH
BEGINNING OF THE PERIOD 49,632,850 5,905,486 42,914,767 - 98,453,103
END OF THE PERIOD $ 31,382,104 $ 85,234,352 $ 4,548,255 $ - $ 121,164,711
For
the nine months ended September 30, 2018 (as restated) Parent Guarantor
Subsidiary Non-Guarantor
Subsidiary Eliminations Consolidated
CASH
FLOWS FROM OPERATING ACTIVITIES
Net
income (loss) $ (19,757,655 ) $ 29,720,564 $ 20,659,598 $ (50,380,162 ) $ (19,757,655 )
Adjustments
to reconcile net income (loss) to net cash flows from operating activities:
Equity
of subsidiaries (26,555,832 ) (23,824,330 ) - 50,380,162 -
Changes
in fair value of life insurance policies - (9,691,293 ) (46,367,043 ) - (56,058,336 )
Amortization
of deferred financing and issuance costs 6,450,018 - 791,265 - 7,241,283
Amortization
of discount or premium on financing receivable 251,672 (251,672) - - -
Financing
receivable from affiliate (2,839,926 ) (1,444,444 ) - - (4,284,370 )
(Increase)
decrease in operating assets:
Life
insurance policy benefits receivable - (1,300,000 ) 7,486,065 - 6,186,065
Other
assets (139,098,388 ) (112,613,085 ) 826,523 249,397,712 (1,487,238 )
Increase
(decrease) in operating liabilities:
Accounts
payable and other accrued expenses 4,621,807 (365,125 ) (3,341,098 ) - 915,584
NET
CASH FLOWS USED IN OPERATING ACTIVITIES (176,928,304 ) (119,769,385 ) (19,944,690 ) 249,397,712 (67,244,667 )
CASH
FLOWS FROM INVESTING ACTIVITIES
Investment
in life insurance policies - (26,916,457 ) (71,524,071 ) - (98,440,528 )
Carrying
value of matured life insurance policies - 2,623,779 10,933,853 - 13,557,632
Equity
method investment acquired (1,421,059 ) - - - (1,421,059 )
NET
CASH FLOWS PROVIDED BY (USED IN) INVESTING ACTIVITIES (1,421,059 ) (24,292,678 ) (60,590,218 ) - (86,303,955 )
CASH
FLOWS FROM FINANCING ACTIVITIES
Net
borrowings on (repayments of) senior debt - - (50,560,286 ) - (50,560,286 )
Proceeds
from issuance of L Bonds 166,081,914 - - - 166,081,914
Payments
for redemption and issuance of L Bonds (46,151,926 ) - - - (46,151,926 )
Issuance
of common stock 682,954 - - - 682,954
Common
stock dividends (25,709,412 ) - - - (25,709,412 )
Proceeds
from issuance of convertible preferred stock 50,000,000 - - - 50,000,000
Proceeds
from issuance of redeemable preferred stock 56,238,128 - - - 56,238,128
Payments
for issuance of redeemable preferred stock (4,142,294 ) - - - (4,142,294 )
Payments
for redemption of preferred stock (2,361,692 ) - - - (2,361,692 )
Preferred
stock dividends (12,356,513 ) - - - (12,356,513 )
Issuance
of member capital - 134,538,735 114,858,977 (249,397,712 ) -
NET
CASH FLOWS PROVIDED BY FINANCING ACTIVITIES 182,281,159 134,538,735 64,298,691 (249,397,712 ) 131,720,873
NET
INCREASE (DECREASE) IN CASH AND CASH EQUIVALENTS 3,931,796 (9,523,328 ) (16,236,217 ) - (21,827,749 )
CASH
AND CASH EQUIVALENTS AND RESTRICTED CASH
BEGINNING
OF THE PERIOD 111,952,829 10,854,033 19,964,314 - 142,771,176
END
OF THE PERIOD $ 115,884,625 $ 1,330,705 $ 3,728,097 $ - $ 120,943,427
For the nine months ended September
30, 2017 Parent Guarantor
Subsidiary Non-Guarantor
Subsidiary Eliminations Consolidated
CASH FLOWS FROM OPERATING
ACTIVITIES
Net income (loss) $ (9,801,856 ) $ 26,372,828 $ 27,209,521 $ (53,582,349 ) $ (9,801,856 )
Adjustments to reconcile net
income (loss) to net cash flows from operating activities:
Equity of subsidiaries (24,013,243 ) (29,569,106 ) - 53,582,349 -
Changes in fair value of
life insurance policies - (4,803,015 ) (44,498,052 ) - (49,301,067 )
Amortization of deferred
financing and issuance costs 4,931,441 208,829 1,368,422 - 6,508,692
Deferred income taxes, net (6,481,917 ) - - - (6,481,917 )
(Increase) decrease in operating
assets:
Life insurance policy benefits
receivable - - (9,252,000 ) - (9,252,000 )
Other assets (65,691,037 ) (3,794,004 ) 2,999,378 69,667,082 3,181,419
Increase (decrease) in operating
liabilities:
Accounts
payable and other accrued expenses 5,262,800 (2,418,538 ) 17,279 - 2,861,541
NET
CASH FLOWS USED IN OPERATING ACTIVITIES (95,793,812 ) (14,003,006 ) (22,155,452 ) 69,667,082 (62,285,188 )
CASH FLOWS
FROM INVESTING ACTIVITIES
Investment in life insurance
policies - - (67,321,363 ) - (67,321,363 )
Carrying
value of matured life insurance policies - 1,256,576 6,460,271 - 7,716,847
NET
CASH FLOWS PROVIDED BY (USED IN) INVESTING ACTIVITIES - 1,256,576 (60,861,092 ) - (59,604,516 )
CASH FLOWS
FROM FINANCING ACTIVITIES
Net borrowings on (repayments
of) senior debt - - 49,787,954 - 49,787,954
Payments for issuance of
senior debt - (1,076,118 ) (4,052,201 ) - (5,128,319 )
Payments for redemption of
Series I Secured Notes - (16,613,667 ) - - (16,613,667 )
Proceeds from issuance of
L Bonds 87,016,343 - - - 87,016,343
Payments for redemption and
issuance of L Bonds (58,949,880 ) - - - (58,949,880 )
Redemption of common stock (1,603,526 ) - - - (1,603,526 )
Proceeds from issuance of
redeemable preferred stock 86,692,811 - - - 86,692,811
Payments for issuance of
redeemable preferred stock (5,207,025 ) - - - (5,207,025 )
Payments for redemption of
redeemable preferred stock (1,806,832 ) - - - (1,806,832 )
Preferred stock dividends (7,447,022 ) - - - (7,447,022 )
Issuance
of member capital - 64,191,966 5,475,116 (69,667,082 ) -
NET
CASH FLOWS PROVIDED BY FINANCING ACTIVITIES 98,694,869 46,502,181 51,210,869 (69,667,082 ) 126,740,837
NET INCREASE (DECREASE) IN
CASH AND CASH EQUIVALENTS 2,901,057 33,755,751 (31,805,675 ) - 4,851,133
CASH AND
CASH EQUIVALENTS AND RESTRICTED CASH
BEGINNING OF THE PERIOD 28,481,047 51,478,601 36,353,930 - 116,313,578
END OF THE PERIOD $ 31,382,104 $ 85,234,352 $ 4,548,255 $ - $ 121,164,711 </t>
  </si>
  <si>
    <t>Concentration (Tables)</t>
  </si>
  <si>
    <t>Summary of the face value of insurance contracts</t>
  </si>
  <si>
    <t>Life Insurance Company September 30, December 31,
John Hancock 14.25 % 15.57 %
AXA Equitable 11.18 % 11.88 %
Lincoln National 10.60 % 10.80 %</t>
  </si>
  <si>
    <t>Summary of the number of insurance contracts</t>
  </si>
  <si>
    <t>State of Residence September 30, December 31,
Florida 19.78 % 20.16 %
California 18.12 % 18.60 %</t>
  </si>
  <si>
    <t>Nature of Business and Summary of Significant Accounting Policies (Detail) - USD ($)</t>
  </si>
  <si>
    <t>ASSETS:</t>
  </si>
  <si>
    <t>Total assets</t>
  </si>
  <si>
    <t>LIABILITIES:</t>
  </si>
  <si>
    <t>Total liabilities</t>
  </si>
  <si>
    <t>As Originally Reported [Member]</t>
  </si>
  <si>
    <t>Adjustments [Member]</t>
  </si>
  <si>
    <t>Nature of Business and Summary of Significant Accounting Policies (Details 1) - USD ($)</t>
  </si>
  <si>
    <t>12 Months Ended</t>
  </si>
  <si>
    <t>Net Loss</t>
  </si>
  <si>
    <t>Nature of Business and Summary of Significant Accounting Policies (Details 2) - USD ($)</t>
  </si>
  <si>
    <t>Net cash flows provided (used) in operating activities</t>
  </si>
  <si>
    <t>Net cash flows provided (used) in investing activities</t>
  </si>
  <si>
    <t>Net increase (decrease) in cash and cash equivalents</t>
  </si>
  <si>
    <t>Nature of Business and Summary of Significant Accounting Policies (Details Textual) - USD ($)</t>
  </si>
  <si>
    <t>Aug. 10, 2018</t>
  </si>
  <si>
    <t>Nature of Business and Summary of Significant Accounting Policies (Textual)</t>
  </si>
  <si>
    <t>Ownership percentage</t>
  </si>
  <si>
    <t>17.60%</t>
  </si>
  <si>
    <t>20.00%</t>
  </si>
  <si>
    <t>Prepaid expenses</t>
  </si>
  <si>
    <t>Net fixed assets</t>
  </si>
  <si>
    <t>Cost method investment</t>
  </si>
  <si>
    <t>Security deposits</t>
  </si>
  <si>
    <t>Cash advances</t>
  </si>
  <si>
    <t>Other miscellaneous assets</t>
  </si>
  <si>
    <t>Portfolio value</t>
  </si>
  <si>
    <t>Life insurance policies, description</t>
  </si>
  <si>
    <t>We built our business providing value to consumers owning illiquid life insurance products across America, delivering more than $564 million in value for their policies since 2006.</t>
  </si>
  <si>
    <t>Exchangeable accrues interest, percentage</t>
  </si>
  <si>
    <t>12.40%</t>
  </si>
  <si>
    <t>Description of commercial loan</t>
  </si>
  <si>
    <t>The Seller Trust L Bonds bear interest at 7.5% per year.</t>
  </si>
  <si>
    <t>The principal amount of the Commercial Loan bears interest at 5.0% per year; provided that the accrued interest from the date of the Initial Transfer to the Final Closing Date of the Beneficient Transaction will be added to the principal balance of the Commercial Loan. From and after the Final Closing Date, one-half of the interest, or 2.5% per year, will be due and payable monthly in cash, and (ii) one-half of the interest, or 2.5% per year, will accrue and compound annually on each anniversary date of the Final Closing Date and become due and payable in full in cash on the maturity date.</t>
  </si>
  <si>
    <t>Interest payable rate</t>
  </si>
  <si>
    <t>5.00%</t>
  </si>
  <si>
    <t>Exchangeable note common units price per shares</t>
  </si>
  <si>
    <t>Common units of beneficient</t>
  </si>
  <si>
    <t>Series B Convertible Preferred Stock [Member]</t>
  </si>
  <si>
    <t>Converted shares of common stock</t>
  </si>
  <si>
    <t>Conversion price</t>
  </si>
  <si>
    <t>Master Exchange Agreement [Member] | Beneficient Company Group Lp [Member]</t>
  </si>
  <si>
    <t>Description of Beneficient Transaction</t>
  </si>
  <si>
    <t>GWG issued L Bonds to the Seller Trusts in an aggregate principal amount of $403,234,866 that mature on August 9, 2023, and bear interest at 7.5% per annum (the “Seller Trust L Bonds”), GWG issued to Beneficient 5,000,000 shares of GWG's Series B Convertible Preferred Stock, par value $0.001 per share and having a stated value of $10 per share ("Series B"), for cash consideration of $50,000,000, Beneficient, as borrower, entered into a commercial loan agreement with GWG Life, as lender, in a principal amount of $200,000,000 (the "Commercial Loan"), Beneficient delivered to GWG a promissory note in the principal amount of $162,911,379 (the "Exchangeable Note"), and the Seller Trusts delivered to GWG 4,032,349 common units of Beneficient at $10 per common unit. Upon the final closing of the Beneficient Transaction, which is expected at or near year-end 2018, subject to the satisfaction of certain closing conditions (the "Final Closing" and the date upon which the Final Closing occurs, the "Final Closing Date"): the Seller Trusts will transfer to GWG an aggregate of 40,485,230 common units of Beneficient, inclusive of 16.3 million units in full satisfaction of the Exchangeable Note, Beneficient will issue to GWG an amount of securities or other instruments, containing the same rights, preferences and privileges of certain limited partnership interests of Beneficient Company Holdings, L.P., a subsidiary of Beneficient ("Beneficient Holdings"), equivalent to seven percent (7.0%) of such limited partnership interests attributable to certain of Beneficient Holdings' founders, and GWG will deliver to the Seller Trusts up to 29.1 million shares of GWG common stock at $10 per share.</t>
  </si>
  <si>
    <t>Restrictions on Cash (Details) - USD ($)</t>
  </si>
  <si>
    <t>Restrictions on Cash (Textual)</t>
  </si>
  <si>
    <t>Restricted cash collection and payment accounts</t>
  </si>
  <si>
    <t>Escrow account, balance</t>
  </si>
  <si>
    <t>Investment in Life Insurance Policies (Details)</t>
  </si>
  <si>
    <t>Sep. 30, 2018USD ($)PoliciesLivesSmokers</t>
  </si>
  <si>
    <t>Total portfolio face value of policy benefits</t>
  </si>
  <si>
    <t>Average face value per policy</t>
  </si>
  <si>
    <t>Average face value per insured life</t>
  </si>
  <si>
    <t>Average age of insured (years)</t>
  </si>
  <si>
    <t>82 years 1 month 6 days</t>
  </si>
  <si>
    <t>[1]</t>
  </si>
  <si>
    <t>Average life expectancy estimate (years)</t>
  </si>
  <si>
    <t>6 years 8 months 12 days</t>
  </si>
  <si>
    <t>Total number of policies | Policies</t>
  </si>
  <si>
    <t>Number of unique lives | Lives</t>
  </si>
  <si>
    <t>Demographics</t>
  </si>
  <si>
    <t>76% Males; 24% Females</t>
  </si>
  <si>
    <t>Number of smokers | Smokers</t>
  </si>
  <si>
    <t>Largest policy as % of total portfolio face value</t>
  </si>
  <si>
    <t>0.68%</t>
  </si>
  <si>
    <t>Average policy as % of total portfolio</t>
  </si>
  <si>
    <t>0.09%</t>
  </si>
  <si>
    <t>Average annual premium as % of face value</t>
  </si>
  <si>
    <t>2.90%</t>
  </si>
  <si>
    <t>Averages presented in the table are weighted averages.</t>
  </si>
  <si>
    <t>Investment in Life Insurance Policies (Details 1)</t>
  </si>
  <si>
    <t>Sep. 30, 2018USD ($)Policies</t>
  </si>
  <si>
    <t>Dec. 31, 2017USD ($)Policies</t>
  </si>
  <si>
    <t>Summary of policies according to estimated life expectancy dates</t>
  </si>
  <si>
    <t>Number of Policies, 2018 | Policies</t>
  </si>
  <si>
    <t>Number of Policies, 2019 | Policies</t>
  </si>
  <si>
    <t>Number of Policies, 2020 | Policies</t>
  </si>
  <si>
    <t>Number of Policies, 2021 | Policies</t>
  </si>
  <si>
    <t>Number of Policies, 2022 | Policies</t>
  </si>
  <si>
    <t>Number of Policies, 2023 | Policies</t>
  </si>
  <si>
    <t>Number of Policies, 2024 | Policies</t>
  </si>
  <si>
    <t>Number of Policies, Thereafter | Policies</t>
  </si>
  <si>
    <t>Number of Policies, Totals | Policies</t>
  </si>
  <si>
    <t>Estimated Fair Value, 2018</t>
  </si>
  <si>
    <t>Estimated Fair Value, 2019</t>
  </si>
  <si>
    <t>Estimated Fair Value, 2020</t>
  </si>
  <si>
    <t>Estimated Fair Value, 2021</t>
  </si>
  <si>
    <t>Estimated Fair Value, 2022</t>
  </si>
  <si>
    <t>Estimated Fair Value, 2023</t>
  </si>
  <si>
    <t>Estimated Fair Value, 2024</t>
  </si>
  <si>
    <t>Estimated Fair Value, Thereafter</t>
  </si>
  <si>
    <t>Estimated Fair Value, Totals</t>
  </si>
  <si>
    <t>Face Value, 2018</t>
  </si>
  <si>
    <t>Face Value, 2019</t>
  </si>
  <si>
    <t>Face Value, 2020</t>
  </si>
  <si>
    <t>Face Value, 2021</t>
  </si>
  <si>
    <t>Face Value, 2022</t>
  </si>
  <si>
    <t>Face Value, 2023</t>
  </si>
  <si>
    <t>Face Value, 2024</t>
  </si>
  <si>
    <t>Face Value, Thereafter</t>
  </si>
  <si>
    <t>Face Value, Totals</t>
  </si>
  <si>
    <t>Investment in Life Insurance Policies (Details 2) - USD ($)</t>
  </si>
  <si>
    <t>Change in estimated probabilistic cash flows</t>
  </si>
  <si>
    <t>Unrealized gain on acquisitions</t>
  </si>
  <si>
    <t>[2]</t>
  </si>
  <si>
    <t>Premiums and other annual fees</t>
  </si>
  <si>
    <t>Change in discount rates</t>
  </si>
  <si>
    <t>[3]</t>
  </si>
  <si>
    <t>Change in life expectancy evaluation</t>
  </si>
  <si>
    <t>[4]</t>
  </si>
  <si>
    <t>Face value of matured policies</t>
  </si>
  <si>
    <t>Fair value of matured policies</t>
  </si>
  <si>
    <t>Change in fair value of expected future cash flows relating to our investment in life insurance policies that are not specifically attributable to changes in life expectancy, discount rate or policy maturity events.</t>
  </si>
  <si>
    <t>Gain resulting from fair value in excess of transaction price for policies acquired during the reporting period.</t>
  </si>
  <si>
    <t>The discount rate of 10.45% as of September 30, 2018 remained unchanged from both the prior quarter and year end dates. The discount rate of 10.54% as of September 30, 2017 reflected a decrease from the 10.81% rate used at June 30, 2017 and 10.96% used at December 31, 2016.</t>
  </si>
  <si>
    <t>The change in fair value due to updating life expectancy estimates on certain life insurance policies in our portfolio.</t>
  </si>
  <si>
    <t>Investment in Life Insurance Policies (Details 3)</t>
  </si>
  <si>
    <t>Sep. 30, 2018USD ($)</t>
  </si>
  <si>
    <t>Servicing Fees [Member]</t>
  </si>
  <si>
    <t>Schedule of estimated premium payments and servicing fees</t>
  </si>
  <si>
    <t>Three months ending December 31, 2018</t>
  </si>
  <si>
    <t>2019</t>
  </si>
  <si>
    <t>2020</t>
  </si>
  <si>
    <t>2021</t>
  </si>
  <si>
    <t>2022</t>
  </si>
  <si>
    <t>2023</t>
  </si>
  <si>
    <t>Premiums And Servicing Fees [Member]</t>
  </si>
  <si>
    <t>Premiums Fees [Member]</t>
  </si>
  <si>
    <t>Investment in Life Insurance Policies (Details Textual) - USD ($)</t>
  </si>
  <si>
    <t>Jun. 30, 2017</t>
  </si>
  <si>
    <t>Dec. 31, 2016</t>
  </si>
  <si>
    <t>Investment in Life Insurance Policies (Textual)</t>
  </si>
  <si>
    <t>Life insurance policies face value</t>
  </si>
  <si>
    <t>Benefits recognized from insurance policies</t>
  </si>
  <si>
    <t>Carrying value of life insurance policies</t>
  </si>
  <si>
    <t>Realized gains from life insurance policies</t>
  </si>
  <si>
    <t>Discount rate applied to portfolio</t>
  </si>
  <si>
    <t>10.45%</t>
  </si>
  <si>
    <t>10.54%</t>
  </si>
  <si>
    <t>7.50%</t>
  </si>
  <si>
    <t>10.81%</t>
  </si>
  <si>
    <t>10.96%</t>
  </si>
  <si>
    <t>Fair Value Definition and Hierarchy (Details) - USD ($)</t>
  </si>
  <si>
    <t>Beginning balance</t>
  </si>
  <si>
    <t>Purchases</t>
  </si>
  <si>
    <t>Maturities (initial cost basis)</t>
  </si>
  <si>
    <t>Net change in fair value</t>
  </si>
  <si>
    <t>Ending balance</t>
  </si>
  <si>
    <t>Fair Value Definition and Hierarchy (Details 1) - Life Insurance Policies [Member] - USD ($)</t>
  </si>
  <si>
    <t>Fair Value Measurement Inputs [Abstract]</t>
  </si>
  <si>
    <t>Weighted-average age of insured, years</t>
  </si>
  <si>
    <t>81 years 8 months 12 days</t>
  </si>
  <si>
    <t>Weighted-average life expectancy, months</t>
  </si>
  <si>
    <t>79 years 10 months 25 days</t>
  </si>
  <si>
    <t>82 years 4 months 24 days</t>
  </si>
  <si>
    <t>Average face amount per policy</t>
  </si>
  <si>
    <t>Discount rate</t>
  </si>
  <si>
    <t>Weighted-average by face amount of policy benefits</t>
  </si>
  <si>
    <t>Fair Value Definition and Hierarchy (Details 2) - USD ($)</t>
  </si>
  <si>
    <t>Plus Four Months [Member]</t>
  </si>
  <si>
    <t>Summary of change in fair value of the investment in life insurance policies</t>
  </si>
  <si>
    <t>Change in fair value of the investment in life insurance policies</t>
  </si>
  <si>
    <t>Plus Eight Months [Member]</t>
  </si>
  <si>
    <t>Minus Four Months [Member]</t>
  </si>
  <si>
    <t>Minus Eight Months [Member]</t>
  </si>
  <si>
    <t>Minus Two Percent [Member]</t>
  </si>
  <si>
    <t>Plus Two Percent [Member]</t>
  </si>
  <si>
    <t>Minus One Percent [Member]</t>
  </si>
  <si>
    <t>Plus One Percent [Member]</t>
  </si>
  <si>
    <t>Fair Value Definition and Hierarchy (Details 3)</t>
  </si>
  <si>
    <t>Sep. 30, 2018$ / sharesshares</t>
  </si>
  <si>
    <t>Summary of outstanding warrants</t>
  </si>
  <si>
    <t>Warrants issued</t>
  </si>
  <si>
    <t>Warrants Issued One [Member]</t>
  </si>
  <si>
    <t>Month issued</t>
  </si>
  <si>
    <t>Sep. 30,
		2014</t>
  </si>
  <si>
    <t>Fair value per share | $ / shares</t>
  </si>
  <si>
    <t>Risk free rate</t>
  </si>
  <si>
    <t>1.85%</t>
  </si>
  <si>
    <t>Volatility</t>
  </si>
  <si>
    <t>17.03%</t>
  </si>
  <si>
    <t>Term</t>
  </si>
  <si>
    <t>5 years</t>
  </si>
  <si>
    <t>Fair Value Definition and Hierarchy (Details Textual) - USD ($)</t>
  </si>
  <si>
    <t>Fair Value Definition and Hierarchy (Textual)</t>
  </si>
  <si>
    <t>Description for change in discount factor</t>
  </si>
  <si>
    <t>If the life expectancy estimates were increased or decreased by four and eight months on each outstanding policy, and the discount rates were increased or decreased by 1% and 2%, with all other variables held constant.</t>
  </si>
  <si>
    <t>Aggregate face value</t>
  </si>
  <si>
    <t>Estimated fair value of L Bonds</t>
  </si>
  <si>
    <t>Weighted-average market interest rate</t>
  </si>
  <si>
    <t>6.84%</t>
  </si>
  <si>
    <t>Secured loan outstanding balance</t>
  </si>
  <si>
    <t>Allowance for loan loss</t>
  </si>
  <si>
    <t>Carrying value of the senior credit facility interest margin, description</t>
  </si>
  <si>
    <t>12-Month LIBOR</t>
  </si>
  <si>
    <t>Secured merchant cash advances, net of allowance for loan loss</t>
  </si>
  <si>
    <t>Seller Trust L Bonds [Member]</t>
  </si>
  <si>
    <t>Exchangeable Note Receivable [Member]</t>
  </si>
  <si>
    <t>Beneficent common units at price</t>
  </si>
  <si>
    <t>Market interest rate</t>
  </si>
  <si>
    <t>Commercial Loan Receivable [Member]</t>
  </si>
  <si>
    <t>Final closing date description</t>
  </si>
  <si>
    <t>From and after the Final Closing Date, one-half of the interest, or 2.5% per year, will be due and payable monthly in cash, and (ii) one-half of the interest, or 2.5% per year, will accrue and compound annually on each anniversary date of the Final Closing Date and become due and payable in full in cash on the maturity date.</t>
  </si>
  <si>
    <t>Utilized an implied yield</t>
  </si>
  <si>
    <t>6.75%</t>
  </si>
  <si>
    <t>Financing Receivable from Affiliate (as restated) (Details) - USD ($)</t>
  </si>
  <si>
    <t>Commercial Loan receivable - principal</t>
  </si>
  <si>
    <t>Discount on loan receivable</t>
  </si>
  <si>
    <t>Accrued interest receivable</t>
  </si>
  <si>
    <t>Commercial Loan receivable from affiliate</t>
  </si>
  <si>
    <t>Exchangeable Note receivable - principal</t>
  </si>
  <si>
    <t>Premium on note receivable</t>
  </si>
  <si>
    <t>Exchangeable Note receivable from affiliate</t>
  </si>
  <si>
    <t>Financing Receivable from Affiliate (as restated) (Details Textual)</t>
  </si>
  <si>
    <t>Financing Receivable from Affiliate (as restated) (Textual)</t>
  </si>
  <si>
    <t>Commercial loan agreement description</t>
  </si>
  <si>
    <t>In connection with the Initial Transfer of the Beneficient Transaction, GWG Life, as lender, and Beneficient, as borrower, entered into the Commercial Loan Agreement in the amount of $200,000,000. The principal amount under the Commercial Loan is due on August 9, 2023, but is extendable for two five-year terms under certain circumstances. The extensions are available to the borrower provided that (a) in the event Beneficient completes at least one public offering of its common units raising at least $50,000,000 which on its own or together with any other public offering of Beneficient's common units results in Beneficient raising at least $100,000,000, then the maturity date will be extended to August 9, 2028; and (b) in the event that Beneficient (i) completes at least one public offering of its common units raising at least $50,000,000 which on its own or together with any other public offering of Beneficient's common units results in Beneficient raising at least $100,000,000 and (ii) at least 75% of Beneficient Holding's total outstanding NPC-B limited partnership interests, if any, have been converted to shares of Beneficient's common units, then the maturity date will be extended to August 9, 2033.</t>
  </si>
  <si>
    <t>Commercial loan bears interest description</t>
  </si>
  <si>
    <t>The principal amount of the Commercial Loan bears interest at 5.0% per year from the Final Closing Date. One-half of the interest, or 2.5% per year, will be due and payable monthly in cash, and (ii) one-half of the interest, or 2.5% per year, will accrue and compound annually on each anniversary date of the Final Closing Date and become due and payable in full in cash on the maturity date.</t>
  </si>
  <si>
    <t>Exchangeable promissory note description</t>
  </si>
  <si>
    <t>In connection with the Initial Transfer of the Beneficient Transaction, Beneficient issued to GWG the Exchangeable Promissory Note (the "Exchangeable Note") in the principal amount of $162,911,000. The Exchangeable Note accrues interest at a rate of 12.4% per year, compounded annually. Interest is payable in cash on the earlier to occur of the maturity date or the Final Closing Date; provided that Beneficient may, at its option, add to the outstanding principal balance under the Commercial Loan Agreement the accrued interest in lieu of payment in cash of such accrued interest thereon at the Final Closing Date (or, if earlier, the maturity date of the Exchangeable Note). The principal amount of the Exchangeable Note is payable in cash on August 9, 2023. In the event the Final Closing Date occurs on or prior to the maturity date, the principal amount of the Exchangeable Note is payable in Beneficient common units at a price equal to $10 per common unit. In the event the Final Closing Date occurs prior to the maturity date, Beneficient may, at its option, pay the accrued interest on the Exchangeable Note in the form of Beneficient common units or in the form of a promissory note providing for a term of up to two years and cash interest payable semi-annually at the rate of 5.0% per year.</t>
  </si>
  <si>
    <t>Equity Method Investment (As Restated) (Details) - USD ($)</t>
  </si>
  <si>
    <t>Assets:</t>
  </si>
  <si>
    <t>VIEs [Member] | Carrying Value [Member]</t>
  </si>
  <si>
    <t>VIEs [Member] | Maximum Exposure To Loss [Member]</t>
  </si>
  <si>
    <t>Equity Method Investment (As Restated) (Details Textual) - shares</t>
  </si>
  <si>
    <t>Equity Method Investment (as restated) (Textual)</t>
  </si>
  <si>
    <t>Beneficient transaction, shares acquired</t>
  </si>
  <si>
    <t>Partnership interest of beneficient</t>
  </si>
  <si>
    <t>Maximum [Member]</t>
  </si>
  <si>
    <t>Minimum [Member]</t>
  </si>
  <si>
    <t>3.00%</t>
  </si>
  <si>
    <t>Credit Facility - Autobahn Funding Company LLC (Details)</t>
  </si>
  <si>
    <t>Sep. 12, 2017USD ($)</t>
  </si>
  <si>
    <t>Credit Facility - Autobahn Funding Company LLC (Textual)</t>
  </si>
  <si>
    <t>Senior credit facility</t>
  </si>
  <si>
    <t>Credit Facility - LNV Corporation (Details) - USD ($)</t>
  </si>
  <si>
    <t>1 Months Ended</t>
  </si>
  <si>
    <t>Sep. 27, 2017</t>
  </si>
  <si>
    <t>Credit Facility - LNV Corporation (Textual)</t>
  </si>
  <si>
    <t>Maturity date</t>
  </si>
  <si>
    <t>Sep. 27,
		2029</t>
  </si>
  <si>
    <t>Interest rate, description</t>
  </si>
  <si>
    <t>Interest will accrue on amounts borrowed under the amended and restated senior credit facility at an annual interest rate, determined as of each date of borrowing or quarterly if there is no borrowing, equal to (A) the greater of 12-month LIBOR or the federal funds rate (as defined in the agreement) plus one-half of one percent per annum, plus (B) 7.50% per annum. The effective rate at September 30, 2018 was 10.30%.</t>
  </si>
  <si>
    <t>Effective interest rate</t>
  </si>
  <si>
    <t>10.30%</t>
  </si>
  <si>
    <t>Outstanding amount of credit facility</t>
  </si>
  <si>
    <t>Portfolio pledged, percentage</t>
  </si>
  <si>
    <t>68.70%</t>
  </si>
  <si>
    <t>Series I Secured Notes (Details)</t>
  </si>
  <si>
    <t>Sep. 08, 2017USD ($)</t>
  </si>
  <si>
    <t>Series I Secured Notes (Textual)</t>
  </si>
  <si>
    <t>Redeemed aggregate value</t>
  </si>
  <si>
    <t>L Bonds (Details) - Renewable Secured Debentures [Member]</t>
  </si>
  <si>
    <t>Contractual Maturities</t>
  </si>
  <si>
    <t>Thereafter</t>
  </si>
  <si>
    <t>Unamortized Deferred Financing Costs</t>
  </si>
  <si>
    <t>The Seller Trust L Bonds are excluded from this table (see Note 1).</t>
  </si>
  <si>
    <t>L Bonds (Details Textual) - USD ($)</t>
  </si>
  <si>
    <t>Jan. 31, 2018</t>
  </si>
  <si>
    <t>Dec. 01, 2017</t>
  </si>
  <si>
    <t>L Bonds (Textual)</t>
  </si>
  <si>
    <t>Debentures offer for sale</t>
  </si>
  <si>
    <t>Renewable Secured Debentures [Member]</t>
  </si>
  <si>
    <t>Description of interest payment</t>
  </si>
  <si>
    <t>Interest is payable monthly or annually depending on the election of the investor.</t>
  </si>
  <si>
    <t>7.12%</t>
  </si>
  <si>
    <t>7.29%</t>
  </si>
  <si>
    <t>Amount outstanding under L bonds</t>
  </si>
  <si>
    <t>Amortization of deferred issuance costs</t>
  </si>
  <si>
    <t>Future expected amortization of deferred financing costs</t>
  </si>
  <si>
    <t>Amortization period of deferred financing cost</t>
  </si>
  <si>
    <t>7 years</t>
  </si>
  <si>
    <t>Seller Trust L Bonds (As Restated) (Details) - USD ($)</t>
  </si>
  <si>
    <t>Sep. 03, 2018</t>
  </si>
  <si>
    <t>Seller Trust L Bonds (As Restated) (Textual)</t>
  </si>
  <si>
    <t>Interest rate</t>
  </si>
  <si>
    <t>Principle amount outstanding</t>
  </si>
  <si>
    <t>GWG [Member]</t>
  </si>
  <si>
    <t>Aug. 9,
		2023</t>
  </si>
  <si>
    <t>The Seller Trust L Bonds bear interest at 7.50% per year.</t>
  </si>
  <si>
    <t>Series A Convertible Preferred Stock (Details) - USD ($)</t>
  </si>
  <si>
    <t>Oct. 09, 2017</t>
  </si>
  <si>
    <t>Sep. 30, 2012</t>
  </si>
  <si>
    <t>Series A Convertible Preferred Stock (Textual)</t>
  </si>
  <si>
    <t>Series A preferred stock shares sold for cash</t>
  </si>
  <si>
    <t>Series A Convertible Preferred Stock [Member]</t>
  </si>
  <si>
    <t>Preferred stock, liquidation preference per share</t>
  </si>
  <si>
    <t>Consideration received on sale of Series A preferred stock</t>
  </si>
  <si>
    <t>Cumulative dividends rate, percentage</t>
  </si>
  <si>
    <t>10.00%</t>
  </si>
  <si>
    <t>Aggregate shares of common stock, warrants</t>
  </si>
  <si>
    <t>Exercise price</t>
  </si>
  <si>
    <t>Redemption payment, per share</t>
  </si>
  <si>
    <t>Redeemable Preferred Stock (Details)</t>
  </si>
  <si>
    <t>Mar. 31, 2017USD ($)shares</t>
  </si>
  <si>
    <t>Nov. 30, 2015Tradingdays$ / sharesshares</t>
  </si>
  <si>
    <t>Sep. 30, 2017USD ($)</t>
  </si>
  <si>
    <t>Redeemable Preferred Stock (Textual)</t>
  </si>
  <si>
    <t>Aggregate gross consideration | $</t>
  </si>
  <si>
    <t>Redeemable Preferred Stock [Member]</t>
  </si>
  <si>
    <t>Company offering shares of convertible redeemable preferred stock | shares</t>
  </si>
  <si>
    <t>Offering price of series RPS | $ / shares</t>
  </si>
  <si>
    <t>Dividends rate of convertible redeemable preferred stock</t>
  </si>
  <si>
    <t>7.00%</t>
  </si>
  <si>
    <t>Redeemable preferred stock par value per share | $ / shares</t>
  </si>
  <si>
    <t>Number of trading days | Tradingdays</t>
  </si>
  <si>
    <t>Minimum conversion price | $ / shares</t>
  </si>
  <si>
    <t>Preferred stock redemption, percentage</t>
  </si>
  <si>
    <t>15.00%</t>
  </si>
  <si>
    <t>Redeemable preferred stock, shares issued | shares</t>
  </si>
  <si>
    <t>Selling costs related to shares | $</t>
  </si>
  <si>
    <t>Series 2 Redeemable Preferred Stock (Details)</t>
  </si>
  <si>
    <t>Feb. 14, 2017Tradingdays$ / sharesshares</t>
  </si>
  <si>
    <t>Apr. 30, 2018USD ($)shares</t>
  </si>
  <si>
    <t>Series 2 Redeemable Preferred Stock (Textual)</t>
  </si>
  <si>
    <t>Series Two Redeemable Preferred Stock [Member]</t>
  </si>
  <si>
    <t>Public offering, shares | shares</t>
  </si>
  <si>
    <t>Offering price of RPS 2, per share | $ / shares</t>
  </si>
  <si>
    <t>Dividend rate, per annum</t>
  </si>
  <si>
    <t>Liquidation preference value, per share | $ / shares</t>
  </si>
  <si>
    <t>Preferred stock redemption, terms</t>
  </si>
  <si>
    <t>We may, at our option, call and redeem shares of RPS 2 at a price equal to their liquidation preference (subject to a minimum redemption price, in the event of redemptions occurring less than one year after issuance, of 107% of the stated value of the shares being redeemed).</t>
  </si>
  <si>
    <t>Series B Convertible Preferred Stock, Shares Issued | shares</t>
  </si>
  <si>
    <t>Series B Convertible Preferred Stock (Details) - USD ($)</t>
  </si>
  <si>
    <t>Series B Convertible Preferred Stock (Textual)</t>
  </si>
  <si>
    <t>Series B Convertible Preferred stock, Value</t>
  </si>
  <si>
    <t>Series B Convertible Preferred stock, Par value</t>
  </si>
  <si>
    <t>Common stock at conversion price per share</t>
  </si>
  <si>
    <t>Series B Preferred Stock [Member]</t>
  </si>
  <si>
    <t>Series B Convertible Preferred stock, Shares issued</t>
  </si>
  <si>
    <t>Preferred Stock, Per share Stated value</t>
  </si>
  <si>
    <t>Income Taxes (Details) - USD ($)</t>
  </si>
  <si>
    <t>Statutory federal income tax (benefit)</t>
  </si>
  <si>
    <t>State income taxes (benefit), net of federal benefit</t>
  </si>
  <si>
    <t>Change in valuation allowance</t>
  </si>
  <si>
    <t>Other permanent differences</t>
  </si>
  <si>
    <t>Total income tax expense (benefit)</t>
  </si>
  <si>
    <t>Income Taxes (Details 1) - USD ($)</t>
  </si>
  <si>
    <t>Deferred tax assets:</t>
  </si>
  <si>
    <t>Note receivable from related party</t>
  </si>
  <si>
    <t>Net operating loss carryforwards</t>
  </si>
  <si>
    <t>Subtotal</t>
  </si>
  <si>
    <t>Valuation allowance</t>
  </si>
  <si>
    <t>Deferred tax assets</t>
  </si>
  <si>
    <t>Deferred tax liabilities:</t>
  </si>
  <si>
    <t>Other liabilities</t>
  </si>
  <si>
    <t>Net deferred tax asset(liability)</t>
  </si>
  <si>
    <t>Income Taxes (Details Textual) - USD ($)</t>
  </si>
  <si>
    <t>Income Taxes (Textual)</t>
  </si>
  <si>
    <t>Current income tax liability</t>
  </si>
  <si>
    <t>Federal net operating loss carryforwards</t>
  </si>
  <si>
    <t>Net operating loss carryforwards expiration date</t>
  </si>
  <si>
    <t>Dec. 31,
		2031</t>
  </si>
  <si>
    <t>Future utilization of net operating loss carryforwards, description</t>
  </si>
  <si>
    <t>Future utilization of NOL carryforwards is subject to limitations under Section 382 of the Internal Revenue Code. This section generally relates to a more than 50 percent change in ownership over a three-year period.</t>
  </si>
  <si>
    <t>Common Stock (Details) - USD ($)</t>
  </si>
  <si>
    <t>Aug. 27, 2018</t>
  </si>
  <si>
    <t>Sep. 30, 2014</t>
  </si>
  <si>
    <t>IPO [Member]</t>
  </si>
  <si>
    <t>Common Stock (Textual)</t>
  </si>
  <si>
    <t>Market price of shares</t>
  </si>
  <si>
    <t>Net proceeds</t>
  </si>
  <si>
    <t>Warrants term</t>
  </si>
  <si>
    <t>1 year</t>
  </si>
  <si>
    <t>Shareholder Equity [Member]</t>
  </si>
  <si>
    <t>Dividend per share of common stock</t>
  </si>
  <si>
    <t>Stock Incentive Plan (Details) - shares</t>
  </si>
  <si>
    <t>Stock Option [Member]</t>
  </si>
  <si>
    <t>Outstanding stock options:</t>
  </si>
  <si>
    <t>Beginning Balance</t>
  </si>
  <si>
    <t>Granted during the year</t>
  </si>
  <si>
    <t>Vested during the year</t>
  </si>
  <si>
    <t>Exercised during the year</t>
  </si>
  <si>
    <t>Exercised year-to-date</t>
  </si>
  <si>
    <t>Ending Balance</t>
  </si>
  <si>
    <t>Vested [Member]</t>
  </si>
  <si>
    <t>Un-vested [Member]</t>
  </si>
  <si>
    <t>Stock Incentive Plan (Details 1) - shares</t>
  </si>
  <si>
    <t>Stock Appreciation Rights (SARs) [Member]</t>
  </si>
  <si>
    <t>Outstanding Stock Appreciation Rights:</t>
  </si>
  <si>
    <t>Vested year-to-date</t>
  </si>
  <si>
    <t>Stock Appreciation Rights (SARs) [Member] | Vested [Member]</t>
  </si>
  <si>
    <t>Stock Appreciation Rights (SARs) [Member] | Un-vested [Member]</t>
  </si>
  <si>
    <t>Stock Appreciation Rights [Member]</t>
  </si>
  <si>
    <t>Stock Incentive Plan (Details 2) - $ / shares</t>
  </si>
  <si>
    <t>Unvested [Member]</t>
  </si>
  <si>
    <t>Share-based Compensation Arrangement by Share-based Payment Award [Line Items]</t>
  </si>
  <si>
    <t>Outstanding</t>
  </si>
  <si>
    <t>Stock Options [Member] | Vested Option [Member]</t>
  </si>
  <si>
    <t>Weighted-Average Exercise Price</t>
  </si>
  <si>
    <t>Weighted-Average Remaining Life (years)</t>
  </si>
  <si>
    <t>4 years 1 month 6 days</t>
  </si>
  <si>
    <t>6 years 2 months 1 day</t>
  </si>
  <si>
    <t>Fair Value at Grant Date</t>
  </si>
  <si>
    <t>Stock Options Unvested [Member] | Unvested [Member]</t>
  </si>
  <si>
    <t>4 years 11 months 23 days</t>
  </si>
  <si>
    <t>7 years 6 months</t>
  </si>
  <si>
    <t>Employee Stock Option [Member]</t>
  </si>
  <si>
    <t>Sars Unvested [Member] | Unvested [Member]</t>
  </si>
  <si>
    <t>6 years 1 month 27 days</t>
  </si>
  <si>
    <t>6 years 2 months 27 days</t>
  </si>
  <si>
    <t>Vested [Member] | Vested Option [Member]</t>
  </si>
  <si>
    <t>4 years 2 months 19 days</t>
  </si>
  <si>
    <t>6 years 1 month 9 days</t>
  </si>
  <si>
    <t>Sars [Member] | Vested Option [Member]</t>
  </si>
  <si>
    <t>5 years 22 days</t>
  </si>
  <si>
    <t>5 years 10 months 10 days</t>
  </si>
  <si>
    <t>Non Vested [Member] | Unvested [Member]</t>
  </si>
  <si>
    <t>5 years 2 months 30 days</t>
  </si>
  <si>
    <t>7 years 3 months 19 days</t>
  </si>
  <si>
    <t>Stock Incentive Plan (Details Textual) - USD ($)</t>
  </si>
  <si>
    <t>Stock Incentive Plan (Textual)</t>
  </si>
  <si>
    <t>Shares were reserved for issuance under outstanding incentive awards</t>
  </si>
  <si>
    <t>Remain available for future grants</t>
  </si>
  <si>
    <t>Equity Option [Member]</t>
  </si>
  <si>
    <t>Outstanding stock options</t>
  </si>
  <si>
    <t>Number of options vested</t>
  </si>
  <si>
    <t>Options exercise price description</t>
  </si>
  <si>
    <t>The options were issued with an exercise price between $6.35 and $10.38 for those beneficially owning more than 10% of our common stock, and between $4.83 and $11.56 for all others, which is equal to the market price of the shares on the date of grant.</t>
  </si>
  <si>
    <t>Expected volatility rate</t>
  </si>
  <si>
    <t>25.83%</t>
  </si>
  <si>
    <t>Forfeited</t>
  </si>
  <si>
    <t>Unrecognized compensation expense related to un-vested options</t>
  </si>
  <si>
    <t>Unrecognized compensation expense related to un-vested options, period of recognition</t>
  </si>
  <si>
    <t>3 years</t>
  </si>
  <si>
    <t>Compensation expense remaining vesting in 2018</t>
  </si>
  <si>
    <t>Compensation expense remaining vesting in 2019</t>
  </si>
  <si>
    <t>Compensation expense remaining vesting in 2020</t>
  </si>
  <si>
    <t>Compensation expense remaining vesting in 2021</t>
  </si>
  <si>
    <t>Expiry award grant term</t>
  </si>
  <si>
    <t>10 years</t>
  </si>
  <si>
    <t>Number of awards exercised</t>
  </si>
  <si>
    <t>The strike price of the SARs was between $6.75 and $10.38, which was equal to the market price of the common stock at the date of issuance.</t>
  </si>
  <si>
    <t>Employee compensation and benefits expense</t>
  </si>
  <si>
    <t>Restricted Stock Units (RSUs) [Member]</t>
  </si>
  <si>
    <t>Restricted shares of common stock</t>
  </si>
  <si>
    <t>Restricted stock units, expected to vest</t>
  </si>
  <si>
    <t>Restricted stock units, vested but not issued</t>
  </si>
  <si>
    <t>Stock Compensation Plan [Member]</t>
  </si>
  <si>
    <t>Common stock options authorized</t>
  </si>
  <si>
    <t>Common stock options available for issuance</t>
  </si>
  <si>
    <t>Other Expenses (Details) - USD ($)</t>
  </si>
  <si>
    <t>Contract Labor</t>
  </si>
  <si>
    <t>Marketing</t>
  </si>
  <si>
    <t>Information Technology</t>
  </si>
  <si>
    <t>Servicing and Facility Fees</t>
  </si>
  <si>
    <t>Travel and Entertainment</t>
  </si>
  <si>
    <t>Insurance and Regulatory</t>
  </si>
  <si>
    <t>Charitable Contributions</t>
  </si>
  <si>
    <t>General and Administrative</t>
  </si>
  <si>
    <t>Total Other Expenses</t>
  </si>
  <si>
    <t>Commitments (Details)</t>
  </si>
  <si>
    <t>Summary of minimum lease payments under amendment lease</t>
  </si>
  <si>
    <t>Commitments (Details Textual)</t>
  </si>
  <si>
    <t>Sep. 01, 2015ft²</t>
  </si>
  <si>
    <t>Commitments (Textual)</t>
  </si>
  <si>
    <t>Description of lessor leasing arrangements</t>
  </si>
  <si>
    <t>We entered into an amendment to our original lease that expanded the leased space to 17,687 square feet and extended the term through October 2025.</t>
  </si>
  <si>
    <t>Office space in square feet | ft²</t>
  </si>
  <si>
    <t>Lease term date</t>
  </si>
  <si>
    <t>Oct. 31,
		2025</t>
  </si>
  <si>
    <t>Rent expenses | $</t>
  </si>
  <si>
    <t>Guarantee of L Bonds and Seller Trust L Bonds (as restated) (Details) - USD ($)</t>
  </si>
  <si>
    <t>Investment in subsidiaries</t>
  </si>
  <si>
    <t>Member capital</t>
  </si>
  <si>
    <t>Redeemable preferred stock and Series 2 redeemable preferred stock</t>
  </si>
  <si>
    <t>Series B convertible preferred stock</t>
  </si>
  <si>
    <t>Common stock</t>
  </si>
  <si>
    <t>TOTAL LIABILITIES AND STOCKHOLDERS' EQUITY</t>
  </si>
  <si>
    <t>Eliminations [Member]</t>
  </si>
  <si>
    <t>Guarantor Subsidiary [Member]</t>
  </si>
  <si>
    <t>Non-Guarantor Subsidiaries [Member]</t>
  </si>
  <si>
    <t>Parent [Member]</t>
  </si>
  <si>
    <t>Guarantee of L Bonds and Seller Trust L Bonds (as restated) (Details 1) - USD ($)</t>
  </si>
  <si>
    <t>INCOME (LOSS) BEFORE EQUITY IN INCOME OF SUBSIDIARIES</t>
  </si>
  <si>
    <t>EQUITY IN INCOME OF SUBSIDIARIES</t>
  </si>
  <si>
    <t>NET INCOME (LOSS) BEFORE INCOME TAXES</t>
  </si>
  <si>
    <t>INCOME TAX (EXPENSE)/BENEFIT</t>
  </si>
  <si>
    <t>Guarantee of L Bonds and Seller Trust L Bonds (as restated) (Details 2) - USD ($)</t>
  </si>
  <si>
    <t>Equity of subsidiaries</t>
  </si>
  <si>
    <t>Changes in fair value of life insurance policies</t>
  </si>
  <si>
    <t>Amortization of discount or premium on financing receivable</t>
  </si>
  <si>
    <t>NET CASH FLOWS PROVIDED BY (USED IN) INVESTING ACTIVITIES</t>
  </si>
  <si>
    <t>Payments for redemption and issuance of L Bonds</t>
  </si>
  <si>
    <t>Issuance of member capital</t>
  </si>
  <si>
    <t>Non-Guarantor Subsidiary [Member]</t>
  </si>
  <si>
    <t>Concentration (Details)</t>
  </si>
  <si>
    <t>John Hancock [Member]</t>
  </si>
  <si>
    <t>Summary of the face value of insurance contracts with specific life insurance companies</t>
  </si>
  <si>
    <t>Face value percentage of insurance policies with specific life insurance companies</t>
  </si>
  <si>
    <t>14.25%</t>
  </si>
  <si>
    <t>15.57%</t>
  </si>
  <si>
    <t>AXA Equitable [Member]</t>
  </si>
  <si>
    <t>11.18%</t>
  </si>
  <si>
    <t>11.88%</t>
  </si>
  <si>
    <t>Lincoln National [Member]</t>
  </si>
  <si>
    <t>10.60%</t>
  </si>
  <si>
    <t>10.80%</t>
  </si>
  <si>
    <t>Concentration (Details 1)</t>
  </si>
  <si>
    <t>California [Member]</t>
  </si>
  <si>
    <t>Summary of the number of insurance contracts held in specific states exceeding 10% of the total face value held by the Company</t>
  </si>
  <si>
    <t>Percentage of insurance policies held in specific states</t>
  </si>
  <si>
    <t>18.12%</t>
  </si>
  <si>
    <t>18.60%</t>
  </si>
  <si>
    <t>Florida [Member]</t>
  </si>
  <si>
    <t>19.78%</t>
  </si>
  <si>
    <t>20.16%</t>
  </si>
  <si>
    <t>Concentration (Details Textual)</t>
  </si>
  <si>
    <t>Concentration (Textual)</t>
  </si>
  <si>
    <t>Percentage of portfolio</t>
  </si>
  <si>
    <t>Description of initial transfer of the beneficient transaction</t>
  </si>
  <si>
    <t>The Company (i) acquired a limited partnership investment in the common units of Beneficient, (ii) entered into a Commercial Loan with Beneficient as borrower and (iii) received the Exchangeable Note from Beneficient as borrower. The total carrying value of these investments at September 30, 2018 is $408,940,000, representing 30.5% of the Company’s consolidated assets.</t>
  </si>
  <si>
    <t>Subsequent Events (Details) - USD ($)</t>
  </si>
  <si>
    <t>Nov. 12, 2018</t>
  </si>
  <si>
    <t>Oct. 18, 2018</t>
  </si>
  <si>
    <t>Subsequent Events (Textual)</t>
  </si>
  <si>
    <t>Face value of insurance benefits</t>
  </si>
  <si>
    <t>Issued of L bonds</t>
  </si>
  <si>
    <t>Subsequent Event [Member] | Avs Llc [Member]</t>
  </si>
  <si>
    <t>Description of life insurance policies</t>
  </si>
  <si>
    <t>As of September 30, 2018, 788 of our life insurance policies, representing approximately $1.7 billion in face value of policy benefits (approximately 89% of our portfolio by face amount), were valued using life expectancy reports that included a report provided by AVS. Based upon information provided by TwentyFirst, we expect that our life expectancy estimates will lengthen, and assuming the application of our current valuation methodology, we have determined the impact (reduction) to the fair value of our life insurance policy portfolio to be $39,800,000 to $54,900,000 (approximately 5.0% to 7.0% of the investment in life insurance policies, at fair value as of September 30, 2018). TwentyFirst's changes relate to revised estimates of the originally issued life expectancy reports and do not encompass any change in an individual insured's health condition (for better or worse) since the report was originally issued. Changes in individual insureds health conditions over time can significantly impact actual policy valuations.</t>
  </si>
  <si>
    <t>Subsequent Event [Member] | Third Party [Member]</t>
  </si>
  <si>
    <t>The life expectancy estimates we use for life insurance policies with face amounts greater than $1 million are based upon the average of two life expectancy reports we receive from independent third-party medical-actuarial underwriting firms. We presently attempt to update our life expectancy estimates continuously on a maximum three cycle. On October 18, 2018, ITM TwentyFirst, LLC (“TwentyFirst”), one of the primary independent third-party medical actuarial underwriting firms we use for life expectancy reports, released an update to their mortality tables and medical underwriting methodologies. As of September 30, 2018, 568 of our life insurance policies, representing approximately $1.3 billion in face value of policy benefits (approximately 65% of our portfolio by face amount), were valued using life expectancy reports that included a report provided by TwentyFirs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B16" s="4" t="s">
        <v>29</v>
      </c>
    </row>
    <row r="17" spans="1:3">
      <c r="A17" s="4" t="s">
        <v>30</v>
      </c>
      <c r="B17" s="4" t="s">
        <v>29</v>
      </c>
    </row>
    <row r="18" spans="1:3">
      <c r="A18" s="4" t="s">
        <v>31</v>
      </c>
      <c r="C18" s="5" t="n">
        <v>59801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6</v>
      </c>
      <c r="B1" s="2" t="s">
        <v>1</v>
      </c>
    </row>
    <row r="2" spans="1:2">
      <c r="B2" s="2" t="s">
        <v>2</v>
      </c>
    </row>
    <row r="3" spans="1:2">
      <c r="A3" s="3" t="s">
        <v>203</v>
      </c>
    </row>
    <row r="4" spans="1:2">
      <c r="A4" s="4" t="s">
        <v>46</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v>
      </c>
      <c r="B1" s="2" t="s">
        <v>2</v>
      </c>
      <c r="C1" s="2" t="s">
        <v>33</v>
      </c>
    </row>
    <row r="2" spans="1:3">
      <c r="A2" s="3" t="s">
        <v>34</v>
      </c>
    </row>
    <row r="3" spans="1:3">
      <c r="A3" s="4" t="s">
        <v>35</v>
      </c>
      <c r="B3" s="6" t="n">
        <v>117873668</v>
      </c>
      <c r="C3" s="6" t="n">
        <v>114421491</v>
      </c>
    </row>
    <row r="4" spans="1:3">
      <c r="A4" s="4" t="s">
        <v>36</v>
      </c>
      <c r="B4" s="5" t="n">
        <v>3069759</v>
      </c>
      <c r="C4" s="5" t="n">
        <v>28349685</v>
      </c>
    </row>
    <row r="5" spans="1:3">
      <c r="A5" s="4" t="s">
        <v>37</v>
      </c>
      <c r="B5" s="5" t="n">
        <v>791468587</v>
      </c>
      <c r="C5" s="5" t="n">
        <v>650527353</v>
      </c>
    </row>
    <row r="6" spans="1:3">
      <c r="A6" s="4" t="s">
        <v>38</v>
      </c>
      <c r="B6" s="5" t="n">
        <v>10472696</v>
      </c>
      <c r="C6" s="5" t="n">
        <v>16658761</v>
      </c>
    </row>
    <row r="7" spans="1:3">
      <c r="A7" s="4" t="s">
        <v>39</v>
      </c>
      <c r="B7" s="5" t="n">
        <v>366871036</v>
      </c>
      <c r="C7" s="4" t="s">
        <v>40</v>
      </c>
    </row>
    <row r="8" spans="1:3">
      <c r="A8" s="4" t="s">
        <v>41</v>
      </c>
      <c r="B8" s="5" t="n">
        <v>42069259</v>
      </c>
      <c r="C8" s="4" t="s">
        <v>40</v>
      </c>
    </row>
    <row r="9" spans="1:3">
      <c r="A9" s="4" t="s">
        <v>42</v>
      </c>
      <c r="B9" s="5" t="n">
        <v>9836811</v>
      </c>
      <c r="C9" s="5" t="n">
        <v>8898884</v>
      </c>
    </row>
    <row r="10" spans="1:3">
      <c r="A10" s="4" t="s">
        <v>43</v>
      </c>
      <c r="B10" s="5" t="n">
        <v>1341661816</v>
      </c>
      <c r="C10" s="5" t="n">
        <v>818856174</v>
      </c>
    </row>
    <row r="11" spans="1:3">
      <c r="A11" s="3" t="s">
        <v>44</v>
      </c>
    </row>
    <row r="12" spans="1:3">
      <c r="A12" s="4" t="s">
        <v>45</v>
      </c>
      <c r="B12" s="5" t="n">
        <v>162469172</v>
      </c>
      <c r="C12" s="5" t="n">
        <v>212238192</v>
      </c>
    </row>
    <row r="13" spans="1:3">
      <c r="A13" s="4" t="s">
        <v>46</v>
      </c>
      <c r="B13" s="5" t="n">
        <v>570199704</v>
      </c>
      <c r="C13" s="5" t="n">
        <v>447393568</v>
      </c>
    </row>
    <row r="14" spans="1:3">
      <c r="A14" s="4" t="s">
        <v>47</v>
      </c>
      <c r="B14" s="5" t="n">
        <v>403234866</v>
      </c>
      <c r="C14" s="4" t="s">
        <v>40</v>
      </c>
    </row>
    <row r="15" spans="1:3">
      <c r="A15" s="4" t="s">
        <v>48</v>
      </c>
      <c r="B15" s="5" t="n">
        <v>2579323</v>
      </c>
      <c r="C15" s="5" t="n">
        <v>6394439</v>
      </c>
    </row>
    <row r="16" spans="1:3">
      <c r="A16" s="4" t="s">
        <v>49</v>
      </c>
      <c r="B16" s="5" t="n">
        <v>18748558</v>
      </c>
      <c r="C16" s="5" t="n">
        <v>15427509</v>
      </c>
    </row>
    <row r="17" spans="1:3">
      <c r="A17" s="4" t="s">
        <v>50</v>
      </c>
      <c r="B17" s="5" t="n">
        <v>3272758</v>
      </c>
      <c r="C17" s="5" t="n">
        <v>3730723</v>
      </c>
    </row>
    <row r="18" spans="1:3">
      <c r="A18" s="4" t="s">
        <v>51</v>
      </c>
      <c r="B18" s="5" t="n">
        <v>1160504381</v>
      </c>
      <c r="C18" s="5" t="n">
        <v>685184431</v>
      </c>
    </row>
    <row r="19" spans="1:3">
      <c r="A19" s="3" t="s">
        <v>52</v>
      </c>
    </row>
    <row r="20" spans="1:3">
      <c r="A20" s="4" t="s">
        <v>53</v>
      </c>
      <c r="B20" s="5" t="n">
        <v>86920335</v>
      </c>
      <c r="C20" s="5" t="n">
        <v>92840243</v>
      </c>
    </row>
    <row r="21" spans="1:3">
      <c r="A21" s="4" t="s">
        <v>54</v>
      </c>
      <c r="B21" s="5" t="n">
        <v>129147704</v>
      </c>
      <c r="C21" s="5" t="n">
        <v>80275204</v>
      </c>
    </row>
    <row r="22" spans="1:3">
      <c r="A22" s="4" t="s">
        <v>55</v>
      </c>
      <c r="B22" s="5" t="n">
        <v>50000000</v>
      </c>
      <c r="C22" s="4" t="s">
        <v>40</v>
      </c>
    </row>
    <row r="23" spans="1:3">
      <c r="A23" s="4" t="s">
        <v>56</v>
      </c>
      <c r="B23" s="5" t="n">
        <v>5980</v>
      </c>
      <c r="C23" s="5" t="n">
        <v>5813</v>
      </c>
    </row>
    <row r="24" spans="1:3">
      <c r="A24" s="4" t="s">
        <v>57</v>
      </c>
      <c r="B24" s="4" t="s">
        <v>40</v>
      </c>
      <c r="C24" s="4" t="s">
        <v>40</v>
      </c>
    </row>
    <row r="25" spans="1:3">
      <c r="A25" s="4" t="s">
        <v>58</v>
      </c>
      <c r="B25" s="5" t="n">
        <v>-84916584</v>
      </c>
      <c r="C25" s="5" t="n">
        <v>-39449517</v>
      </c>
    </row>
    <row r="26" spans="1:3">
      <c r="A26" s="4" t="s">
        <v>59</v>
      </c>
      <c r="B26" s="5" t="n">
        <v>181157435</v>
      </c>
      <c r="C26" s="5" t="n">
        <v>133671743</v>
      </c>
    </row>
    <row r="27" spans="1:3">
      <c r="A27" s="4" t="s">
        <v>60</v>
      </c>
      <c r="B27" s="6" t="n">
        <v>1341661816</v>
      </c>
      <c r="C27" s="6" t="n">
        <v>818856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3</v>
      </c>
      <c r="B1" s="2" t="s">
        <v>1</v>
      </c>
    </row>
    <row r="2" spans="1:2">
      <c r="B2" s="2" t="s">
        <v>2</v>
      </c>
    </row>
    <row r="3" spans="1:2">
      <c r="A3" s="3" t="s">
        <v>218</v>
      </c>
    </row>
    <row r="4" spans="1:2">
      <c r="A4" s="4" t="s">
        <v>103</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3"/>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33</v>
      </c>
    </row>
    <row r="2" spans="1:3">
      <c r="A2" s="3" t="s">
        <v>62</v>
      </c>
    </row>
    <row r="3" spans="1:3">
      <c r="A3" s="4" t="s">
        <v>63</v>
      </c>
      <c r="B3" s="7" t="n">
        <v>0.001</v>
      </c>
      <c r="C3" s="7" t="n">
        <v>0.001</v>
      </c>
    </row>
    <row r="4" spans="1:3">
      <c r="A4" s="4" t="s">
        <v>64</v>
      </c>
      <c r="B4" s="5" t="n">
        <v>100000</v>
      </c>
      <c r="C4" s="5" t="n">
        <v>100000</v>
      </c>
    </row>
    <row r="5" spans="1:3">
      <c r="A5" s="4" t="s">
        <v>65</v>
      </c>
      <c r="B5" s="5" t="n">
        <v>97534</v>
      </c>
      <c r="C5" s="5" t="n">
        <v>98611</v>
      </c>
    </row>
    <row r="6" spans="1:3">
      <c r="A6" s="4" t="s">
        <v>66</v>
      </c>
      <c r="B6" s="6" t="n">
        <v>98103000</v>
      </c>
      <c r="C6" s="6" t="n">
        <v>99186000</v>
      </c>
    </row>
    <row r="7" spans="1:3">
      <c r="A7" s="4" t="s">
        <v>67</v>
      </c>
      <c r="B7" s="7" t="n">
        <v>0.001</v>
      </c>
      <c r="C7" s="7" t="n">
        <v>0.001</v>
      </c>
    </row>
    <row r="8" spans="1:3">
      <c r="A8" s="4" t="s">
        <v>68</v>
      </c>
      <c r="B8" s="5" t="n">
        <v>150000</v>
      </c>
      <c r="C8" s="5" t="n">
        <v>150000</v>
      </c>
    </row>
    <row r="9" spans="1:3">
      <c r="A9" s="4" t="s">
        <v>69</v>
      </c>
      <c r="B9" s="5" t="n">
        <v>148444</v>
      </c>
      <c r="C9" s="5" t="n">
        <v>88709</v>
      </c>
    </row>
    <row r="10" spans="1:3">
      <c r="A10" s="4" t="s">
        <v>70</v>
      </c>
      <c r="B10" s="6" t="n">
        <v>149310000</v>
      </c>
      <c r="C10" s="6" t="n">
        <v>89208000</v>
      </c>
    </row>
    <row r="11" spans="1:3">
      <c r="A11" s="4" t="s">
        <v>71</v>
      </c>
      <c r="B11" s="7" t="n">
        <v>0.001</v>
      </c>
      <c r="C11" s="7" t="n">
        <v>0.001</v>
      </c>
    </row>
    <row r="12" spans="1:3">
      <c r="A12" s="4" t="s">
        <v>72</v>
      </c>
      <c r="B12" s="6" t="n">
        <v>10</v>
      </c>
      <c r="C12" s="6" t="n">
        <v>10</v>
      </c>
    </row>
    <row r="13" spans="1:3">
      <c r="A13" s="4" t="s">
        <v>73</v>
      </c>
      <c r="B13" s="5" t="n">
        <v>5000000</v>
      </c>
      <c r="C13" s="5" t="n">
        <v>5000000</v>
      </c>
    </row>
    <row r="14" spans="1:3">
      <c r="A14" s="4" t="s">
        <v>74</v>
      </c>
      <c r="B14" s="5" t="n">
        <v>5000000</v>
      </c>
      <c r="C14" s="5" t="n">
        <v>5000000</v>
      </c>
    </row>
    <row r="15" spans="1:3">
      <c r="A15" s="4" t="s">
        <v>75</v>
      </c>
      <c r="B15" s="7" t="n">
        <v>0.001</v>
      </c>
      <c r="C15" s="7" t="n">
        <v>0.001</v>
      </c>
    </row>
    <row r="16" spans="1:3">
      <c r="A16" s="4" t="s">
        <v>76</v>
      </c>
      <c r="B16" s="5" t="n">
        <v>210000000</v>
      </c>
      <c r="C16" s="5" t="n">
        <v>210000000</v>
      </c>
    </row>
    <row r="17" spans="1:3">
      <c r="A17" s="4" t="s">
        <v>77</v>
      </c>
      <c r="B17" s="5" t="n">
        <v>5980124</v>
      </c>
      <c r="C17" s="5" t="n">
        <v>5813555</v>
      </c>
    </row>
    <row r="18" spans="1:3">
      <c r="A18" s="4" t="s">
        <v>78</v>
      </c>
      <c r="B18" s="5" t="n">
        <v>5980124</v>
      </c>
      <c r="C18" s="5" t="n">
        <v>58135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77</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3</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6</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189</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192</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3</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15721513</v>
      </c>
      <c r="C4" s="6" t="n">
        <v>14421353</v>
      </c>
      <c r="D4" s="6" t="n">
        <v>52930008</v>
      </c>
      <c r="E4" s="6" t="n">
        <v>45117438</v>
      </c>
    </row>
    <row r="5" spans="1:5">
      <c r="A5" s="4" t="s">
        <v>84</v>
      </c>
      <c r="B5" s="5" t="n">
        <v>5215515</v>
      </c>
      <c r="C5" s="5" t="n">
        <v>275690</v>
      </c>
      <c r="D5" s="5" t="n">
        <v>6863640</v>
      </c>
      <c r="E5" s="5" t="n">
        <v>1335535</v>
      </c>
    </row>
    <row r="6" spans="1:5">
      <c r="A6" s="4" t="s">
        <v>85</v>
      </c>
      <c r="B6" s="5" t="n">
        <v>20937028</v>
      </c>
      <c r="C6" s="5" t="n">
        <v>14697043</v>
      </c>
      <c r="D6" s="5" t="n">
        <v>59793648</v>
      </c>
      <c r="E6" s="5" t="n">
        <v>46452973</v>
      </c>
    </row>
    <row r="7" spans="1:5">
      <c r="A7" s="3" t="s">
        <v>86</v>
      </c>
    </row>
    <row r="8" spans="1:5">
      <c r="A8" s="4" t="s">
        <v>87</v>
      </c>
      <c r="B8" s="5" t="n">
        <v>21799332</v>
      </c>
      <c r="C8" s="5" t="n">
        <v>13275407</v>
      </c>
      <c r="D8" s="5" t="n">
        <v>55010519</v>
      </c>
      <c r="E8" s="5" t="n">
        <v>38765647</v>
      </c>
    </row>
    <row r="9" spans="1:5">
      <c r="A9" s="4" t="s">
        <v>88</v>
      </c>
      <c r="B9" s="5" t="n">
        <v>5548771</v>
      </c>
      <c r="C9" s="5" t="n">
        <v>3792096</v>
      </c>
      <c r="D9" s="5" t="n">
        <v>12527139</v>
      </c>
      <c r="E9" s="5" t="n">
        <v>10696455</v>
      </c>
    </row>
    <row r="10" spans="1:5">
      <c r="A10" s="4" t="s">
        <v>89</v>
      </c>
      <c r="B10" s="5" t="n">
        <v>1421964</v>
      </c>
      <c r="C10" s="5" t="n">
        <v>1657090</v>
      </c>
      <c r="D10" s="5" t="n">
        <v>3751321</v>
      </c>
      <c r="E10" s="5" t="n">
        <v>3934027</v>
      </c>
    </row>
    <row r="11" spans="1:5">
      <c r="A11" s="4" t="s">
        <v>90</v>
      </c>
      <c r="B11" s="5" t="n">
        <v>2688970</v>
      </c>
      <c r="C11" s="5" t="n">
        <v>2799196</v>
      </c>
      <c r="D11" s="5" t="n">
        <v>8262324</v>
      </c>
      <c r="E11" s="5" t="n">
        <v>9340617</v>
      </c>
    </row>
    <row r="12" spans="1:5">
      <c r="A12" s="4" t="s">
        <v>91</v>
      </c>
      <c r="B12" s="5" t="n">
        <v>31459037</v>
      </c>
      <c r="C12" s="5" t="n">
        <v>21523789</v>
      </c>
      <c r="D12" s="5" t="n">
        <v>79551303</v>
      </c>
      <c r="E12" s="5" t="n">
        <v>62736746</v>
      </c>
    </row>
    <row r="13" spans="1:5">
      <c r="A13" s="4" t="s">
        <v>92</v>
      </c>
      <c r="B13" s="5" t="n">
        <v>-10522009</v>
      </c>
      <c r="C13" s="5" t="n">
        <v>-6826746</v>
      </c>
      <c r="D13" s="5" t="n">
        <v>-19757655</v>
      </c>
      <c r="E13" s="5" t="n">
        <v>-16283773</v>
      </c>
    </row>
    <row r="14" spans="1:5">
      <c r="A14" s="4" t="s">
        <v>93</v>
      </c>
      <c r="B14" s="4" t="s">
        <v>40</v>
      </c>
      <c r="C14" s="5" t="n">
        <v>-2764243</v>
      </c>
      <c r="D14" s="4" t="s">
        <v>40</v>
      </c>
      <c r="E14" s="5" t="n">
        <v>-6481917</v>
      </c>
    </row>
    <row r="15" spans="1:5">
      <c r="A15" s="4" t="s">
        <v>94</v>
      </c>
      <c r="B15" s="5" t="n">
        <v>-10522009</v>
      </c>
      <c r="C15" s="5" t="n">
        <v>-4062503</v>
      </c>
      <c r="D15" s="5" t="n">
        <v>-19757655</v>
      </c>
      <c r="E15" s="5" t="n">
        <v>-9801856</v>
      </c>
    </row>
    <row r="16" spans="1:5">
      <c r="A16" s="4" t="s">
        <v>95</v>
      </c>
      <c r="B16" s="5" t="n">
        <v>4313542</v>
      </c>
      <c r="C16" s="5" t="n">
        <v>3548165</v>
      </c>
      <c r="D16" s="5" t="n">
        <v>12356513</v>
      </c>
      <c r="E16" s="5" t="n">
        <v>7447022</v>
      </c>
    </row>
    <row r="17" spans="1:5">
      <c r="A17" s="4" t="s">
        <v>96</v>
      </c>
      <c r="B17" s="6" t="n">
        <v>-14835551</v>
      </c>
      <c r="C17" s="6" t="n">
        <v>-7610668</v>
      </c>
      <c r="D17" s="6" t="n">
        <v>-32114168</v>
      </c>
      <c r="E17" s="6" t="n">
        <v>-17248878</v>
      </c>
    </row>
    <row r="18" spans="1:5">
      <c r="A18" s="3" t="s">
        <v>97</v>
      </c>
    </row>
    <row r="19" spans="1:5">
      <c r="A19" s="4" t="s">
        <v>98</v>
      </c>
      <c r="B19" s="8" t="n">
        <v>-2.52</v>
      </c>
      <c r="C19" s="8" t="n">
        <v>-1.31</v>
      </c>
      <c r="D19" s="8" t="n">
        <v>-5.5</v>
      </c>
      <c r="E19" s="8" t="n">
        <v>-2.96</v>
      </c>
    </row>
    <row r="20" spans="1:5">
      <c r="A20" s="4" t="s">
        <v>99</v>
      </c>
      <c r="B20" s="8" t="n">
        <v>-2.52</v>
      </c>
      <c r="C20" s="8" t="n">
        <v>-1.31</v>
      </c>
      <c r="D20" s="8" t="n">
        <v>-5.5</v>
      </c>
      <c r="E20" s="8" t="n">
        <v>-2.96</v>
      </c>
    </row>
    <row r="21" spans="1:5">
      <c r="A21" s="3" t="s">
        <v>100</v>
      </c>
    </row>
    <row r="22" spans="1:5">
      <c r="A22" s="4" t="s">
        <v>98</v>
      </c>
      <c r="B22" s="5" t="n">
        <v>5894639</v>
      </c>
      <c r="C22" s="5" t="n">
        <v>5797800</v>
      </c>
      <c r="D22" s="5" t="n">
        <v>5840880</v>
      </c>
      <c r="E22" s="5" t="n">
        <v>5829808</v>
      </c>
    </row>
    <row r="23" spans="1:5">
      <c r="A23" s="4" t="s">
        <v>99</v>
      </c>
      <c r="B23" s="5" t="n">
        <v>5894639</v>
      </c>
      <c r="C23" s="5" t="n">
        <v>5797800</v>
      </c>
      <c r="D23" s="5" t="n">
        <v>5840880</v>
      </c>
      <c r="E23" s="5" t="n">
        <v>58298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2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3" t="s">
        <v>228</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5</v>
      </c>
      <c r="B1" s="2" t="s">
        <v>1</v>
      </c>
    </row>
    <row r="2" spans="1:2">
      <c r="B2" s="2" t="s">
        <v>2</v>
      </c>
    </row>
    <row r="3" spans="1:2">
      <c r="A3" s="3" t="s">
        <v>234</v>
      </c>
    </row>
    <row r="4" spans="1:2">
      <c r="A4" s="4" t="s">
        <v>326</v>
      </c>
      <c r="B4"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28</v>
      </c>
      <c r="B1" s="2" t="s">
        <v>1</v>
      </c>
    </row>
    <row r="2" spans="1:2">
      <c r="B2" s="2" t="s">
        <v>2</v>
      </c>
    </row>
    <row r="3" spans="1:2">
      <c r="A3" s="3" t="s">
        <v>239</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5</v>
      </c>
      <c r="B1" s="2" t="s">
        <v>1</v>
      </c>
    </row>
    <row r="2" spans="1:2">
      <c r="B2" s="2" t="s">
        <v>2</v>
      </c>
    </row>
    <row r="3" spans="1:2">
      <c r="A3" s="3" t="s">
        <v>24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3</v>
      </c>
    </row>
    <row r="2" spans="1:3">
      <c r="A2" s="3" t="s">
        <v>341</v>
      </c>
    </row>
    <row r="3" spans="1:3">
      <c r="A3" s="4" t="s">
        <v>39</v>
      </c>
      <c r="B3" s="6" t="n">
        <v>366871036</v>
      </c>
      <c r="C3" s="4" t="s">
        <v>40</v>
      </c>
    </row>
    <row r="4" spans="1:3">
      <c r="A4" s="4" t="s">
        <v>41</v>
      </c>
      <c r="B4" s="5" t="n">
        <v>42069259</v>
      </c>
      <c r="C4" s="4" t="s">
        <v>40</v>
      </c>
    </row>
    <row r="5" spans="1:3">
      <c r="A5" s="4" t="s">
        <v>42</v>
      </c>
      <c r="B5" s="5" t="n">
        <v>9836811</v>
      </c>
      <c r="C5" s="5" t="n">
        <v>8898884</v>
      </c>
    </row>
    <row r="6" spans="1:3">
      <c r="A6" s="4" t="s">
        <v>342</v>
      </c>
      <c r="B6" s="5" t="n">
        <v>1341661816</v>
      </c>
      <c r="C6" s="5" t="n">
        <v>818856174</v>
      </c>
    </row>
    <row r="7" spans="1:3">
      <c r="A7" s="3" t="s">
        <v>343</v>
      </c>
    </row>
    <row r="8" spans="1:3">
      <c r="A8" s="4" t="s">
        <v>47</v>
      </c>
      <c r="B8" s="5" t="n">
        <v>403234866</v>
      </c>
      <c r="C8" s="4" t="s">
        <v>40</v>
      </c>
    </row>
    <row r="9" spans="1:3">
      <c r="A9" s="4" t="s">
        <v>49</v>
      </c>
      <c r="B9" s="5" t="n">
        <v>18748558</v>
      </c>
      <c r="C9" s="5" t="n">
        <v>15427509</v>
      </c>
    </row>
    <row r="10" spans="1:3">
      <c r="A10" s="4" t="s">
        <v>344</v>
      </c>
      <c r="B10" s="5" t="n">
        <v>1160504381</v>
      </c>
      <c r="C10" s="6" t="n">
        <v>685184431</v>
      </c>
    </row>
    <row r="11" spans="1:3">
      <c r="A11" s="4" t="s">
        <v>345</v>
      </c>
    </row>
    <row r="12" spans="1:3">
      <c r="A12" s="3" t="s">
        <v>341</v>
      </c>
    </row>
    <row r="13" spans="1:3">
      <c r="A13" s="4" t="s">
        <v>39</v>
      </c>
      <c r="B13" s="4" t="s">
        <v>40</v>
      </c>
    </row>
    <row r="14" spans="1:3">
      <c r="A14" s="4" t="s">
        <v>41</v>
      </c>
      <c r="B14" s="4" t="s">
        <v>40</v>
      </c>
    </row>
    <row r="15" spans="1:3">
      <c r="A15" s="4" t="s">
        <v>42</v>
      </c>
      <c r="B15" s="5" t="n">
        <v>13022000</v>
      </c>
    </row>
    <row r="16" spans="1:3">
      <c r="A16" s="4" t="s">
        <v>342</v>
      </c>
      <c r="B16" s="5" t="n">
        <v>935907000</v>
      </c>
    </row>
    <row r="17" spans="1:3">
      <c r="A17" s="3" t="s">
        <v>343</v>
      </c>
    </row>
    <row r="18" spans="1:3">
      <c r="A18" s="4" t="s">
        <v>47</v>
      </c>
      <c r="B18" s="4" t="s">
        <v>40</v>
      </c>
    </row>
    <row r="19" spans="1:3">
      <c r="A19" s="4" t="s">
        <v>49</v>
      </c>
      <c r="B19" s="5" t="n">
        <v>16228000</v>
      </c>
    </row>
    <row r="20" spans="1:3">
      <c r="A20" s="4" t="s">
        <v>344</v>
      </c>
      <c r="B20" s="5" t="n">
        <v>754749000</v>
      </c>
    </row>
    <row r="21" spans="1:3">
      <c r="A21" s="4" t="s">
        <v>346</v>
      </c>
    </row>
    <row r="22" spans="1:3">
      <c r="A22" s="3" t="s">
        <v>341</v>
      </c>
    </row>
    <row r="23" spans="1:3">
      <c r="A23" s="4" t="s">
        <v>39</v>
      </c>
      <c r="B23" s="5" t="n">
        <v>366871000</v>
      </c>
    </row>
    <row r="24" spans="1:3">
      <c r="A24" s="4" t="s">
        <v>41</v>
      </c>
      <c r="B24" s="5" t="n">
        <v>42069000</v>
      </c>
    </row>
    <row r="25" spans="1:3">
      <c r="A25" s="4" t="s">
        <v>42</v>
      </c>
      <c r="B25" s="5" t="n">
        <v>-3185000</v>
      </c>
    </row>
    <row r="26" spans="1:3">
      <c r="A26" s="4" t="s">
        <v>342</v>
      </c>
      <c r="B26" s="5" t="n">
        <v>405755000</v>
      </c>
    </row>
    <row r="27" spans="1:3">
      <c r="A27" s="3" t="s">
        <v>343</v>
      </c>
    </row>
    <row r="28" spans="1:3">
      <c r="A28" s="4" t="s">
        <v>47</v>
      </c>
      <c r="B28" s="5" t="n">
        <v>403235000</v>
      </c>
    </row>
    <row r="29" spans="1:3">
      <c r="A29" s="4" t="s">
        <v>49</v>
      </c>
      <c r="B29" s="5" t="n">
        <v>2520000</v>
      </c>
    </row>
    <row r="30" spans="1:3">
      <c r="A30" s="4" t="s">
        <v>344</v>
      </c>
      <c r="B30" s="6" t="n">
        <v>40575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7</v>
      </c>
      <c r="B1" s="2" t="s">
        <v>80</v>
      </c>
      <c r="D1" s="2" t="s">
        <v>1</v>
      </c>
      <c r="F1" s="2" t="s">
        <v>348</v>
      </c>
    </row>
    <row r="2" spans="1:6">
      <c r="B2" s="2" t="s">
        <v>2</v>
      </c>
      <c r="C2" s="2" t="s">
        <v>81</v>
      </c>
      <c r="D2" s="2" t="s">
        <v>2</v>
      </c>
      <c r="E2" s="2" t="s">
        <v>81</v>
      </c>
      <c r="F2" s="2" t="s">
        <v>33</v>
      </c>
    </row>
    <row r="3" spans="1:6">
      <c r="A3" s="4" t="s">
        <v>84</v>
      </c>
      <c r="B3" s="6" t="n">
        <v>5215515</v>
      </c>
      <c r="C3" s="6" t="n">
        <v>275690</v>
      </c>
      <c r="D3" s="6" t="n">
        <v>6863640</v>
      </c>
      <c r="E3" s="6" t="n">
        <v>1335535</v>
      </c>
    </row>
    <row r="4" spans="1:6">
      <c r="A4" s="4" t="s">
        <v>87</v>
      </c>
      <c r="B4" s="5" t="n">
        <v>21799332</v>
      </c>
      <c r="C4" s="5" t="n">
        <v>13275407</v>
      </c>
      <c r="D4" s="5" t="n">
        <v>55010519</v>
      </c>
      <c r="E4" s="5" t="n">
        <v>38765647</v>
      </c>
    </row>
    <row r="5" spans="1:6">
      <c r="A5" s="4" t="s">
        <v>349</v>
      </c>
      <c r="B5" s="5" t="n">
        <v>-10522009</v>
      </c>
      <c r="C5" s="6" t="n">
        <v>-4062503</v>
      </c>
      <c r="D5" s="5" t="n">
        <v>-19757655</v>
      </c>
      <c r="E5" s="6" t="n">
        <v>-9801856</v>
      </c>
      <c r="F5" s="6" t="n">
        <v>-20632223</v>
      </c>
    </row>
    <row r="6" spans="1:6">
      <c r="A6" s="4" t="s">
        <v>345</v>
      </c>
    </row>
    <row r="7" spans="1:6">
      <c r="A7" s="4" t="s">
        <v>84</v>
      </c>
      <c r="B7" s="5" t="n">
        <v>931000</v>
      </c>
      <c r="D7" s="5" t="n">
        <v>2579000</v>
      </c>
    </row>
    <row r="8" spans="1:6">
      <c r="A8" s="4" t="s">
        <v>87</v>
      </c>
      <c r="B8" s="5" t="n">
        <v>17515000</v>
      </c>
      <c r="D8" s="5" t="n">
        <v>50726000</v>
      </c>
    </row>
    <row r="9" spans="1:6">
      <c r="A9" s="4" t="s">
        <v>349</v>
      </c>
      <c r="B9" s="5" t="n">
        <v>-10522000</v>
      </c>
      <c r="D9" s="5" t="n">
        <v>-19758000</v>
      </c>
    </row>
    <row r="10" spans="1:6">
      <c r="A10" s="4" t="s">
        <v>346</v>
      </c>
    </row>
    <row r="11" spans="1:6">
      <c r="A11" s="4" t="s">
        <v>84</v>
      </c>
      <c r="B11" s="5" t="n">
        <v>4285000</v>
      </c>
      <c r="D11" s="5" t="n">
        <v>4285000</v>
      </c>
    </row>
    <row r="12" spans="1:6">
      <c r="A12" s="4" t="s">
        <v>87</v>
      </c>
      <c r="B12" s="5" t="n">
        <v>4285000</v>
      </c>
      <c r="D12" s="5" t="n">
        <v>4285000</v>
      </c>
    </row>
    <row r="13" spans="1:6">
      <c r="A13" s="4" t="s">
        <v>349</v>
      </c>
      <c r="B13" s="4" t="s">
        <v>40</v>
      </c>
      <c r="D13" s="4" t="s">
        <v>4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80</v>
      </c>
      <c r="D1" s="2" t="s">
        <v>1</v>
      </c>
    </row>
    <row r="2" spans="1:5">
      <c r="B2" s="2" t="s">
        <v>2</v>
      </c>
      <c r="C2" s="2" t="s">
        <v>81</v>
      </c>
      <c r="D2" s="2" t="s">
        <v>2</v>
      </c>
      <c r="E2" s="2" t="s">
        <v>81</v>
      </c>
    </row>
    <row r="3" spans="1:5">
      <c r="A3" s="4" t="s">
        <v>351</v>
      </c>
      <c r="B3" s="6" t="n">
        <v>-18267650</v>
      </c>
      <c r="C3" s="6" t="n">
        <v>-31447388</v>
      </c>
      <c r="D3" s="6" t="n">
        <v>-67244667</v>
      </c>
      <c r="E3" s="6" t="n">
        <v>-62285188</v>
      </c>
    </row>
    <row r="4" spans="1:5">
      <c r="A4" s="4" t="s">
        <v>352</v>
      </c>
      <c r="B4" s="5" t="n">
        <v>-41986834</v>
      </c>
      <c r="C4" s="5" t="n">
        <v>-22866653</v>
      </c>
      <c r="D4" s="5" t="n">
        <v>-86303955</v>
      </c>
      <c r="E4" s="5" t="n">
        <v>-59604516</v>
      </c>
    </row>
    <row r="5" spans="1:5">
      <c r="A5" s="4" t="s">
        <v>353</v>
      </c>
      <c r="B5" s="5" t="n">
        <v>-10152686</v>
      </c>
      <c r="C5" s="6" t="n">
        <v>22711608</v>
      </c>
      <c r="D5" s="5" t="n">
        <v>-21827749</v>
      </c>
      <c r="E5" s="6" t="n">
        <v>4851133</v>
      </c>
    </row>
    <row r="6" spans="1:5">
      <c r="A6" s="4" t="s">
        <v>345</v>
      </c>
    </row>
    <row r="7" spans="1:5">
      <c r="A7" s="4" t="s">
        <v>351</v>
      </c>
      <c r="B7" s="5" t="n">
        <v>-19689000</v>
      </c>
      <c r="D7" s="5" t="n">
        <v>-68666000</v>
      </c>
    </row>
    <row r="8" spans="1:5">
      <c r="A8" s="4" t="s">
        <v>352</v>
      </c>
      <c r="B8" s="5" t="n">
        <v>-40566000</v>
      </c>
      <c r="D8" s="5" t="n">
        <v>-84883000</v>
      </c>
    </row>
    <row r="9" spans="1:5">
      <c r="A9" s="4" t="s">
        <v>353</v>
      </c>
      <c r="B9" s="5" t="n">
        <v>-10153000</v>
      </c>
      <c r="D9" s="5" t="n">
        <v>-21828000</v>
      </c>
    </row>
    <row r="10" spans="1:5">
      <c r="A10" s="4" t="s">
        <v>346</v>
      </c>
    </row>
    <row r="11" spans="1:5">
      <c r="A11" s="4" t="s">
        <v>351</v>
      </c>
      <c r="B11" s="5" t="n">
        <v>1421000</v>
      </c>
      <c r="D11" s="5" t="n">
        <v>1421000</v>
      </c>
    </row>
    <row r="12" spans="1:5">
      <c r="A12" s="4" t="s">
        <v>352</v>
      </c>
      <c r="B12" s="5" t="n">
        <v>-1421000</v>
      </c>
      <c r="D12" s="5" t="n">
        <v>-1421000</v>
      </c>
    </row>
    <row r="13" spans="1:5">
      <c r="A13" s="4" t="s">
        <v>353</v>
      </c>
      <c r="B13" s="4" t="s">
        <v>40</v>
      </c>
      <c r="D13" s="4" t="s">
        <v>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354</v>
      </c>
      <c r="B1" s="2" t="s">
        <v>355</v>
      </c>
      <c r="C1" s="2" t="s">
        <v>2</v>
      </c>
      <c r="D1" s="2" t="s">
        <v>33</v>
      </c>
    </row>
    <row r="2" spans="1:4">
      <c r="A2" s="3" t="s">
        <v>356</v>
      </c>
    </row>
    <row r="3" spans="1:4">
      <c r="A3" s="4" t="s">
        <v>357</v>
      </c>
      <c r="B3" s="4" t="s">
        <v>358</v>
      </c>
      <c r="C3" s="4" t="s">
        <v>359</v>
      </c>
    </row>
    <row r="4" spans="1:4">
      <c r="A4" s="4" t="s">
        <v>360</v>
      </c>
      <c r="C4" s="6" t="n">
        <v>5300000</v>
      </c>
      <c r="D4" s="6" t="n">
        <v>4500000</v>
      </c>
    </row>
    <row r="5" spans="1:4">
      <c r="A5" s="4" t="s">
        <v>361</v>
      </c>
      <c r="C5" s="5" t="n">
        <v>1600000</v>
      </c>
      <c r="D5" s="5" t="n">
        <v>1900000</v>
      </c>
    </row>
    <row r="6" spans="1:4">
      <c r="A6" s="4" t="s">
        <v>362</v>
      </c>
      <c r="C6" s="5" t="n">
        <v>1000000</v>
      </c>
    </row>
    <row r="7" spans="1:4">
      <c r="A7" s="4" t="s">
        <v>363</v>
      </c>
      <c r="C7" s="5" t="n">
        <v>600000</v>
      </c>
      <c r="D7" s="5" t="n">
        <v>600000</v>
      </c>
    </row>
    <row r="8" spans="1:4">
      <c r="A8" s="4" t="s">
        <v>364</v>
      </c>
      <c r="C8" s="5" t="n">
        <v>600000</v>
      </c>
      <c r="D8" s="5" t="n">
        <v>1700000</v>
      </c>
    </row>
    <row r="9" spans="1:4">
      <c r="A9" s="4" t="s">
        <v>365</v>
      </c>
      <c r="C9" s="5" t="n">
        <v>800000</v>
      </c>
      <c r="D9" s="6" t="n">
        <v>300000</v>
      </c>
    </row>
    <row r="10" spans="1:4">
      <c r="A10" s="4" t="s">
        <v>366</v>
      </c>
      <c r="C10" s="6" t="n">
        <v>1960000000</v>
      </c>
    </row>
    <row r="11" spans="1:4">
      <c r="A11" s="4" t="s">
        <v>367</v>
      </c>
      <c r="C11" s="4" t="s">
        <v>368</v>
      </c>
    </row>
    <row r="12" spans="1:4">
      <c r="A12" s="4" t="s">
        <v>369</v>
      </c>
      <c r="B12" s="4" t="s">
        <v>370</v>
      </c>
    </row>
    <row r="13" spans="1:4">
      <c r="A13" s="4" t="s">
        <v>371</v>
      </c>
      <c r="B13" s="4" t="s">
        <v>372</v>
      </c>
      <c r="C13" s="4" t="s">
        <v>373</v>
      </c>
    </row>
    <row r="14" spans="1:4">
      <c r="A14" s="4" t="s">
        <v>374</v>
      </c>
      <c r="B14" s="4" t="s">
        <v>375</v>
      </c>
    </row>
    <row r="15" spans="1:4">
      <c r="A15" s="4" t="s">
        <v>376</v>
      </c>
      <c r="B15" s="6" t="n">
        <v>10</v>
      </c>
    </row>
    <row r="16" spans="1:4">
      <c r="A16" s="4" t="s">
        <v>377</v>
      </c>
      <c r="B16" s="5" t="n">
        <v>4032349</v>
      </c>
    </row>
    <row r="17" spans="1:4">
      <c r="A17" s="4" t="s">
        <v>357</v>
      </c>
      <c r="B17" s="4" t="s">
        <v>358</v>
      </c>
    </row>
    <row r="18" spans="1:4">
      <c r="A18" s="4" t="s">
        <v>378</v>
      </c>
    </row>
    <row r="19" spans="1:4">
      <c r="A19" s="3" t="s">
        <v>356</v>
      </c>
    </row>
    <row r="20" spans="1:4">
      <c r="A20" s="4" t="s">
        <v>379</v>
      </c>
      <c r="C20" s="5" t="n">
        <v>5000000</v>
      </c>
    </row>
    <row r="21" spans="1:4">
      <c r="A21" s="4" t="s">
        <v>380</v>
      </c>
      <c r="C21" s="6" t="n">
        <v>10</v>
      </c>
    </row>
    <row r="22" spans="1:4">
      <c r="A22" s="4" t="s">
        <v>381</v>
      </c>
    </row>
    <row r="23" spans="1:4">
      <c r="A23" s="3" t="s">
        <v>356</v>
      </c>
    </row>
    <row r="24" spans="1:4">
      <c r="A24" s="4" t="s">
        <v>382</v>
      </c>
      <c r="B24" s="4" t="s">
        <v>3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4</v>
      </c>
      <c r="B1" s="2" t="s">
        <v>2</v>
      </c>
      <c r="C1" s="2" t="s">
        <v>33</v>
      </c>
    </row>
    <row r="2" spans="1:3">
      <c r="A2" s="3" t="s">
        <v>385</v>
      </c>
    </row>
    <row r="3" spans="1:3">
      <c r="A3" s="4" t="s">
        <v>386</v>
      </c>
      <c r="B3" s="6" t="n">
        <v>2370000</v>
      </c>
      <c r="C3" s="6" t="n">
        <v>19967000</v>
      </c>
    </row>
    <row r="4" spans="1:3">
      <c r="A4" s="4" t="s">
        <v>387</v>
      </c>
      <c r="B4" s="6" t="n">
        <v>700000</v>
      </c>
      <c r="C4" s="6" t="n">
        <v>838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4"/>
  </cols>
  <sheetData>
    <row r="1" spans="1:6">
      <c r="A1" s="1" t="s">
        <v>101</v>
      </c>
      <c r="B1" s="2" t="s">
        <v>102</v>
      </c>
      <c r="C1" s="2" t="s">
        <v>103</v>
      </c>
      <c r="D1" s="2" t="s">
        <v>104</v>
      </c>
      <c r="E1" s="2" t="s">
        <v>105</v>
      </c>
      <c r="F1" s="2" t="s">
        <v>106</v>
      </c>
    </row>
    <row r="2" spans="1:6">
      <c r="A2" s="4" t="s">
        <v>107</v>
      </c>
      <c r="B2" s="6" t="n">
        <v>78726297</v>
      </c>
      <c r="C2" s="6" t="n">
        <v>5980</v>
      </c>
      <c r="D2" s="6" t="n">
        <v>7383515</v>
      </c>
      <c r="E2" s="6" t="n">
        <v>-18817294</v>
      </c>
      <c r="F2" s="6" t="n">
        <v>67298498</v>
      </c>
    </row>
    <row r="3" spans="1:6">
      <c r="A3" s="4" t="s">
        <v>108</v>
      </c>
      <c r="B3" s="5" t="n">
        <v>2699704</v>
      </c>
      <c r="C3" s="5" t="n">
        <v>5980190</v>
      </c>
    </row>
    <row r="4" spans="1:6">
      <c r="A4" s="4" t="s">
        <v>109</v>
      </c>
      <c r="C4" s="6" t="n">
        <v>33</v>
      </c>
      <c r="D4" s="5" t="n">
        <v>320970</v>
      </c>
      <c r="E4" s="4" t="s">
        <v>40</v>
      </c>
      <c r="F4" s="5" t="n">
        <v>321003</v>
      </c>
    </row>
    <row r="5" spans="1:6">
      <c r="A5" s="4" t="s">
        <v>110</v>
      </c>
      <c r="C5" s="5" t="n">
        <v>33810</v>
      </c>
    </row>
    <row r="6" spans="1:6">
      <c r="A6" s="4" t="s">
        <v>111</v>
      </c>
      <c r="C6" s="6" t="n">
        <v>-200</v>
      </c>
      <c r="D6" s="5" t="n">
        <v>-1603360</v>
      </c>
      <c r="E6" s="4" t="s">
        <v>40</v>
      </c>
      <c r="F6" s="5" t="n">
        <v>-1603560</v>
      </c>
    </row>
    <row r="7" spans="1:6">
      <c r="A7" s="4" t="s">
        <v>112</v>
      </c>
      <c r="C7" s="5" t="n">
        <v>-200445</v>
      </c>
    </row>
    <row r="8" spans="1:6">
      <c r="A8" s="4" t="s">
        <v>113</v>
      </c>
      <c r="B8" s="6" t="n">
        <v>498659</v>
      </c>
      <c r="C8" s="4" t="s">
        <v>40</v>
      </c>
      <c r="D8" s="4" t="s">
        <v>40</v>
      </c>
      <c r="E8" s="4" t="s">
        <v>40</v>
      </c>
      <c r="F8" s="5" t="n">
        <v>498659</v>
      </c>
    </row>
    <row r="9" spans="1:6">
      <c r="A9" s="4" t="s">
        <v>114</v>
      </c>
      <c r="B9" s="5" t="n">
        <v>71237</v>
      </c>
      <c r="C9" s="4" t="s">
        <v>40</v>
      </c>
    </row>
    <row r="10" spans="1:6">
      <c r="A10" s="4" t="s">
        <v>115</v>
      </c>
      <c r="B10" s="6" t="n">
        <v>-20199792</v>
      </c>
      <c r="C10" s="4" t="s">
        <v>40</v>
      </c>
      <c r="D10" s="4" t="s">
        <v>40</v>
      </c>
      <c r="E10" s="4" t="s">
        <v>40</v>
      </c>
      <c r="F10" s="5" t="n">
        <v>-20199792</v>
      </c>
    </row>
    <row r="11" spans="1:6">
      <c r="A11" s="4" t="s">
        <v>116</v>
      </c>
      <c r="B11" s="5" t="n">
        <v>-2711916</v>
      </c>
      <c r="C11" s="4" t="s">
        <v>40</v>
      </c>
    </row>
    <row r="12" spans="1:6">
      <c r="A12" s="4" t="s">
        <v>117</v>
      </c>
      <c r="B12" s="6" t="n">
        <v>122933106</v>
      </c>
      <c r="C12" s="4" t="s">
        <v>40</v>
      </c>
      <c r="D12" s="5" t="n">
        <v>-2338457</v>
      </c>
      <c r="E12" s="4" t="s">
        <v>40</v>
      </c>
      <c r="F12" s="5" t="n">
        <v>120594649</v>
      </c>
    </row>
    <row r="13" spans="1:6">
      <c r="A13" s="4" t="s">
        <v>118</v>
      </c>
      <c r="B13" s="5" t="n">
        <v>129622</v>
      </c>
      <c r="C13" s="4" t="s">
        <v>40</v>
      </c>
    </row>
    <row r="14" spans="1:6">
      <c r="A14" s="4" t="s">
        <v>119</v>
      </c>
      <c r="B14" s="6" t="n">
        <v>-1327776</v>
      </c>
      <c r="C14" s="4" t="s">
        <v>40</v>
      </c>
      <c r="D14" s="4" t="s">
        <v>40</v>
      </c>
      <c r="E14" s="4" t="s">
        <v>40</v>
      </c>
      <c r="F14" s="5" t="n">
        <v>-1327776</v>
      </c>
    </row>
    <row r="15" spans="1:6">
      <c r="A15" s="4" t="s">
        <v>120</v>
      </c>
      <c r="B15" s="5" t="n">
        <v>-1328</v>
      </c>
      <c r="C15" s="4" t="s">
        <v>40</v>
      </c>
    </row>
    <row r="16" spans="1:6">
      <c r="A16" s="4" t="s">
        <v>95</v>
      </c>
      <c r="B16" s="6" t="n">
        <v>-8925807</v>
      </c>
      <c r="C16" s="4" t="s">
        <v>40</v>
      </c>
      <c r="D16" s="5" t="n">
        <v>-3776534</v>
      </c>
      <c r="E16" s="4" t="s">
        <v>40</v>
      </c>
      <c r="F16" s="5" t="n">
        <v>-12702341</v>
      </c>
    </row>
    <row r="17" spans="1:6">
      <c r="A17" s="4" t="s">
        <v>121</v>
      </c>
      <c r="B17" s="5" t="n">
        <v>1410760</v>
      </c>
      <c r="C17" s="4" t="s">
        <v>40</v>
      </c>
      <c r="D17" s="5" t="n">
        <v>13866</v>
      </c>
      <c r="E17" s="4" t="s">
        <v>40</v>
      </c>
      <c r="F17" s="5" t="n">
        <v>1424626</v>
      </c>
    </row>
    <row r="18" spans="1:6">
      <c r="A18" s="4" t="s">
        <v>122</v>
      </c>
      <c r="E18" s="5" t="n">
        <v>-20632223</v>
      </c>
      <c r="F18" s="5" t="n">
        <v>-20632223</v>
      </c>
    </row>
    <row r="19" spans="1:6">
      <c r="A19" s="4" t="s">
        <v>123</v>
      </c>
      <c r="B19" s="6" t="n">
        <v>173115447</v>
      </c>
      <c r="C19" s="6" t="n">
        <v>5813</v>
      </c>
      <c r="D19" s="4" t="s">
        <v>40</v>
      </c>
      <c r="E19" s="5" t="n">
        <v>-39449517</v>
      </c>
      <c r="F19" s="5" t="n">
        <v>133671743</v>
      </c>
    </row>
    <row r="20" spans="1:6">
      <c r="A20" s="4" t="s">
        <v>124</v>
      </c>
      <c r="B20" s="5" t="n">
        <v>187319</v>
      </c>
      <c r="C20" s="5" t="n">
        <v>5813555</v>
      </c>
    </row>
    <row r="21" spans="1:6">
      <c r="A21" s="4" t="s">
        <v>109</v>
      </c>
      <c r="B21" s="4" t="s">
        <v>40</v>
      </c>
      <c r="C21" s="6" t="n">
        <v>167</v>
      </c>
      <c r="D21" s="5" t="n">
        <v>1181435</v>
      </c>
      <c r="E21" s="4" t="s">
        <v>40</v>
      </c>
      <c r="F21" s="5" t="n">
        <v>1181602</v>
      </c>
    </row>
    <row r="22" spans="1:6">
      <c r="A22" s="4" t="s">
        <v>110</v>
      </c>
      <c r="B22" s="4" t="s">
        <v>40</v>
      </c>
      <c r="C22" s="5" t="n">
        <v>166569</v>
      </c>
    </row>
    <row r="23" spans="1:6">
      <c r="A23" s="4" t="s">
        <v>117</v>
      </c>
      <c r="B23" s="6" t="n">
        <v>56878238</v>
      </c>
      <c r="C23" s="4" t="s">
        <v>40</v>
      </c>
      <c r="D23" s="4" t="s">
        <v>40</v>
      </c>
      <c r="E23" s="4" t="s">
        <v>40</v>
      </c>
      <c r="F23" s="5" t="n">
        <v>56878238</v>
      </c>
    </row>
    <row r="24" spans="1:6">
      <c r="A24" s="4" t="s">
        <v>118</v>
      </c>
      <c r="B24" s="5" t="n">
        <v>61021</v>
      </c>
      <c r="C24" s="4" t="s">
        <v>40</v>
      </c>
    </row>
    <row r="25" spans="1:6">
      <c r="A25" s="4" t="s">
        <v>119</v>
      </c>
      <c r="B25" s="6" t="n">
        <v>-2362914</v>
      </c>
      <c r="C25" s="4" t="s">
        <v>40</v>
      </c>
      <c r="D25" s="4" t="s">
        <v>40</v>
      </c>
      <c r="E25" s="4" t="s">
        <v>40</v>
      </c>
      <c r="F25" s="5" t="n">
        <v>-2362914</v>
      </c>
    </row>
    <row r="26" spans="1:6">
      <c r="A26" s="4" t="s">
        <v>120</v>
      </c>
      <c r="B26" s="5" t="n">
        <v>-2362</v>
      </c>
      <c r="C26" s="4" t="s">
        <v>40</v>
      </c>
    </row>
    <row r="27" spans="1:6">
      <c r="A27" s="4" t="s">
        <v>125</v>
      </c>
      <c r="B27" s="6" t="n">
        <v>50000000</v>
      </c>
      <c r="C27" s="4" t="s">
        <v>40</v>
      </c>
      <c r="D27" s="4" t="s">
        <v>40</v>
      </c>
      <c r="E27" s="4" t="s">
        <v>40</v>
      </c>
      <c r="F27" s="5" t="n">
        <v>50000000</v>
      </c>
    </row>
    <row r="28" spans="1:6">
      <c r="A28" s="4" t="s">
        <v>126</v>
      </c>
      <c r="B28" s="5" t="n">
        <v>5000000</v>
      </c>
      <c r="C28" s="4" t="s">
        <v>40</v>
      </c>
    </row>
    <row r="29" spans="1:6">
      <c r="A29" s="4" t="s">
        <v>95</v>
      </c>
      <c r="B29" s="6" t="n">
        <v>-11562732</v>
      </c>
      <c r="C29" s="4" t="s">
        <v>40</v>
      </c>
      <c r="D29" s="5" t="n">
        <v>-793781</v>
      </c>
      <c r="E29" s="4" t="s">
        <v>40</v>
      </c>
      <c r="F29" s="5" t="n">
        <v>-12356513</v>
      </c>
    </row>
    <row r="30" spans="1:6">
      <c r="A30" s="4" t="s">
        <v>127</v>
      </c>
      <c r="B30" s="4" t="s">
        <v>40</v>
      </c>
      <c r="C30" s="4" t="s">
        <v>40</v>
      </c>
      <c r="D30" s="4" t="s">
        <v>40</v>
      </c>
      <c r="E30" s="5" t="n">
        <v>-25709412</v>
      </c>
      <c r="F30" s="5" t="n">
        <v>-25709412</v>
      </c>
    </row>
    <row r="31" spans="1:6">
      <c r="A31" s="4" t="s">
        <v>121</v>
      </c>
      <c r="B31" s="4" t="s">
        <v>40</v>
      </c>
      <c r="C31" s="4" t="s">
        <v>40</v>
      </c>
      <c r="D31" s="5" t="n">
        <v>-387654</v>
      </c>
      <c r="E31" s="4" t="s">
        <v>40</v>
      </c>
      <c r="F31" s="5" t="n">
        <v>-387654</v>
      </c>
    </row>
    <row r="32" spans="1:6">
      <c r="A32" s="4" t="s">
        <v>122</v>
      </c>
      <c r="E32" s="5" t="n">
        <v>-19757655</v>
      </c>
      <c r="F32" s="5" t="n">
        <v>-19757655</v>
      </c>
    </row>
    <row r="33" spans="1:6">
      <c r="A33" s="4" t="s">
        <v>128</v>
      </c>
      <c r="B33" s="6" t="n">
        <v>266068039</v>
      </c>
      <c r="C33" s="6" t="n">
        <v>5980</v>
      </c>
      <c r="D33" s="4" t="s">
        <v>40</v>
      </c>
      <c r="E33" s="6" t="n">
        <v>-84916584</v>
      </c>
      <c r="F33" s="6" t="n">
        <v>181157435</v>
      </c>
    </row>
    <row r="34" spans="1:6">
      <c r="A34" s="4" t="s">
        <v>129</v>
      </c>
      <c r="B34" s="5" t="n">
        <v>5245978</v>
      </c>
      <c r="C34" s="5" t="n">
        <v>59801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55"/>
    <col customWidth="1" max="3" min="3" width="4"/>
  </cols>
  <sheetData>
    <row r="1" spans="1:3">
      <c r="A1" s="1" t="s">
        <v>388</v>
      </c>
      <c r="B1" s="2" t="s">
        <v>1</v>
      </c>
    </row>
    <row r="2" spans="1:3">
      <c r="B2" s="2" t="s">
        <v>389</v>
      </c>
    </row>
    <row r="3" spans="1:3">
      <c r="A3" s="3" t="s">
        <v>183</v>
      </c>
    </row>
    <row r="4" spans="1:3">
      <c r="A4" s="4" t="s">
        <v>390</v>
      </c>
      <c r="B4" s="6" t="n">
        <v>1961598000</v>
      </c>
    </row>
    <row r="5" spans="1:3">
      <c r="A5" s="4" t="s">
        <v>391</v>
      </c>
      <c r="B5" s="5" t="n">
        <v>1805000</v>
      </c>
    </row>
    <row r="6" spans="1:3">
      <c r="A6" s="4" t="s">
        <v>392</v>
      </c>
      <c r="B6" s="6" t="n">
        <v>2018000</v>
      </c>
    </row>
    <row r="7" spans="1:3">
      <c r="A7" s="4" t="s">
        <v>393</v>
      </c>
      <c r="B7" s="4" t="s">
        <v>394</v>
      </c>
      <c r="C7" s="4" t="s">
        <v>395</v>
      </c>
    </row>
    <row r="8" spans="1:3">
      <c r="A8" s="4" t="s">
        <v>396</v>
      </c>
      <c r="B8" s="4" t="s">
        <v>397</v>
      </c>
      <c r="C8" s="4" t="s">
        <v>395</v>
      </c>
    </row>
    <row r="9" spans="1:3">
      <c r="A9" s="4" t="s">
        <v>398</v>
      </c>
      <c r="B9" s="5" t="n">
        <v>1087</v>
      </c>
    </row>
    <row r="10" spans="1:3">
      <c r="A10" s="4" t="s">
        <v>399</v>
      </c>
      <c r="B10" s="5" t="n">
        <v>972</v>
      </c>
    </row>
    <row r="11" spans="1:3">
      <c r="A11" s="4" t="s">
        <v>400</v>
      </c>
      <c r="B11" s="4" t="s">
        <v>401</v>
      </c>
    </row>
    <row r="12" spans="1:3">
      <c r="A12" s="4" t="s">
        <v>402</v>
      </c>
      <c r="B12" s="5" t="n">
        <v>43</v>
      </c>
    </row>
    <row r="13" spans="1:3">
      <c r="A13" s="4" t="s">
        <v>403</v>
      </c>
      <c r="B13" s="4" t="s">
        <v>404</v>
      </c>
    </row>
    <row r="14" spans="1:3">
      <c r="A14" s="4" t="s">
        <v>405</v>
      </c>
      <c r="B14" s="4" t="s">
        <v>406</v>
      </c>
    </row>
    <row r="15" spans="1:3">
      <c r="A15" s="4" t="s">
        <v>407</v>
      </c>
      <c r="B15" s="4" t="s">
        <v>408</v>
      </c>
    </row>
    <row r="16" spans="1:3"/>
    <row r="17" spans="1:3">
      <c r="A17" s="4" t="s">
        <v>395</v>
      </c>
      <c r="B17" s="4" t="s">
        <v>409</v>
      </c>
    </row>
  </sheetData>
  <mergeCells count="5">
    <mergeCell ref="A1:A2"/>
    <mergeCell ref="B1:C1"/>
    <mergeCell ref="B2:C2"/>
    <mergeCell ref="A16:C16"/>
    <mergeCell ref="B17:C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29"/>
    <col customWidth="1" max="3" min="3" width="29"/>
  </cols>
  <sheetData>
    <row r="1" spans="1:3">
      <c r="A1" s="1" t="s">
        <v>410</v>
      </c>
      <c r="B1" s="2" t="s">
        <v>411</v>
      </c>
      <c r="C1" s="2" t="s">
        <v>412</v>
      </c>
    </row>
    <row r="2" spans="1:3">
      <c r="A2" s="3" t="s">
        <v>413</v>
      </c>
    </row>
    <row r="3" spans="1:3">
      <c r="A3" s="4" t="s">
        <v>414</v>
      </c>
      <c r="B3" s="5" t="n">
        <v>2</v>
      </c>
      <c r="C3" s="5" t="n">
        <v>8</v>
      </c>
    </row>
    <row r="4" spans="1:3">
      <c r="A4" s="4" t="s">
        <v>415</v>
      </c>
      <c r="B4" s="5" t="n">
        <v>28</v>
      </c>
      <c r="C4" s="5" t="n">
        <v>48</v>
      </c>
    </row>
    <row r="5" spans="1:3">
      <c r="A5" s="4" t="s">
        <v>416</v>
      </c>
      <c r="B5" s="5" t="n">
        <v>74</v>
      </c>
      <c r="C5" s="5" t="n">
        <v>87</v>
      </c>
    </row>
    <row r="6" spans="1:3">
      <c r="A6" s="4" t="s">
        <v>417</v>
      </c>
      <c r="B6" s="5" t="n">
        <v>111</v>
      </c>
      <c r="C6" s="5" t="n">
        <v>98</v>
      </c>
    </row>
    <row r="7" spans="1:3">
      <c r="A7" s="4" t="s">
        <v>418</v>
      </c>
      <c r="B7" s="5" t="n">
        <v>128</v>
      </c>
      <c r="C7" s="5" t="n">
        <v>90</v>
      </c>
    </row>
    <row r="8" spans="1:3">
      <c r="A8" s="4" t="s">
        <v>419</v>
      </c>
      <c r="B8" s="5" t="n">
        <v>112</v>
      </c>
      <c r="C8" s="5" t="n">
        <v>93</v>
      </c>
    </row>
    <row r="9" spans="1:3">
      <c r="A9" s="4" t="s">
        <v>420</v>
      </c>
      <c r="B9" s="5" t="n">
        <v>114</v>
      </c>
      <c r="C9" s="5" t="n">
        <v>100</v>
      </c>
    </row>
    <row r="10" spans="1:3">
      <c r="A10" s="4" t="s">
        <v>421</v>
      </c>
      <c r="B10" s="5" t="n">
        <v>518</v>
      </c>
      <c r="C10" s="5" t="n">
        <v>374</v>
      </c>
    </row>
    <row r="11" spans="1:3">
      <c r="A11" s="4" t="s">
        <v>422</v>
      </c>
      <c r="B11" s="5" t="n">
        <v>1087</v>
      </c>
      <c r="C11" s="5" t="n">
        <v>898</v>
      </c>
    </row>
    <row r="12" spans="1:3">
      <c r="A12" s="4" t="s">
        <v>423</v>
      </c>
      <c r="B12" s="6" t="n">
        <v>2102000</v>
      </c>
      <c r="C12" s="6" t="n">
        <v>4398000</v>
      </c>
    </row>
    <row r="13" spans="1:3">
      <c r="A13" s="4" t="s">
        <v>424</v>
      </c>
      <c r="B13" s="5" t="n">
        <v>35046000</v>
      </c>
      <c r="C13" s="5" t="n">
        <v>63356000</v>
      </c>
    </row>
    <row r="14" spans="1:3">
      <c r="A14" s="4" t="s">
        <v>425</v>
      </c>
      <c r="B14" s="5" t="n">
        <v>79263000</v>
      </c>
      <c r="C14" s="5" t="n">
        <v>79342000</v>
      </c>
    </row>
    <row r="15" spans="1:3">
      <c r="A15" s="4" t="s">
        <v>426</v>
      </c>
      <c r="B15" s="5" t="n">
        <v>117490000</v>
      </c>
      <c r="C15" s="5" t="n">
        <v>96154000</v>
      </c>
    </row>
    <row r="16" spans="1:3">
      <c r="A16" s="4" t="s">
        <v>427</v>
      </c>
      <c r="B16" s="5" t="n">
        <v>124662000</v>
      </c>
      <c r="C16" s="5" t="n">
        <v>85877000</v>
      </c>
    </row>
    <row r="17" spans="1:3">
      <c r="A17" s="4" t="s">
        <v>428</v>
      </c>
      <c r="B17" s="5" t="n">
        <v>91782000</v>
      </c>
      <c r="C17" s="5" t="n">
        <v>69467000</v>
      </c>
    </row>
    <row r="18" spans="1:3">
      <c r="A18" s="4" t="s">
        <v>429</v>
      </c>
      <c r="B18" s="5" t="n">
        <v>91738000</v>
      </c>
      <c r="C18" s="5" t="n">
        <v>77638000</v>
      </c>
    </row>
    <row r="19" spans="1:3">
      <c r="A19" s="4" t="s">
        <v>430</v>
      </c>
      <c r="B19" s="5" t="n">
        <v>249386000</v>
      </c>
      <c r="C19" s="5" t="n">
        <v>174295000</v>
      </c>
    </row>
    <row r="20" spans="1:3">
      <c r="A20" s="4" t="s">
        <v>431</v>
      </c>
      <c r="B20" s="5" t="n">
        <v>791469000</v>
      </c>
      <c r="C20" s="5" t="n">
        <v>650527000</v>
      </c>
    </row>
    <row r="21" spans="1:3">
      <c r="A21" s="4" t="s">
        <v>432</v>
      </c>
      <c r="B21" s="5" t="n">
        <v>2125000</v>
      </c>
      <c r="C21" s="5" t="n">
        <v>4689000</v>
      </c>
    </row>
    <row r="22" spans="1:3">
      <c r="A22" s="4" t="s">
        <v>433</v>
      </c>
      <c r="B22" s="5" t="n">
        <v>42302000</v>
      </c>
      <c r="C22" s="5" t="n">
        <v>83720000</v>
      </c>
    </row>
    <row r="23" spans="1:3">
      <c r="A23" s="4" t="s">
        <v>434</v>
      </c>
      <c r="B23" s="5" t="n">
        <v>111584000</v>
      </c>
      <c r="C23" s="5" t="n">
        <v>127373000</v>
      </c>
    </row>
    <row r="24" spans="1:3">
      <c r="A24" s="4" t="s">
        <v>435</v>
      </c>
      <c r="B24" s="5" t="n">
        <v>189768000</v>
      </c>
      <c r="C24" s="5" t="n">
        <v>170695000</v>
      </c>
    </row>
    <row r="25" spans="1:3">
      <c r="A25" s="4" t="s">
        <v>436</v>
      </c>
      <c r="B25" s="5" t="n">
        <v>227146000</v>
      </c>
      <c r="C25" s="5" t="n">
        <v>181120000</v>
      </c>
    </row>
    <row r="26" spans="1:3">
      <c r="A26" s="4" t="s">
        <v>437</v>
      </c>
      <c r="B26" s="5" t="n">
        <v>215084000</v>
      </c>
      <c r="C26" s="5" t="n">
        <v>175458000</v>
      </c>
    </row>
    <row r="27" spans="1:3">
      <c r="A27" s="4" t="s">
        <v>438</v>
      </c>
      <c r="B27" s="5" t="n">
        <v>242455000</v>
      </c>
      <c r="C27" s="5" t="n">
        <v>228188000</v>
      </c>
    </row>
    <row r="28" spans="1:3">
      <c r="A28" s="4" t="s">
        <v>439</v>
      </c>
      <c r="B28" s="5" t="n">
        <v>931134000</v>
      </c>
      <c r="C28" s="5" t="n">
        <v>704905000</v>
      </c>
    </row>
    <row r="29" spans="1:3">
      <c r="A29" s="4" t="s">
        <v>440</v>
      </c>
      <c r="B29" s="6" t="n">
        <v>1961598000</v>
      </c>
      <c r="C29" s="6" t="n">
        <v>167614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5"/>
    <col customWidth="1" max="6" min="6" width="14"/>
  </cols>
  <sheetData>
    <row r="1" spans="1:6">
      <c r="A1" s="1" t="s">
        <v>441</v>
      </c>
      <c r="C1" s="2" t="s">
        <v>80</v>
      </c>
      <c r="E1" s="2" t="s">
        <v>1</v>
      </c>
    </row>
    <row r="2" spans="1:6">
      <c r="C2" s="2" t="s">
        <v>2</v>
      </c>
      <c r="D2" s="2" t="s">
        <v>81</v>
      </c>
      <c r="E2" s="2" t="s">
        <v>2</v>
      </c>
      <c r="F2" s="2" t="s">
        <v>81</v>
      </c>
    </row>
    <row r="3" spans="1:6">
      <c r="A3" s="3" t="s">
        <v>288</v>
      </c>
    </row>
    <row r="4" spans="1:6">
      <c r="A4" s="4" t="s">
        <v>442</v>
      </c>
      <c r="B4" s="4" t="s">
        <v>395</v>
      </c>
      <c r="C4" s="6" t="n">
        <v>19069000</v>
      </c>
      <c r="D4" s="6" t="n">
        <v>12568000</v>
      </c>
      <c r="E4" s="6" t="n">
        <v>55483000</v>
      </c>
      <c r="F4" s="6" t="n">
        <v>40033000</v>
      </c>
    </row>
    <row r="5" spans="1:6">
      <c r="A5" s="4" t="s">
        <v>443</v>
      </c>
      <c r="B5" s="4" t="s">
        <v>444</v>
      </c>
      <c r="C5" s="5" t="n">
        <v>9021000</v>
      </c>
      <c r="D5" s="5" t="n">
        <v>7217000</v>
      </c>
      <c r="E5" s="5" t="n">
        <v>21790000</v>
      </c>
      <c r="F5" s="5" t="n">
        <v>25863000</v>
      </c>
    </row>
    <row r="6" spans="1:6">
      <c r="A6" s="4" t="s">
        <v>445</v>
      </c>
      <c r="C6" s="5" t="n">
        <v>-14765000</v>
      </c>
      <c r="D6" s="5" t="n">
        <v>-13174000</v>
      </c>
      <c r="E6" s="5" t="n">
        <v>-39670000</v>
      </c>
      <c r="F6" s="5" t="n">
        <v>-36124000</v>
      </c>
    </row>
    <row r="7" spans="1:6">
      <c r="A7" s="4" t="s">
        <v>446</v>
      </c>
      <c r="B7" s="4" t="s">
        <v>447</v>
      </c>
      <c r="C7" s="4" t="s">
        <v>40</v>
      </c>
      <c r="D7" s="5" t="n">
        <v>7987000</v>
      </c>
      <c r="E7" s="4" t="s">
        <v>40</v>
      </c>
      <c r="F7" s="5" t="n">
        <v>12130000</v>
      </c>
    </row>
    <row r="8" spans="1:6">
      <c r="A8" s="4" t="s">
        <v>448</v>
      </c>
      <c r="B8" s="4" t="s">
        <v>449</v>
      </c>
      <c r="C8" s="5" t="n">
        <v>73000</v>
      </c>
      <c r="D8" s="5" t="n">
        <v>-5370000</v>
      </c>
      <c r="E8" s="5" t="n">
        <v>-4890000</v>
      </c>
      <c r="F8" s="5" t="n">
        <v>-13974000</v>
      </c>
    </row>
    <row r="9" spans="1:6">
      <c r="A9" s="4" t="s">
        <v>450</v>
      </c>
      <c r="C9" s="5" t="n">
        <v>7973000</v>
      </c>
      <c r="D9" s="5" t="n">
        <v>9747000</v>
      </c>
      <c r="E9" s="5" t="n">
        <v>50100000</v>
      </c>
      <c r="F9" s="5" t="n">
        <v>39657000</v>
      </c>
    </row>
    <row r="10" spans="1:6">
      <c r="A10" s="4" t="s">
        <v>451</v>
      </c>
      <c r="C10" s="5" t="n">
        <v>-5650000</v>
      </c>
      <c r="D10" s="5" t="n">
        <v>-4554000</v>
      </c>
      <c r="E10" s="5" t="n">
        <v>-29883000</v>
      </c>
      <c r="F10" s="5" t="n">
        <v>-22468000</v>
      </c>
    </row>
    <row r="11" spans="1:6">
      <c r="A11" s="4" t="s">
        <v>83</v>
      </c>
      <c r="C11" s="6" t="n">
        <v>15721000</v>
      </c>
      <c r="D11" s="6" t="n">
        <v>14421000</v>
      </c>
      <c r="E11" s="6" t="n">
        <v>52930000</v>
      </c>
      <c r="F11" s="6" t="n">
        <v>45117000</v>
      </c>
    </row>
    <row r="12" spans="1:6"/>
    <row r="13" spans="1:6">
      <c r="A13" s="4" t="s">
        <v>395</v>
      </c>
      <c r="B13" s="4" t="s">
        <v>452</v>
      </c>
    </row>
    <row r="14" spans="1:6">
      <c r="A14" s="4" t="s">
        <v>444</v>
      </c>
      <c r="B14" s="4" t="s">
        <v>453</v>
      </c>
    </row>
    <row r="15" spans="1:6">
      <c r="A15" s="4" t="s">
        <v>447</v>
      </c>
      <c r="B15" s="4" t="s">
        <v>454</v>
      </c>
    </row>
    <row r="16" spans="1:6">
      <c r="A16" s="4" t="s">
        <v>449</v>
      </c>
      <c r="B16" s="4" t="s">
        <v>455</v>
      </c>
    </row>
  </sheetData>
  <mergeCells count="8">
    <mergeCell ref="A1:B2"/>
    <mergeCell ref="C1:D1"/>
    <mergeCell ref="E1:F1"/>
    <mergeCell ref="A12:E12"/>
    <mergeCell ref="B13:E13"/>
    <mergeCell ref="B14:E14"/>
    <mergeCell ref="B15:E15"/>
    <mergeCell ref="B16:E1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8"/>
    <col customWidth="1" max="2" min="2" width="21"/>
  </cols>
  <sheetData>
    <row r="1" spans="1:2">
      <c r="A1" s="1" t="s">
        <v>456</v>
      </c>
      <c r="B1" s="2" t="s">
        <v>457</v>
      </c>
    </row>
    <row r="2" spans="1:2">
      <c r="A2" s="4" t="s">
        <v>458</v>
      </c>
    </row>
    <row r="3" spans="1:2">
      <c r="A3" s="3" t="s">
        <v>459</v>
      </c>
    </row>
    <row r="4" spans="1:2">
      <c r="A4" s="4" t="s">
        <v>460</v>
      </c>
      <c r="B4" s="6" t="n">
        <v>345000</v>
      </c>
    </row>
    <row r="5" spans="1:2">
      <c r="A5" s="4" t="s">
        <v>461</v>
      </c>
      <c r="B5" s="5" t="n">
        <v>1381000</v>
      </c>
    </row>
    <row r="6" spans="1:2">
      <c r="A6" s="4" t="s">
        <v>462</v>
      </c>
      <c r="B6" s="5" t="n">
        <v>1381000</v>
      </c>
    </row>
    <row r="7" spans="1:2">
      <c r="A7" s="4" t="s">
        <v>463</v>
      </c>
      <c r="B7" s="5" t="n">
        <v>1381000</v>
      </c>
    </row>
    <row r="8" spans="1:2">
      <c r="A8" s="4" t="s">
        <v>464</v>
      </c>
      <c r="B8" s="5" t="n">
        <v>1381000</v>
      </c>
    </row>
    <row r="9" spans="1:2">
      <c r="A9" s="4" t="s">
        <v>465</v>
      </c>
      <c r="B9" s="5" t="n">
        <v>1381000</v>
      </c>
    </row>
    <row r="10" spans="1:2">
      <c r="A10" s="4" t="s">
        <v>106</v>
      </c>
      <c r="B10" s="5" t="n">
        <v>7250000</v>
      </c>
    </row>
    <row r="11" spans="1:2">
      <c r="A11" s="4" t="s">
        <v>466</v>
      </c>
    </row>
    <row r="12" spans="1:2">
      <c r="A12" s="3" t="s">
        <v>459</v>
      </c>
    </row>
    <row r="13" spans="1:2">
      <c r="A13" s="4" t="s">
        <v>460</v>
      </c>
      <c r="B13" s="5" t="n">
        <v>14379000</v>
      </c>
    </row>
    <row r="14" spans="1:2">
      <c r="A14" s="4" t="s">
        <v>461</v>
      </c>
      <c r="B14" s="5" t="n">
        <v>66233000</v>
      </c>
    </row>
    <row r="15" spans="1:2">
      <c r="A15" s="4" t="s">
        <v>462</v>
      </c>
      <c r="B15" s="5" t="n">
        <v>78045000</v>
      </c>
    </row>
    <row r="16" spans="1:2">
      <c r="A16" s="4" t="s">
        <v>463</v>
      </c>
      <c r="B16" s="5" t="n">
        <v>90062000</v>
      </c>
    </row>
    <row r="17" spans="1:2">
      <c r="A17" s="4" t="s">
        <v>464</v>
      </c>
      <c r="B17" s="5" t="n">
        <v>102792000</v>
      </c>
    </row>
    <row r="18" spans="1:2">
      <c r="A18" s="4" t="s">
        <v>465</v>
      </c>
      <c r="B18" s="5" t="n">
        <v>115057000</v>
      </c>
    </row>
    <row r="19" spans="1:2">
      <c r="A19" s="4" t="s">
        <v>106</v>
      </c>
      <c r="B19" s="5" t="n">
        <v>466568000</v>
      </c>
    </row>
    <row r="20" spans="1:2">
      <c r="A20" s="4" t="s">
        <v>467</v>
      </c>
    </row>
    <row r="21" spans="1:2">
      <c r="A21" s="3" t="s">
        <v>459</v>
      </c>
    </row>
    <row r="22" spans="1:2">
      <c r="A22" s="4" t="s">
        <v>460</v>
      </c>
      <c r="B22" s="5" t="n">
        <v>14034000</v>
      </c>
    </row>
    <row r="23" spans="1:2">
      <c r="A23" s="4" t="s">
        <v>461</v>
      </c>
      <c r="B23" s="5" t="n">
        <v>64852000</v>
      </c>
    </row>
    <row r="24" spans="1:2">
      <c r="A24" s="4" t="s">
        <v>462</v>
      </c>
      <c r="B24" s="5" t="n">
        <v>76664000</v>
      </c>
    </row>
    <row r="25" spans="1:2">
      <c r="A25" s="4" t="s">
        <v>463</v>
      </c>
      <c r="B25" s="5" t="n">
        <v>88681000</v>
      </c>
    </row>
    <row r="26" spans="1:2">
      <c r="A26" s="4" t="s">
        <v>464</v>
      </c>
      <c r="B26" s="5" t="n">
        <v>101411000</v>
      </c>
    </row>
    <row r="27" spans="1:2">
      <c r="A27" s="4" t="s">
        <v>465</v>
      </c>
      <c r="B27" s="5" t="n">
        <v>113676000</v>
      </c>
    </row>
    <row r="28" spans="1:2">
      <c r="A28" s="4" t="s">
        <v>106</v>
      </c>
      <c r="B28" s="6" t="n">
        <v>45931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68</v>
      </c>
      <c r="B1" s="2" t="s">
        <v>80</v>
      </c>
      <c r="D1" s="2" t="s">
        <v>1</v>
      </c>
    </row>
    <row r="2" spans="1:9">
      <c r="B2" s="2" t="s">
        <v>2</v>
      </c>
      <c r="C2" s="2" t="s">
        <v>81</v>
      </c>
      <c r="D2" s="2" t="s">
        <v>2</v>
      </c>
      <c r="E2" s="2" t="s">
        <v>81</v>
      </c>
      <c r="F2" s="2" t="s">
        <v>355</v>
      </c>
      <c r="G2" s="2" t="s">
        <v>33</v>
      </c>
      <c r="H2" s="2" t="s">
        <v>469</v>
      </c>
      <c r="I2" s="2" t="s">
        <v>470</v>
      </c>
    </row>
    <row r="3" spans="1:9">
      <c r="A3" s="3" t="s">
        <v>471</v>
      </c>
    </row>
    <row r="4" spans="1:9">
      <c r="A4" s="4" t="s">
        <v>472</v>
      </c>
      <c r="D4" s="6" t="n">
        <v>1000000</v>
      </c>
    </row>
    <row r="5" spans="1:9">
      <c r="A5" s="4" t="s">
        <v>473</v>
      </c>
      <c r="B5" s="6" t="n">
        <v>7973000</v>
      </c>
      <c r="C5" s="6" t="n">
        <v>9747000</v>
      </c>
      <c r="D5" s="5" t="n">
        <v>50100000</v>
      </c>
      <c r="E5" s="6" t="n">
        <v>39657000</v>
      </c>
    </row>
    <row r="6" spans="1:9">
      <c r="A6" s="4" t="s">
        <v>474</v>
      </c>
      <c r="B6" s="5" t="n">
        <v>2326000</v>
      </c>
      <c r="C6" s="5" t="n">
        <v>2333000</v>
      </c>
      <c r="D6" s="5" t="n">
        <v>13558000</v>
      </c>
      <c r="E6" s="5" t="n">
        <v>7716000</v>
      </c>
    </row>
    <row r="7" spans="1:9">
      <c r="A7" s="4" t="s">
        <v>475</v>
      </c>
      <c r="B7" s="6" t="n">
        <v>5647000</v>
      </c>
      <c r="C7" s="6" t="n">
        <v>7414000</v>
      </c>
      <c r="D7" s="6" t="n">
        <v>36542000</v>
      </c>
      <c r="E7" s="6" t="n">
        <v>31941000</v>
      </c>
    </row>
    <row r="8" spans="1:9">
      <c r="A8" s="4" t="s">
        <v>476</v>
      </c>
      <c r="B8" s="4" t="s">
        <v>477</v>
      </c>
      <c r="C8" s="4" t="s">
        <v>478</v>
      </c>
      <c r="D8" s="4" t="s">
        <v>477</v>
      </c>
      <c r="E8" s="4" t="s">
        <v>478</v>
      </c>
      <c r="F8" s="4" t="s">
        <v>479</v>
      </c>
      <c r="G8" s="4" t="s">
        <v>477</v>
      </c>
      <c r="H8" s="4" t="s">
        <v>480</v>
      </c>
      <c r="I8" s="4" t="s">
        <v>48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82</v>
      </c>
      <c r="B1" s="2" t="s">
        <v>80</v>
      </c>
      <c r="D1" s="2" t="s">
        <v>1</v>
      </c>
    </row>
    <row r="2" spans="1:5">
      <c r="B2" s="2" t="s">
        <v>2</v>
      </c>
      <c r="C2" s="2" t="s">
        <v>81</v>
      </c>
      <c r="D2" s="2" t="s">
        <v>2</v>
      </c>
      <c r="E2" s="2" t="s">
        <v>81</v>
      </c>
    </row>
    <row r="3" spans="1:5">
      <c r="A3" s="3" t="s">
        <v>293</v>
      </c>
    </row>
    <row r="4" spans="1:5">
      <c r="A4" s="4" t="s">
        <v>483</v>
      </c>
      <c r="B4" s="6" t="n">
        <v>726063000</v>
      </c>
      <c r="C4" s="6" t="n">
        <v>577050000</v>
      </c>
      <c r="D4" s="6" t="n">
        <v>650527000</v>
      </c>
      <c r="E4" s="6" t="n">
        <v>511192000</v>
      </c>
    </row>
    <row r="5" spans="1:5">
      <c r="A5" s="4" t="s">
        <v>484</v>
      </c>
      <c r="B5" s="5" t="n">
        <v>42892000</v>
      </c>
      <c r="C5" s="5" t="n">
        <v>25199000</v>
      </c>
      <c r="D5" s="5" t="n">
        <v>98442000</v>
      </c>
      <c r="E5" s="5" t="n">
        <v>67321000</v>
      </c>
    </row>
    <row r="6" spans="1:5">
      <c r="A6" s="4" t="s">
        <v>485</v>
      </c>
      <c r="B6" s="5" t="n">
        <v>-2326000</v>
      </c>
      <c r="C6" s="5" t="n">
        <v>-2333000</v>
      </c>
      <c r="D6" s="5" t="n">
        <v>-13558000</v>
      </c>
      <c r="E6" s="5" t="n">
        <v>-7716000</v>
      </c>
    </row>
    <row r="7" spans="1:5">
      <c r="A7" s="4" t="s">
        <v>486</v>
      </c>
      <c r="B7" s="5" t="n">
        <v>24840000</v>
      </c>
      <c r="C7" s="5" t="n">
        <v>20182000</v>
      </c>
      <c r="D7" s="5" t="n">
        <v>56058000</v>
      </c>
      <c r="E7" s="5" t="n">
        <v>49301000</v>
      </c>
    </row>
    <row r="8" spans="1:5">
      <c r="A8" s="4" t="s">
        <v>487</v>
      </c>
      <c r="B8" s="6" t="n">
        <v>791469000</v>
      </c>
      <c r="C8" s="6" t="n">
        <v>620098000</v>
      </c>
      <c r="D8" s="6" t="n">
        <v>791469000</v>
      </c>
      <c r="E8" s="6" t="n">
        <v>620098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51"/>
    <col customWidth="1" max="3" min="3" width="27"/>
    <col customWidth="1" max="4" min="4" width="26"/>
  </cols>
  <sheetData>
    <row r="1" spans="1:4">
      <c r="A1" s="1" t="s">
        <v>488</v>
      </c>
      <c r="C1" s="2" t="s">
        <v>1</v>
      </c>
      <c r="D1" s="2" t="s">
        <v>348</v>
      </c>
    </row>
    <row r="2" spans="1:4">
      <c r="C2" s="2" t="s">
        <v>2</v>
      </c>
      <c r="D2" s="2" t="s">
        <v>33</v>
      </c>
    </row>
    <row r="3" spans="1:4">
      <c r="A3" s="3" t="s">
        <v>489</v>
      </c>
    </row>
    <row r="4" spans="1:4">
      <c r="A4" s="4" t="s">
        <v>490</v>
      </c>
      <c r="B4" s="4" t="s">
        <v>395</v>
      </c>
      <c r="C4" s="4" t="s">
        <v>394</v>
      </c>
      <c r="D4" s="4" t="s">
        <v>491</v>
      </c>
    </row>
    <row r="5" spans="1:4">
      <c r="A5" s="4" t="s">
        <v>492</v>
      </c>
      <c r="B5" s="4" t="s">
        <v>395</v>
      </c>
      <c r="C5" s="4" t="s">
        <v>493</v>
      </c>
      <c r="D5" s="4" t="s">
        <v>494</v>
      </c>
    </row>
    <row r="6" spans="1:4">
      <c r="A6" s="4" t="s">
        <v>495</v>
      </c>
      <c r="C6" s="6" t="n">
        <v>1805000</v>
      </c>
      <c r="D6" s="6" t="n">
        <v>1867000</v>
      </c>
    </row>
    <row r="7" spans="1:4">
      <c r="A7" s="4" t="s">
        <v>496</v>
      </c>
      <c r="C7" s="4" t="s">
        <v>477</v>
      </c>
      <c r="D7" s="4" t="s">
        <v>477</v>
      </c>
    </row>
    <row r="8" spans="1:4"/>
    <row r="9" spans="1:4">
      <c r="A9" s="4" t="s">
        <v>395</v>
      </c>
      <c r="B9" s="4" t="s">
        <v>497</v>
      </c>
    </row>
  </sheetData>
  <mergeCells count="3">
    <mergeCell ref="A1:B2"/>
    <mergeCell ref="A8:C8"/>
    <mergeCell ref="B9:C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8</v>
      </c>
      <c r="B1" s="2" t="s">
        <v>2</v>
      </c>
      <c r="C1" s="2" t="s">
        <v>33</v>
      </c>
    </row>
    <row r="2" spans="1:3">
      <c r="A2" s="4" t="s">
        <v>499</v>
      </c>
    </row>
    <row r="3" spans="1:3">
      <c r="A3" s="3" t="s">
        <v>500</v>
      </c>
    </row>
    <row r="4" spans="1:3">
      <c r="A4" s="4" t="s">
        <v>501</v>
      </c>
      <c r="B4" s="6" t="n">
        <v>-51418000</v>
      </c>
      <c r="C4" s="6" t="n">
        <v>-42481000</v>
      </c>
    </row>
    <row r="5" spans="1:3">
      <c r="A5" s="4" t="s">
        <v>502</v>
      </c>
    </row>
    <row r="6" spans="1:3">
      <c r="A6" s="3" t="s">
        <v>500</v>
      </c>
    </row>
    <row r="7" spans="1:3">
      <c r="A7" s="4" t="s">
        <v>501</v>
      </c>
      <c r="B7" s="5" t="n">
        <v>-102195000</v>
      </c>
      <c r="C7" s="5" t="n">
        <v>-84238000</v>
      </c>
    </row>
    <row r="8" spans="1:3">
      <c r="A8" s="4" t="s">
        <v>503</v>
      </c>
    </row>
    <row r="9" spans="1:3">
      <c r="A9" s="3" t="s">
        <v>500</v>
      </c>
    </row>
    <row r="10" spans="1:3">
      <c r="A10" s="4" t="s">
        <v>501</v>
      </c>
      <c r="B10" s="5" t="n">
        <v>51782000</v>
      </c>
      <c r="C10" s="5" t="n">
        <v>42886000</v>
      </c>
    </row>
    <row r="11" spans="1:3">
      <c r="A11" s="4" t="s">
        <v>504</v>
      </c>
    </row>
    <row r="12" spans="1:3">
      <c r="A12" s="3" t="s">
        <v>500</v>
      </c>
    </row>
    <row r="13" spans="1:3">
      <c r="A13" s="4" t="s">
        <v>501</v>
      </c>
      <c r="B13" s="5" t="n">
        <v>103902000</v>
      </c>
      <c r="C13" s="5" t="n">
        <v>86391000</v>
      </c>
    </row>
    <row r="14" spans="1:3">
      <c r="A14" s="4" t="s">
        <v>505</v>
      </c>
    </row>
    <row r="15" spans="1:3">
      <c r="A15" s="3" t="s">
        <v>500</v>
      </c>
    </row>
    <row r="16" spans="1:3">
      <c r="A16" s="4" t="s">
        <v>501</v>
      </c>
      <c r="B16" s="5" t="n">
        <v>78624000</v>
      </c>
      <c r="C16" s="5" t="n">
        <v>68117000</v>
      </c>
    </row>
    <row r="17" spans="1:3">
      <c r="A17" s="4" t="s">
        <v>506</v>
      </c>
    </row>
    <row r="18" spans="1:3">
      <c r="A18" s="3" t="s">
        <v>500</v>
      </c>
    </row>
    <row r="19" spans="1:3">
      <c r="A19" s="4" t="s">
        <v>501</v>
      </c>
      <c r="B19" s="5" t="n">
        <v>-66663000</v>
      </c>
      <c r="C19" s="5" t="n">
        <v>-57583000</v>
      </c>
    </row>
    <row r="20" spans="1:3">
      <c r="A20" s="4" t="s">
        <v>507</v>
      </c>
    </row>
    <row r="21" spans="1:3">
      <c r="A21" s="3" t="s">
        <v>500</v>
      </c>
    </row>
    <row r="22" spans="1:3">
      <c r="A22" s="4" t="s">
        <v>501</v>
      </c>
      <c r="B22" s="5" t="n">
        <v>37643000</v>
      </c>
      <c r="C22" s="5" t="n">
        <v>32587000</v>
      </c>
    </row>
    <row r="23" spans="1:3">
      <c r="A23" s="4" t="s">
        <v>508</v>
      </c>
    </row>
    <row r="24" spans="1:3">
      <c r="A24" s="3" t="s">
        <v>500</v>
      </c>
    </row>
    <row r="25" spans="1:3">
      <c r="A25" s="4" t="s">
        <v>501</v>
      </c>
      <c r="B25" s="6" t="n">
        <v>-34665000</v>
      </c>
      <c r="C25" s="6" t="n">
        <v>-2996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30"/>
  </cols>
  <sheetData>
    <row r="1" spans="1:2">
      <c r="A1" s="1" t="s">
        <v>509</v>
      </c>
      <c r="B1" s="2" t="s">
        <v>1</v>
      </c>
    </row>
    <row r="2" spans="1:2">
      <c r="B2" s="2" t="s">
        <v>510</v>
      </c>
    </row>
    <row r="3" spans="1:2">
      <c r="A3" s="3" t="s">
        <v>511</v>
      </c>
    </row>
    <row r="4" spans="1:2">
      <c r="A4" s="4" t="s">
        <v>512</v>
      </c>
      <c r="B4" s="5" t="n">
        <v>16000</v>
      </c>
    </row>
    <row r="5" spans="1:2">
      <c r="A5" s="4" t="s">
        <v>513</v>
      </c>
    </row>
    <row r="6" spans="1:2">
      <c r="A6" s="3" t="s">
        <v>511</v>
      </c>
    </row>
    <row r="7" spans="1:2">
      <c r="A7" s="4" t="s">
        <v>514</v>
      </c>
      <c r="B7" s="4" t="s">
        <v>515</v>
      </c>
    </row>
    <row r="8" spans="1:2">
      <c r="A8" s="4" t="s">
        <v>512</v>
      </c>
      <c r="B8" s="5" t="n">
        <v>16000</v>
      </c>
    </row>
    <row r="9" spans="1:2">
      <c r="A9" s="4" t="s">
        <v>516</v>
      </c>
      <c r="B9" s="8" t="n">
        <v>1.26</v>
      </c>
    </row>
    <row r="10" spans="1:2">
      <c r="A10" s="4" t="s">
        <v>517</v>
      </c>
      <c r="B10" s="4" t="s">
        <v>518</v>
      </c>
    </row>
    <row r="11" spans="1:2">
      <c r="A11" s="4" t="s">
        <v>519</v>
      </c>
      <c r="B11" s="4" t="s">
        <v>520</v>
      </c>
    </row>
    <row r="12" spans="1:2">
      <c r="A12" s="4" t="s">
        <v>521</v>
      </c>
      <c r="B12" s="4" t="s">
        <v>5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523</v>
      </c>
      <c r="B1" s="2" t="s">
        <v>1</v>
      </c>
    </row>
    <row r="2" spans="1:3">
      <c r="B2" s="2" t="s">
        <v>2</v>
      </c>
      <c r="C2" s="2" t="s">
        <v>33</v>
      </c>
    </row>
    <row r="3" spans="1:3">
      <c r="A3" s="3" t="s">
        <v>524</v>
      </c>
    </row>
    <row r="4" spans="1:3">
      <c r="A4" s="4" t="s">
        <v>525</v>
      </c>
      <c r="B4" s="4" t="s">
        <v>526</v>
      </c>
    </row>
    <row r="5" spans="1:3">
      <c r="A5" s="4" t="s">
        <v>527</v>
      </c>
      <c r="B5" s="6" t="n">
        <v>586063000</v>
      </c>
    </row>
    <row r="6" spans="1:3">
      <c r="A6" s="4" t="s">
        <v>528</v>
      </c>
      <c r="B6" s="6" t="n">
        <v>592527000</v>
      </c>
    </row>
    <row r="7" spans="1:3">
      <c r="A7" s="4" t="s">
        <v>529</v>
      </c>
      <c r="B7" s="4" t="s">
        <v>530</v>
      </c>
    </row>
    <row r="8" spans="1:3">
      <c r="A8" s="4" t="s">
        <v>531</v>
      </c>
      <c r="B8" s="6" t="n">
        <v>1908000</v>
      </c>
    </row>
    <row r="9" spans="1:3">
      <c r="A9" s="4" t="s">
        <v>532</v>
      </c>
      <c r="B9" s="6" t="n">
        <v>1908000</v>
      </c>
    </row>
    <row r="10" spans="1:3">
      <c r="A10" s="4" t="s">
        <v>533</v>
      </c>
      <c r="B10" s="4" t="s">
        <v>534</v>
      </c>
    </row>
    <row r="11" spans="1:3">
      <c r="A11" s="4" t="s">
        <v>535</v>
      </c>
      <c r="B11" s="6" t="n">
        <v>635000</v>
      </c>
      <c r="C11" s="6" t="n">
        <v>1662000</v>
      </c>
    </row>
    <row r="12" spans="1:3">
      <c r="A12" s="4" t="s">
        <v>536</v>
      </c>
    </row>
    <row r="13" spans="1:3">
      <c r="A13" s="3" t="s">
        <v>524</v>
      </c>
    </row>
    <row r="14" spans="1:3">
      <c r="A14" s="4" t="s">
        <v>527</v>
      </c>
      <c r="B14" s="5" t="n">
        <v>403235000</v>
      </c>
    </row>
    <row r="15" spans="1:3">
      <c r="A15" s="4" t="s">
        <v>528</v>
      </c>
      <c r="B15" s="5" t="n">
        <v>403235000</v>
      </c>
    </row>
    <row r="16" spans="1:3">
      <c r="A16" s="4" t="s">
        <v>537</v>
      </c>
    </row>
    <row r="17" spans="1:3">
      <c r="A17" s="3" t="s">
        <v>524</v>
      </c>
    </row>
    <row r="18" spans="1:3">
      <c r="A18" s="4" t="s">
        <v>528</v>
      </c>
      <c r="B18" s="6" t="n">
        <v>170545000</v>
      </c>
    </row>
    <row r="19" spans="1:3">
      <c r="A19" s="4" t="s">
        <v>538</v>
      </c>
      <c r="B19" s="6" t="n">
        <v>10</v>
      </c>
    </row>
    <row r="20" spans="1:3">
      <c r="A20" s="4" t="s">
        <v>539</v>
      </c>
      <c r="B20" s="4" t="s">
        <v>370</v>
      </c>
    </row>
    <row r="21" spans="1:3">
      <c r="A21" s="4" t="s">
        <v>540</v>
      </c>
    </row>
    <row r="22" spans="1:3">
      <c r="A22" s="3" t="s">
        <v>524</v>
      </c>
    </row>
    <row r="23" spans="1:3">
      <c r="A23" s="4" t="s">
        <v>528</v>
      </c>
      <c r="B23" s="6" t="n">
        <v>189150000</v>
      </c>
    </row>
    <row r="24" spans="1:3">
      <c r="A24" s="4" t="s">
        <v>539</v>
      </c>
      <c r="B24" s="4" t="s">
        <v>375</v>
      </c>
    </row>
    <row r="25" spans="1:3">
      <c r="A25" s="4" t="s">
        <v>541</v>
      </c>
      <c r="B25" s="4" t="s">
        <v>542</v>
      </c>
    </row>
    <row r="26" spans="1:3">
      <c r="A26" s="4" t="s">
        <v>543</v>
      </c>
      <c r="B26" s="4" t="s">
        <v>5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80</v>
      </c>
      <c r="D1" s="2" t="s">
        <v>1</v>
      </c>
    </row>
    <row r="2" spans="1:5">
      <c r="B2" s="2" t="s">
        <v>2</v>
      </c>
      <c r="C2" s="2" t="s">
        <v>81</v>
      </c>
      <c r="D2" s="2" t="s">
        <v>2</v>
      </c>
      <c r="E2" s="2" t="s">
        <v>81</v>
      </c>
    </row>
    <row r="3" spans="1:5">
      <c r="A3" s="3" t="s">
        <v>131</v>
      </c>
    </row>
    <row r="4" spans="1:5">
      <c r="A4" s="4" t="s">
        <v>122</v>
      </c>
      <c r="B4" s="6" t="n">
        <v>-10522009</v>
      </c>
      <c r="C4" s="6" t="n">
        <v>-4062503</v>
      </c>
      <c r="D4" s="6" t="n">
        <v>-19757655</v>
      </c>
      <c r="E4" s="6" t="n">
        <v>-9801856</v>
      </c>
    </row>
    <row r="5" spans="1:5">
      <c r="A5" s="3" t="s">
        <v>132</v>
      </c>
    </row>
    <row r="6" spans="1:5">
      <c r="A6" s="4" t="s">
        <v>133</v>
      </c>
      <c r="B6" s="5" t="n">
        <v>-24839567</v>
      </c>
      <c r="C6" s="5" t="n">
        <v>-20181732</v>
      </c>
      <c r="D6" s="5" t="n">
        <v>-56058336</v>
      </c>
      <c r="E6" s="5" t="n">
        <v>-49301067</v>
      </c>
    </row>
    <row r="7" spans="1:5">
      <c r="A7" s="4" t="s">
        <v>134</v>
      </c>
      <c r="B7" s="5" t="n">
        <v>2575322</v>
      </c>
      <c r="C7" s="5" t="n">
        <v>2344541</v>
      </c>
      <c r="D7" s="5" t="n">
        <v>7241283</v>
      </c>
      <c r="E7" s="5" t="n">
        <v>6508692</v>
      </c>
    </row>
    <row r="8" spans="1:5">
      <c r="A8" s="4" t="s">
        <v>39</v>
      </c>
      <c r="B8" s="5" t="n">
        <v>-4284370</v>
      </c>
      <c r="D8" s="5" t="n">
        <v>-4284370</v>
      </c>
      <c r="E8" s="4" t="s">
        <v>40</v>
      </c>
    </row>
    <row r="9" spans="1:5">
      <c r="A9" s="4" t="s">
        <v>135</v>
      </c>
      <c r="B9" s="4" t="s">
        <v>40</v>
      </c>
      <c r="C9" s="5" t="n">
        <v>-2764243</v>
      </c>
      <c r="E9" s="5" t="n">
        <v>-6481917</v>
      </c>
    </row>
    <row r="10" spans="1:5">
      <c r="A10" s="3" t="s">
        <v>136</v>
      </c>
    </row>
    <row r="11" spans="1:5">
      <c r="A11" s="4" t="s">
        <v>38</v>
      </c>
      <c r="B11" s="5" t="n">
        <v>16562304</v>
      </c>
      <c r="C11" s="5" t="n">
        <v>-7627000</v>
      </c>
      <c r="D11" s="5" t="n">
        <v>6186065</v>
      </c>
      <c r="E11" s="5" t="n">
        <v>-9252000</v>
      </c>
    </row>
    <row r="12" spans="1:5">
      <c r="A12" s="4" t="s">
        <v>42</v>
      </c>
      <c r="B12" s="5" t="n">
        <v>321968</v>
      </c>
      <c r="C12" s="5" t="n">
        <v>929058</v>
      </c>
      <c r="D12" s="5" t="n">
        <v>-1487238</v>
      </c>
      <c r="E12" s="5" t="n">
        <v>3181419</v>
      </c>
    </row>
    <row r="13" spans="1:5">
      <c r="A13" s="3" t="s">
        <v>137</v>
      </c>
    </row>
    <row r="14" spans="1:5">
      <c r="A14" s="4" t="s">
        <v>138</v>
      </c>
      <c r="B14" s="5" t="n">
        <v>1918702</v>
      </c>
      <c r="C14" s="5" t="n">
        <v>-85509</v>
      </c>
      <c r="D14" s="5" t="n">
        <v>915584</v>
      </c>
      <c r="E14" s="5" t="n">
        <v>2861541</v>
      </c>
    </row>
    <row r="15" spans="1:5">
      <c r="A15" s="4" t="s">
        <v>139</v>
      </c>
      <c r="B15" s="5" t="n">
        <v>-18267650</v>
      </c>
      <c r="C15" s="5" t="n">
        <v>-31447388</v>
      </c>
      <c r="D15" s="5" t="n">
        <v>-67244667</v>
      </c>
      <c r="E15" s="5" t="n">
        <v>-62285188</v>
      </c>
    </row>
    <row r="16" spans="1:5">
      <c r="A16" s="3" t="s">
        <v>140</v>
      </c>
    </row>
    <row r="17" spans="1:5">
      <c r="A17" s="4" t="s">
        <v>141</v>
      </c>
      <c r="B17" s="5" t="n">
        <v>-42891764</v>
      </c>
      <c r="C17" s="5" t="n">
        <v>-25199692</v>
      </c>
      <c r="D17" s="5" t="n">
        <v>-98440528</v>
      </c>
      <c r="E17" s="5" t="n">
        <v>-67321363</v>
      </c>
    </row>
    <row r="18" spans="1:5">
      <c r="A18" s="4" t="s">
        <v>142</v>
      </c>
      <c r="B18" s="5" t="n">
        <v>2325989</v>
      </c>
      <c r="C18" s="5" t="n">
        <v>2333039</v>
      </c>
      <c r="D18" s="5" t="n">
        <v>13557632</v>
      </c>
      <c r="E18" s="5" t="n">
        <v>7716847</v>
      </c>
    </row>
    <row r="19" spans="1:5">
      <c r="A19" s="4" t="s">
        <v>143</v>
      </c>
      <c r="B19" s="5" t="n">
        <v>-1421059</v>
      </c>
      <c r="C19" s="4" t="s">
        <v>40</v>
      </c>
      <c r="D19" s="5" t="n">
        <v>-1421059</v>
      </c>
      <c r="E19" s="4" t="s">
        <v>40</v>
      </c>
    </row>
    <row r="20" spans="1:5">
      <c r="A20" s="4" t="s">
        <v>144</v>
      </c>
      <c r="B20" s="5" t="n">
        <v>-41986834</v>
      </c>
      <c r="C20" s="5" t="n">
        <v>-22866653</v>
      </c>
      <c r="D20" s="5" t="n">
        <v>-86303955</v>
      </c>
      <c r="E20" s="5" t="n">
        <v>-59604516</v>
      </c>
    </row>
    <row r="21" spans="1:5">
      <c r="A21" s="3" t="s">
        <v>145</v>
      </c>
    </row>
    <row r="22" spans="1:5">
      <c r="A22" s="4" t="s">
        <v>146</v>
      </c>
      <c r="B22" s="5" t="n">
        <v>-18425136</v>
      </c>
      <c r="C22" s="5" t="n">
        <v>56887491</v>
      </c>
      <c r="D22" s="5" t="n">
        <v>-50560286</v>
      </c>
      <c r="E22" s="5" t="n">
        <v>49787954</v>
      </c>
    </row>
    <row r="23" spans="1:5">
      <c r="A23" s="4" t="s">
        <v>147</v>
      </c>
      <c r="B23" s="4" t="s">
        <v>40</v>
      </c>
      <c r="C23" s="5" t="n">
        <v>-3937907</v>
      </c>
      <c r="D23" s="4" t="s">
        <v>40</v>
      </c>
      <c r="E23" s="5" t="n">
        <v>-5128319</v>
      </c>
    </row>
    <row r="24" spans="1:5">
      <c r="A24" s="4" t="s">
        <v>148</v>
      </c>
      <c r="B24" s="4" t="s">
        <v>40</v>
      </c>
      <c r="C24" s="5" t="n">
        <v>-6815406</v>
      </c>
      <c r="D24" s="4" t="s">
        <v>40</v>
      </c>
      <c r="E24" s="5" t="n">
        <v>-16613667</v>
      </c>
    </row>
    <row r="25" spans="1:5">
      <c r="A25" s="4" t="s">
        <v>149</v>
      </c>
      <c r="B25" s="5" t="n">
        <v>68884369</v>
      </c>
      <c r="C25" s="5" t="n">
        <v>30271873</v>
      </c>
      <c r="D25" s="5" t="n">
        <v>166081914</v>
      </c>
      <c r="E25" s="5" t="n">
        <v>87016343</v>
      </c>
    </row>
    <row r="26" spans="1:5">
      <c r="A26" s="4" t="s">
        <v>150</v>
      </c>
      <c r="B26" s="5" t="n">
        <v>-20195657</v>
      </c>
      <c r="C26" s="5" t="n">
        <v>-19752717</v>
      </c>
      <c r="D26" s="5" t="n">
        <v>-46151926</v>
      </c>
      <c r="E26" s="5" t="n">
        <v>-58949880</v>
      </c>
    </row>
    <row r="27" spans="1:5">
      <c r="A27" s="4" t="s">
        <v>151</v>
      </c>
      <c r="B27" s="5" t="n">
        <v>682954</v>
      </c>
      <c r="C27" s="5" t="n">
        <v>30</v>
      </c>
      <c r="D27" s="5" t="n">
        <v>682954</v>
      </c>
      <c r="E27" s="5" t="n">
        <v>-1603526</v>
      </c>
    </row>
    <row r="28" spans="1:5">
      <c r="A28" s="4" t="s">
        <v>127</v>
      </c>
      <c r="B28" s="5" t="n">
        <v>-25709412</v>
      </c>
      <c r="C28" s="4" t="s">
        <v>40</v>
      </c>
      <c r="D28" s="5" t="n">
        <v>-25709412</v>
      </c>
      <c r="E28" s="4" t="s">
        <v>40</v>
      </c>
    </row>
    <row r="29" spans="1:5">
      <c r="A29" s="4" t="s">
        <v>152</v>
      </c>
      <c r="B29" s="5" t="n">
        <v>50000000</v>
      </c>
      <c r="C29" s="4" t="s">
        <v>40</v>
      </c>
      <c r="D29" s="5" t="n">
        <v>50000000</v>
      </c>
      <c r="E29" s="4" t="s">
        <v>40</v>
      </c>
    </row>
    <row r="30" spans="1:5">
      <c r="A30" s="4" t="s">
        <v>153</v>
      </c>
      <c r="B30" s="4" t="s">
        <v>40</v>
      </c>
      <c r="C30" s="5" t="n">
        <v>25211870</v>
      </c>
      <c r="D30" s="5" t="n">
        <v>56238128</v>
      </c>
      <c r="E30" s="5" t="n">
        <v>86692811</v>
      </c>
    </row>
    <row r="31" spans="1:5">
      <c r="A31" s="4" t="s">
        <v>154</v>
      </c>
      <c r="B31" s="4" t="s">
        <v>40</v>
      </c>
      <c r="C31" s="5" t="n">
        <v>-1243920</v>
      </c>
      <c r="D31" s="5" t="n">
        <v>-4142294</v>
      </c>
      <c r="E31" s="5" t="n">
        <v>-5207025</v>
      </c>
    </row>
    <row r="32" spans="1:5">
      <c r="A32" s="4" t="s">
        <v>155</v>
      </c>
      <c r="B32" s="5" t="n">
        <v>-821778</v>
      </c>
      <c r="C32" s="5" t="n">
        <v>-47500</v>
      </c>
      <c r="D32" s="5" t="n">
        <v>-2361692</v>
      </c>
      <c r="E32" s="5" t="n">
        <v>-1806832</v>
      </c>
    </row>
    <row r="33" spans="1:5">
      <c r="A33" s="4" t="s">
        <v>95</v>
      </c>
      <c r="B33" s="5" t="n">
        <v>-4313542</v>
      </c>
      <c r="C33" s="5" t="n">
        <v>-3548165</v>
      </c>
      <c r="D33" s="5" t="n">
        <v>-12356513</v>
      </c>
      <c r="E33" s="5" t="n">
        <v>-7447022</v>
      </c>
    </row>
    <row r="34" spans="1:5">
      <c r="A34" s="4" t="s">
        <v>156</v>
      </c>
      <c r="B34" s="5" t="n">
        <v>50101798</v>
      </c>
      <c r="C34" s="5" t="n">
        <v>77025649</v>
      </c>
      <c r="D34" s="5" t="n">
        <v>131720873</v>
      </c>
      <c r="E34" s="5" t="n">
        <v>126740837</v>
      </c>
    </row>
    <row r="35" spans="1:5">
      <c r="A35" s="4" t="s">
        <v>157</v>
      </c>
      <c r="B35" s="5" t="n">
        <v>-10152686</v>
      </c>
      <c r="C35" s="5" t="n">
        <v>22711608</v>
      </c>
      <c r="D35" s="5" t="n">
        <v>-21827749</v>
      </c>
      <c r="E35" s="5" t="n">
        <v>4851133</v>
      </c>
    </row>
    <row r="36" spans="1:5">
      <c r="A36" s="3" t="s">
        <v>158</v>
      </c>
    </row>
    <row r="37" spans="1:5">
      <c r="A37" s="4" t="s">
        <v>159</v>
      </c>
      <c r="B37" s="5" t="n">
        <v>131096113</v>
      </c>
      <c r="C37" s="5" t="n">
        <v>98453103</v>
      </c>
      <c r="D37" s="5" t="n">
        <v>142771176</v>
      </c>
      <c r="E37" s="5" t="n">
        <v>116313578</v>
      </c>
    </row>
    <row r="38" spans="1:5">
      <c r="A38" s="4" t="s">
        <v>160</v>
      </c>
      <c r="B38" s="5" t="n">
        <v>120943427</v>
      </c>
      <c r="C38" s="5" t="n">
        <v>121164711</v>
      </c>
      <c r="D38" s="5" t="n">
        <v>120943427</v>
      </c>
      <c r="E38" s="5" t="n">
        <v>121164711</v>
      </c>
    </row>
    <row r="39" spans="1:5">
      <c r="A39" s="3" t="s">
        <v>161</v>
      </c>
    </row>
    <row r="40" spans="1:5">
      <c r="A40" s="4" t="s">
        <v>162</v>
      </c>
      <c r="B40" s="5" t="n">
        <v>17340000</v>
      </c>
      <c r="C40" s="5" t="n">
        <v>17478000</v>
      </c>
      <c r="D40" s="5" t="n">
        <v>44591000</v>
      </c>
      <c r="E40" s="5" t="n">
        <v>45101000</v>
      </c>
    </row>
    <row r="41" spans="1:5">
      <c r="A41" s="4" t="s">
        <v>163</v>
      </c>
      <c r="B41" s="5" t="n">
        <v>14672000</v>
      </c>
      <c r="C41" s="5" t="n">
        <v>12927000</v>
      </c>
      <c r="D41" s="5" t="n">
        <v>38898000</v>
      </c>
      <c r="E41" s="5" t="n">
        <v>35533000</v>
      </c>
    </row>
    <row r="42" spans="1:5">
      <c r="A42" s="4" t="s">
        <v>121</v>
      </c>
      <c r="B42" s="5" t="n">
        <v>278000</v>
      </c>
      <c r="C42" s="5" t="n">
        <v>270000</v>
      </c>
      <c r="D42" s="5" t="n">
        <v>538000</v>
      </c>
      <c r="E42" s="5" t="n">
        <v>350000</v>
      </c>
    </row>
    <row r="43" spans="1:5">
      <c r="A43" s="4" t="s">
        <v>164</v>
      </c>
      <c r="B43" s="4" t="s">
        <v>40</v>
      </c>
      <c r="C43" s="5" t="n">
        <v>164000</v>
      </c>
      <c r="D43" s="4" t="s">
        <v>40</v>
      </c>
      <c r="E43" s="5" t="n">
        <v>264000</v>
      </c>
    </row>
    <row r="44" spans="1:5">
      <c r="A44" s="3" t="s">
        <v>165</v>
      </c>
    </row>
    <row r="45" spans="1:5">
      <c r="A45" s="4" t="s">
        <v>166</v>
      </c>
      <c r="B45" s="5" t="n">
        <v>190670000</v>
      </c>
      <c r="C45" s="4" t="s">
        <v>40</v>
      </c>
      <c r="D45" s="5" t="n">
        <v>190670000</v>
      </c>
      <c r="E45" s="4" t="s">
        <v>40</v>
      </c>
    </row>
    <row r="46" spans="1:5">
      <c r="A46" s="4" t="s">
        <v>167</v>
      </c>
      <c r="B46" s="5" t="n">
        <v>171917000</v>
      </c>
      <c r="C46" s="4" t="s">
        <v>40</v>
      </c>
      <c r="D46" s="5" t="n">
        <v>171917000</v>
      </c>
      <c r="E46" s="4" t="s">
        <v>40</v>
      </c>
    </row>
    <row r="47" spans="1:5">
      <c r="A47" s="4" t="s">
        <v>143</v>
      </c>
      <c r="B47" s="5" t="n">
        <v>40648000</v>
      </c>
      <c r="D47" s="5" t="n">
        <v>40648000</v>
      </c>
    </row>
    <row r="48" spans="1:5">
      <c r="A48" s="4" t="s">
        <v>168</v>
      </c>
      <c r="B48" s="5" t="n">
        <v>403235000</v>
      </c>
      <c r="C48" s="4" t="s">
        <v>40</v>
      </c>
      <c r="D48" s="5" t="n">
        <v>403235000</v>
      </c>
      <c r="E48" s="4" t="s">
        <v>40</v>
      </c>
    </row>
    <row r="49" spans="1:5">
      <c r="A49" s="3" t="s">
        <v>169</v>
      </c>
    </row>
    <row r="50" spans="1:5">
      <c r="A50" s="4" t="s">
        <v>170</v>
      </c>
      <c r="B50" s="5" t="n">
        <v>410000</v>
      </c>
      <c r="C50" s="5" t="n">
        <v>477000</v>
      </c>
      <c r="D50" s="5" t="n">
        <v>972000</v>
      </c>
      <c r="E50" s="5" t="n">
        <v>1382000</v>
      </c>
    </row>
    <row r="51" spans="1:5">
      <c r="A51" s="4" t="s">
        <v>171</v>
      </c>
      <c r="B51" s="4" t="s">
        <v>40</v>
      </c>
      <c r="C51" s="5" t="n">
        <v>545000</v>
      </c>
      <c r="D51" s="5" t="n">
        <v>4546000</v>
      </c>
      <c r="E51" s="5" t="n">
        <v>2334000</v>
      </c>
    </row>
    <row r="52" spans="1:5">
      <c r="A52" s="3" t="s">
        <v>172</v>
      </c>
    </row>
    <row r="53" spans="1:5">
      <c r="A53" s="4" t="s">
        <v>173</v>
      </c>
      <c r="B53" s="4" t="s">
        <v>40</v>
      </c>
      <c r="C53" s="5" t="n">
        <v>161000</v>
      </c>
      <c r="D53" s="4" t="s">
        <v>40</v>
      </c>
      <c r="E53" s="5" t="n">
        <v>499000</v>
      </c>
    </row>
    <row r="54" spans="1:5">
      <c r="A54" s="4" t="s">
        <v>171</v>
      </c>
      <c r="B54" s="4" t="s">
        <v>40</v>
      </c>
      <c r="C54" s="5" t="n">
        <v>545000</v>
      </c>
      <c r="D54" s="5" t="n">
        <v>4546000</v>
      </c>
      <c r="E54" s="5" t="n">
        <v>2334000</v>
      </c>
    </row>
    <row r="55" spans="1:5">
      <c r="A55" s="4" t="s">
        <v>174</v>
      </c>
      <c r="B55" s="5" t="n">
        <v>290000</v>
      </c>
      <c r="C55" s="5" t="n">
        <v>76000</v>
      </c>
      <c r="D55" s="5" t="n">
        <v>458000</v>
      </c>
      <c r="E55" s="5" t="n">
        <v>309000</v>
      </c>
    </row>
    <row r="56" spans="1:5">
      <c r="A56" s="4" t="s">
        <v>175</v>
      </c>
      <c r="B56" s="6" t="n">
        <v>508000</v>
      </c>
      <c r="C56" s="6" t="n">
        <v>966000</v>
      </c>
      <c r="D56" s="6" t="n">
        <v>508000</v>
      </c>
      <c r="E56" s="6" t="n">
        <v>966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5</v>
      </c>
      <c r="B1" s="2" t="s">
        <v>2</v>
      </c>
      <c r="C1" s="2" t="s">
        <v>33</v>
      </c>
    </row>
    <row r="2" spans="1:3">
      <c r="A2" s="3" t="s">
        <v>189</v>
      </c>
    </row>
    <row r="3" spans="1:3">
      <c r="A3" s="4" t="s">
        <v>546</v>
      </c>
      <c r="B3" s="6" t="n">
        <v>200000000</v>
      </c>
      <c r="C3" s="4" t="s">
        <v>40</v>
      </c>
    </row>
    <row r="4" spans="1:3">
      <c r="A4" s="4" t="s">
        <v>547</v>
      </c>
      <c r="B4" s="5" t="n">
        <v>-9078000</v>
      </c>
      <c r="C4" s="4" t="s">
        <v>40</v>
      </c>
    </row>
    <row r="5" spans="1:3">
      <c r="A5" s="4" t="s">
        <v>548</v>
      </c>
      <c r="B5" s="5" t="n">
        <v>1444000</v>
      </c>
      <c r="C5" s="4" t="s">
        <v>40</v>
      </c>
    </row>
    <row r="6" spans="1:3">
      <c r="A6" s="4" t="s">
        <v>549</v>
      </c>
      <c r="B6" s="5" t="n">
        <v>192366000</v>
      </c>
      <c r="C6" s="4" t="s">
        <v>40</v>
      </c>
    </row>
    <row r="7" spans="1:3">
      <c r="A7" s="4" t="s">
        <v>550</v>
      </c>
      <c r="B7" s="5" t="n">
        <v>162911000</v>
      </c>
      <c r="C7" s="4" t="s">
        <v>40</v>
      </c>
    </row>
    <row r="8" spans="1:3">
      <c r="A8" s="4" t="s">
        <v>551</v>
      </c>
      <c r="B8" s="5" t="n">
        <v>8754000</v>
      </c>
      <c r="C8" s="4" t="s">
        <v>40</v>
      </c>
    </row>
    <row r="9" spans="1:3">
      <c r="A9" s="4" t="s">
        <v>548</v>
      </c>
      <c r="B9" s="5" t="n">
        <v>2840000</v>
      </c>
      <c r="C9" s="4" t="s">
        <v>40</v>
      </c>
    </row>
    <row r="10" spans="1:3">
      <c r="A10" s="4" t="s">
        <v>552</v>
      </c>
      <c r="B10" s="5" t="n">
        <v>174505000</v>
      </c>
      <c r="C10" s="4" t="s">
        <v>40</v>
      </c>
    </row>
    <row r="11" spans="1:3">
      <c r="A11" s="4" t="s">
        <v>39</v>
      </c>
      <c r="B11" s="6" t="n">
        <v>366871000</v>
      </c>
      <c r="C11" s="4" t="s">
        <v>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553</v>
      </c>
      <c r="B1" s="2" t="s">
        <v>355</v>
      </c>
      <c r="C1" s="2" t="s">
        <v>2</v>
      </c>
    </row>
    <row r="2" spans="1:3">
      <c r="A2" s="3" t="s">
        <v>554</v>
      </c>
    </row>
    <row r="3" spans="1:3">
      <c r="A3" s="4" t="s">
        <v>555</v>
      </c>
      <c r="B3" s="4" t="s">
        <v>556</v>
      </c>
    </row>
    <row r="4" spans="1:3">
      <c r="A4" s="4" t="s">
        <v>557</v>
      </c>
      <c r="C4" s="4" t="s">
        <v>558</v>
      </c>
    </row>
    <row r="5" spans="1:3">
      <c r="A5" s="4" t="s">
        <v>559</v>
      </c>
      <c r="B5" s="4" t="s">
        <v>5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1</v>
      </c>
      <c r="B1" s="2" t="s">
        <v>2</v>
      </c>
      <c r="C1" s="2" t="s">
        <v>33</v>
      </c>
    </row>
    <row r="2" spans="1:3">
      <c r="A2" s="3" t="s">
        <v>562</v>
      </c>
    </row>
    <row r="3" spans="1:3">
      <c r="A3" s="4" t="s">
        <v>39</v>
      </c>
      <c r="B3" s="6" t="n">
        <v>366871036</v>
      </c>
      <c r="C3" s="4" t="s">
        <v>40</v>
      </c>
    </row>
    <row r="4" spans="1:3">
      <c r="A4" s="4" t="s">
        <v>41</v>
      </c>
      <c r="B4" s="5" t="n">
        <v>42069259</v>
      </c>
      <c r="C4" s="4" t="s">
        <v>40</v>
      </c>
    </row>
    <row r="5" spans="1:3">
      <c r="A5" s="4" t="s">
        <v>106</v>
      </c>
      <c r="B5" s="5" t="n">
        <v>1341661816</v>
      </c>
      <c r="C5" s="6" t="n">
        <v>818856174</v>
      </c>
    </row>
    <row r="6" spans="1:3">
      <c r="A6" s="4" t="s">
        <v>563</v>
      </c>
    </row>
    <row r="7" spans="1:3">
      <c r="A7" s="3" t="s">
        <v>562</v>
      </c>
    </row>
    <row r="8" spans="1:3">
      <c r="A8" s="4" t="s">
        <v>39</v>
      </c>
      <c r="B8" s="5" t="n">
        <v>366871000</v>
      </c>
    </row>
    <row r="9" spans="1:3">
      <c r="A9" s="4" t="s">
        <v>41</v>
      </c>
      <c r="B9" s="5" t="n">
        <v>42069000</v>
      </c>
    </row>
    <row r="10" spans="1:3">
      <c r="A10" s="4" t="s">
        <v>106</v>
      </c>
      <c r="B10" s="5" t="n">
        <v>408940000</v>
      </c>
    </row>
    <row r="11" spans="1:3">
      <c r="A11" s="4" t="s">
        <v>564</v>
      </c>
    </row>
    <row r="12" spans="1:3">
      <c r="A12" s="3" t="s">
        <v>562</v>
      </c>
    </row>
    <row r="13" spans="1:3">
      <c r="A13" s="4" t="s">
        <v>39</v>
      </c>
      <c r="B13" s="5" t="n">
        <v>366871000</v>
      </c>
    </row>
    <row r="14" spans="1:3">
      <c r="A14" s="4" t="s">
        <v>41</v>
      </c>
      <c r="B14" s="5" t="n">
        <v>42069000</v>
      </c>
    </row>
    <row r="15" spans="1:3">
      <c r="A15" s="4" t="s">
        <v>106</v>
      </c>
      <c r="B15" s="6" t="n">
        <v>40894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5</v>
      </c>
      <c r="B1" s="2" t="s">
        <v>355</v>
      </c>
      <c r="C1" s="2" t="s">
        <v>2</v>
      </c>
    </row>
    <row r="2" spans="1:3">
      <c r="A2" s="3" t="s">
        <v>566</v>
      </c>
    </row>
    <row r="3" spans="1:3">
      <c r="A3" s="4" t="s">
        <v>567</v>
      </c>
      <c r="B3" s="5" t="n">
        <v>4000000</v>
      </c>
    </row>
    <row r="4" spans="1:3">
      <c r="A4" s="4" t="s">
        <v>568</v>
      </c>
      <c r="B4" s="4" t="s">
        <v>358</v>
      </c>
      <c r="C4" s="4" t="s">
        <v>359</v>
      </c>
    </row>
    <row r="5" spans="1:3">
      <c r="A5" s="4" t="s">
        <v>569</v>
      </c>
    </row>
    <row r="6" spans="1:3">
      <c r="A6" s="3" t="s">
        <v>566</v>
      </c>
    </row>
    <row r="7" spans="1:3">
      <c r="A7" s="4" t="s">
        <v>568</v>
      </c>
      <c r="C7" s="4" t="s">
        <v>375</v>
      </c>
    </row>
    <row r="8" spans="1:3">
      <c r="A8" s="4" t="s">
        <v>570</v>
      </c>
    </row>
    <row r="9" spans="1:3">
      <c r="A9" s="3" t="s">
        <v>566</v>
      </c>
    </row>
    <row r="10" spans="1:3">
      <c r="A10" s="4" t="s">
        <v>568</v>
      </c>
      <c r="C10" s="4" t="s">
        <v>5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572</v>
      </c>
      <c r="B1" s="2" t="s">
        <v>573</v>
      </c>
    </row>
    <row r="2" spans="1:2">
      <c r="A2" s="3" t="s">
        <v>574</v>
      </c>
    </row>
    <row r="3" spans="1:2">
      <c r="A3" s="4" t="s">
        <v>575</v>
      </c>
      <c r="B3" s="6" t="n">
        <v>10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s>
  <sheetData>
    <row r="1" spans="1:4">
      <c r="A1" s="1" t="s">
        <v>576</v>
      </c>
      <c r="B1" s="2" t="s">
        <v>577</v>
      </c>
      <c r="C1" s="2" t="s">
        <v>1</v>
      </c>
    </row>
    <row r="2" spans="1:4">
      <c r="B2" s="2" t="s">
        <v>578</v>
      </c>
      <c r="C2" s="2" t="s">
        <v>2</v>
      </c>
      <c r="D2" s="2" t="s">
        <v>33</v>
      </c>
    </row>
    <row r="3" spans="1:4">
      <c r="A3" s="3" t="s">
        <v>579</v>
      </c>
    </row>
    <row r="4" spans="1:4">
      <c r="A4" s="4" t="s">
        <v>575</v>
      </c>
      <c r="B4" s="6" t="n">
        <v>300000000</v>
      </c>
    </row>
    <row r="5" spans="1:4">
      <c r="A5" s="4" t="s">
        <v>580</v>
      </c>
      <c r="B5" s="4" t="s">
        <v>581</v>
      </c>
    </row>
    <row r="6" spans="1:4">
      <c r="A6" s="4" t="s">
        <v>582</v>
      </c>
      <c r="B6" s="4" t="s">
        <v>583</v>
      </c>
    </row>
    <row r="7" spans="1:4">
      <c r="A7" s="4" t="s">
        <v>584</v>
      </c>
      <c r="C7" s="4" t="s">
        <v>585</v>
      </c>
    </row>
    <row r="8" spans="1:4">
      <c r="A8" s="4" t="s">
        <v>586</v>
      </c>
      <c r="C8" s="6" t="n">
        <v>171964000</v>
      </c>
      <c r="D8" s="6" t="n">
        <v>222525000</v>
      </c>
    </row>
    <row r="9" spans="1:4">
      <c r="A9" s="4" t="s">
        <v>587</v>
      </c>
      <c r="C9" s="4" t="s">
        <v>5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589</v>
      </c>
      <c r="B1" s="2" t="s">
        <v>590</v>
      </c>
    </row>
    <row r="2" spans="1:2">
      <c r="A2" s="3" t="s">
        <v>591</v>
      </c>
    </row>
    <row r="3" spans="1:2">
      <c r="A3" s="4" t="s">
        <v>592</v>
      </c>
      <c r="B3" s="6" t="n">
        <v>681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68"/>
    <col customWidth="1" max="3" min="3" width="4"/>
  </cols>
  <sheetData>
    <row r="1" spans="1:3">
      <c r="A1" s="1" t="s">
        <v>593</v>
      </c>
      <c r="B1" s="2" t="s">
        <v>457</v>
      </c>
      <c r="C1" s="2" t="s">
        <v>395</v>
      </c>
    </row>
    <row r="2" spans="1:3">
      <c r="A2" s="3" t="s">
        <v>594</v>
      </c>
    </row>
    <row r="3" spans="1:3">
      <c r="A3" s="4" t="s">
        <v>460</v>
      </c>
      <c r="B3" s="6" t="n">
        <v>26778000</v>
      </c>
    </row>
    <row r="4" spans="1:3">
      <c r="A4" s="4" t="s">
        <v>461</v>
      </c>
      <c r="B4" s="5" t="n">
        <v>150056000</v>
      </c>
    </row>
    <row r="5" spans="1:3">
      <c r="A5" s="4" t="s">
        <v>462</v>
      </c>
      <c r="B5" s="5" t="n">
        <v>137067000</v>
      </c>
    </row>
    <row r="6" spans="1:3">
      <c r="A6" s="4" t="s">
        <v>463</v>
      </c>
      <c r="B6" s="5" t="n">
        <v>87360000</v>
      </c>
    </row>
    <row r="7" spans="1:3">
      <c r="A7" s="4" t="s">
        <v>464</v>
      </c>
      <c r="B7" s="5" t="n">
        <v>39713000</v>
      </c>
    </row>
    <row r="8" spans="1:3">
      <c r="A8" s="4" t="s">
        <v>465</v>
      </c>
      <c r="B8" s="5" t="n">
        <v>53616000</v>
      </c>
    </row>
    <row r="9" spans="1:3">
      <c r="A9" s="4" t="s">
        <v>595</v>
      </c>
      <c r="B9" s="5" t="n">
        <v>91473000</v>
      </c>
    </row>
    <row r="10" spans="1:3">
      <c r="A10" s="4" t="s">
        <v>106</v>
      </c>
      <c r="B10" s="5" t="n">
        <v>586063000</v>
      </c>
    </row>
    <row r="11" spans="1:3">
      <c r="A11" s="3" t="s">
        <v>596</v>
      </c>
    </row>
    <row r="12" spans="1:3">
      <c r="A12" s="4" t="s">
        <v>460</v>
      </c>
      <c r="B12" s="5" t="n">
        <v>79000</v>
      </c>
    </row>
    <row r="13" spans="1:3">
      <c r="A13" s="4" t="s">
        <v>461</v>
      </c>
      <c r="B13" s="5" t="n">
        <v>2291000</v>
      </c>
    </row>
    <row r="14" spans="1:3">
      <c r="A14" s="4" t="s">
        <v>462</v>
      </c>
      <c r="B14" s="5" t="n">
        <v>4435000</v>
      </c>
    </row>
    <row r="15" spans="1:3">
      <c r="A15" s="4" t="s">
        <v>463</v>
      </c>
      <c r="B15" s="5" t="n">
        <v>3727000</v>
      </c>
    </row>
    <row r="16" spans="1:3">
      <c r="A16" s="4" t="s">
        <v>464</v>
      </c>
      <c r="B16" s="5" t="n">
        <v>1777000</v>
      </c>
    </row>
    <row r="17" spans="1:3">
      <c r="A17" s="4" t="s">
        <v>465</v>
      </c>
      <c r="B17" s="5" t="n">
        <v>2924000</v>
      </c>
    </row>
    <row r="18" spans="1:3">
      <c r="A18" s="4" t="s">
        <v>595</v>
      </c>
      <c r="B18" s="5" t="n">
        <v>5348000</v>
      </c>
    </row>
    <row r="19" spans="1:3">
      <c r="A19" s="4" t="s">
        <v>106</v>
      </c>
      <c r="B19" s="6" t="n">
        <v>20581000</v>
      </c>
    </row>
    <row r="20" spans="1:3"/>
    <row r="21" spans="1:3">
      <c r="A21" s="4" t="s">
        <v>395</v>
      </c>
      <c r="B21" s="4" t="s">
        <v>597</v>
      </c>
    </row>
  </sheetData>
  <mergeCells count="20">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A20:C20"/>
    <mergeCell ref="B21:C2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80"/>
    <col customWidth="1" max="5" min="5" width="14"/>
    <col customWidth="1" max="6" min="6" width="15"/>
    <col customWidth="1" max="7" min="7" width="14"/>
    <col customWidth="1" max="8" min="8" width="15"/>
  </cols>
  <sheetData>
    <row r="1" spans="1:8">
      <c r="A1" s="1" t="s">
        <v>598</v>
      </c>
      <c r="B1" s="2" t="s">
        <v>80</v>
      </c>
      <c r="D1" s="2" t="s">
        <v>1</v>
      </c>
    </row>
    <row r="2" spans="1:8">
      <c r="B2" s="2" t="s">
        <v>2</v>
      </c>
      <c r="C2" s="2" t="s">
        <v>81</v>
      </c>
      <c r="D2" s="2" t="s">
        <v>2</v>
      </c>
      <c r="E2" s="2" t="s">
        <v>81</v>
      </c>
      <c r="F2" s="2" t="s">
        <v>599</v>
      </c>
      <c r="G2" s="2" t="s">
        <v>33</v>
      </c>
      <c r="H2" s="2" t="s">
        <v>600</v>
      </c>
    </row>
    <row r="3" spans="1:8">
      <c r="A3" s="3" t="s">
        <v>601</v>
      </c>
    </row>
    <row r="4" spans="1:8">
      <c r="A4" s="4" t="s">
        <v>602</v>
      </c>
      <c r="B4" s="6" t="n">
        <v>586063000</v>
      </c>
      <c r="D4" s="6" t="n">
        <v>586063000</v>
      </c>
    </row>
    <row r="5" spans="1:8">
      <c r="A5" s="4" t="s">
        <v>529</v>
      </c>
      <c r="B5" s="4" t="s">
        <v>530</v>
      </c>
      <c r="D5" s="4" t="s">
        <v>530</v>
      </c>
    </row>
    <row r="6" spans="1:8">
      <c r="A6" s="4" t="s">
        <v>603</v>
      </c>
    </row>
    <row r="7" spans="1:8">
      <c r="A7" s="3" t="s">
        <v>601</v>
      </c>
    </row>
    <row r="8" spans="1:8">
      <c r="A8" s="4" t="s">
        <v>602</v>
      </c>
      <c r="F8" s="6" t="n">
        <v>1000000000</v>
      </c>
      <c r="H8" s="6" t="n">
        <v>1000000000</v>
      </c>
    </row>
    <row r="9" spans="1:8">
      <c r="A9" s="4" t="s">
        <v>604</v>
      </c>
      <c r="D9" s="4" t="s">
        <v>605</v>
      </c>
    </row>
    <row r="10" spans="1:8">
      <c r="A10" s="4" t="s">
        <v>529</v>
      </c>
      <c r="B10" s="4" t="s">
        <v>606</v>
      </c>
      <c r="D10" s="4" t="s">
        <v>606</v>
      </c>
      <c r="G10" s="4" t="s">
        <v>607</v>
      </c>
    </row>
    <row r="11" spans="1:8">
      <c r="A11" s="4" t="s">
        <v>608</v>
      </c>
      <c r="B11" s="6" t="n">
        <v>586063000</v>
      </c>
      <c r="D11" s="6" t="n">
        <v>586063000</v>
      </c>
      <c r="G11" s="6" t="n">
        <v>461427000</v>
      </c>
    </row>
    <row r="12" spans="1:8">
      <c r="A12" s="4" t="s">
        <v>609</v>
      </c>
      <c r="B12" s="6" t="n">
        <v>2312000</v>
      </c>
      <c r="C12" s="6" t="n">
        <v>2076000</v>
      </c>
      <c r="D12" s="5" t="n">
        <v>6450000</v>
      </c>
      <c r="E12" s="6" t="n">
        <v>4931000</v>
      </c>
    </row>
    <row r="13" spans="1:8">
      <c r="A13" s="4" t="s">
        <v>610</v>
      </c>
      <c r="D13" s="6" t="n">
        <v>20581000</v>
      </c>
    </row>
    <row r="14" spans="1:8">
      <c r="A14" s="4" t="s">
        <v>611</v>
      </c>
      <c r="D14" s="4" t="s">
        <v>61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5"/>
    <col customWidth="1" max="2" min="2" width="58"/>
    <col customWidth="1" max="3" min="3" width="16"/>
    <col customWidth="1" max="4" min="4" width="14"/>
    <col customWidth="1" max="5" min="5" width="14"/>
    <col customWidth="1" max="6" min="6" width="14"/>
  </cols>
  <sheetData>
    <row r="1" spans="1:6">
      <c r="A1" s="1" t="s">
        <v>613</v>
      </c>
      <c r="B1" s="2" t="s">
        <v>577</v>
      </c>
    </row>
    <row r="2" spans="1:6">
      <c r="B2" s="2" t="s">
        <v>355</v>
      </c>
      <c r="C2" s="2" t="s">
        <v>578</v>
      </c>
      <c r="D2" s="2" t="s">
        <v>2</v>
      </c>
      <c r="E2" s="2" t="s">
        <v>614</v>
      </c>
      <c r="F2" s="2" t="s">
        <v>33</v>
      </c>
    </row>
    <row r="3" spans="1:6">
      <c r="A3" s="3" t="s">
        <v>615</v>
      </c>
    </row>
    <row r="4" spans="1:6">
      <c r="A4" s="4" t="s">
        <v>580</v>
      </c>
      <c r="C4" s="4" t="s">
        <v>581</v>
      </c>
    </row>
    <row r="5" spans="1:6">
      <c r="A5" s="4" t="s">
        <v>616</v>
      </c>
      <c r="D5" s="4" t="s">
        <v>530</v>
      </c>
    </row>
    <row r="6" spans="1:6">
      <c r="A6" s="4" t="s">
        <v>617</v>
      </c>
      <c r="D6" s="6" t="n">
        <v>586063000</v>
      </c>
    </row>
    <row r="7" spans="1:6">
      <c r="A7" s="4" t="s">
        <v>618</v>
      </c>
    </row>
    <row r="8" spans="1:6">
      <c r="A8" s="3" t="s">
        <v>615</v>
      </c>
    </row>
    <row r="9" spans="1:6">
      <c r="A9" s="4" t="s">
        <v>47</v>
      </c>
      <c r="B9" s="6" t="n">
        <v>403235000</v>
      </c>
    </row>
    <row r="10" spans="1:6">
      <c r="A10" s="4" t="s">
        <v>536</v>
      </c>
    </row>
    <row r="11" spans="1:6">
      <c r="A11" s="3" t="s">
        <v>615</v>
      </c>
    </row>
    <row r="12" spans="1:6">
      <c r="A12" s="4" t="s">
        <v>580</v>
      </c>
      <c r="B12" s="4" t="s">
        <v>619</v>
      </c>
    </row>
    <row r="13" spans="1:6">
      <c r="A13" s="4" t="s">
        <v>616</v>
      </c>
      <c r="B13" s="4" t="s">
        <v>479</v>
      </c>
    </row>
    <row r="14" spans="1:6">
      <c r="A14" s="4" t="s">
        <v>604</v>
      </c>
      <c r="B14" s="4" t="s">
        <v>620</v>
      </c>
    </row>
    <row r="15" spans="1:6">
      <c r="A15" s="4" t="s">
        <v>617</v>
      </c>
      <c r="E15" s="6" t="n">
        <v>403235000</v>
      </c>
      <c r="F1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621</v>
      </c>
      <c r="B1" s="2" t="s">
        <v>355</v>
      </c>
      <c r="C1" s="2" t="s">
        <v>622</v>
      </c>
      <c r="D1" s="2" t="s">
        <v>623</v>
      </c>
      <c r="E1" s="2" t="s">
        <v>2</v>
      </c>
    </row>
    <row r="2" spans="1:5">
      <c r="A2" s="3" t="s">
        <v>624</v>
      </c>
    </row>
    <row r="3" spans="1:5">
      <c r="A3" s="4" t="s">
        <v>625</v>
      </c>
      <c r="B3" s="5" t="n">
        <v>4000000</v>
      </c>
    </row>
    <row r="4" spans="1:5">
      <c r="A4" s="4" t="s">
        <v>626</v>
      </c>
    </row>
    <row r="5" spans="1:5">
      <c r="A5" s="3" t="s">
        <v>624</v>
      </c>
    </row>
    <row r="6" spans="1:5">
      <c r="A6" s="4" t="s">
        <v>627</v>
      </c>
      <c r="D6" s="8" t="n">
        <v>7.5</v>
      </c>
    </row>
    <row r="7" spans="1:5">
      <c r="A7" s="4" t="s">
        <v>625</v>
      </c>
      <c r="D7" s="5" t="n">
        <v>3278000</v>
      </c>
    </row>
    <row r="8" spans="1:5">
      <c r="A8" s="4" t="s">
        <v>628</v>
      </c>
      <c r="D8" s="6" t="n">
        <v>24582000</v>
      </c>
    </row>
    <row r="9" spans="1:5">
      <c r="A9" s="4" t="s">
        <v>629</v>
      </c>
      <c r="D9" s="4" t="s">
        <v>630</v>
      </c>
    </row>
    <row r="10" spans="1:5">
      <c r="A10" s="4" t="s">
        <v>631</v>
      </c>
      <c r="E10" s="5" t="n">
        <v>416000</v>
      </c>
    </row>
    <row r="11" spans="1:5">
      <c r="A11" s="4" t="s">
        <v>632</v>
      </c>
      <c r="E11" s="8" t="n">
        <v>12.5</v>
      </c>
    </row>
    <row r="12" spans="1:5">
      <c r="A12" s="4" t="s">
        <v>633</v>
      </c>
      <c r="C12" s="8" t="n">
        <v>8.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5"/>
    <col customWidth="1" max="2" min="2" width="27"/>
    <col customWidth="1" max="3" min="3" width="41"/>
    <col customWidth="1" max="4" min="4" width="21"/>
    <col customWidth="1" max="5" min="5" width="21"/>
    <col customWidth="1" max="6" min="6" width="21"/>
  </cols>
  <sheetData>
    <row r="1" spans="1:6">
      <c r="A1" s="1" t="s">
        <v>634</v>
      </c>
      <c r="B1" s="2" t="s">
        <v>635</v>
      </c>
      <c r="C1" s="2" t="s">
        <v>636</v>
      </c>
      <c r="D1" s="2" t="s">
        <v>637</v>
      </c>
      <c r="E1" s="2" t="s">
        <v>457</v>
      </c>
      <c r="F1" s="2" t="s">
        <v>637</v>
      </c>
    </row>
    <row r="2" spans="1:6">
      <c r="A2" s="3" t="s">
        <v>638</v>
      </c>
    </row>
    <row r="3" spans="1:6">
      <c r="A3" s="4" t="s">
        <v>639</v>
      </c>
      <c r="D3" s="6" t="n">
        <v>25211870</v>
      </c>
      <c r="E3" s="6" t="n">
        <v>56238128</v>
      </c>
      <c r="F3" s="6" t="n">
        <v>86692811</v>
      </c>
    </row>
    <row r="4" spans="1:6">
      <c r="A4" s="4" t="s">
        <v>640</v>
      </c>
    </row>
    <row r="5" spans="1:6">
      <c r="A5" s="3" t="s">
        <v>638</v>
      </c>
    </row>
    <row r="6" spans="1:6">
      <c r="A6" s="4" t="s">
        <v>641</v>
      </c>
      <c r="C6" s="5" t="n">
        <v>100000</v>
      </c>
    </row>
    <row r="7" spans="1:6">
      <c r="A7" s="4" t="s">
        <v>642</v>
      </c>
      <c r="C7" s="6" t="n">
        <v>1000</v>
      </c>
    </row>
    <row r="8" spans="1:6">
      <c r="A8" s="4" t="s">
        <v>643</v>
      </c>
      <c r="C8" s="4" t="s">
        <v>644</v>
      </c>
    </row>
    <row r="9" spans="1:6">
      <c r="A9" s="4" t="s">
        <v>645</v>
      </c>
      <c r="C9" s="6" t="n">
        <v>1000</v>
      </c>
    </row>
    <row r="10" spans="1:6">
      <c r="A10" s="4" t="s">
        <v>646</v>
      </c>
      <c r="C10" s="5" t="n">
        <v>20</v>
      </c>
    </row>
    <row r="11" spans="1:6">
      <c r="A11" s="4" t="s">
        <v>647</v>
      </c>
      <c r="C11" s="6" t="n">
        <v>15</v>
      </c>
    </row>
    <row r="12" spans="1:6">
      <c r="A12" s="4" t="s">
        <v>648</v>
      </c>
      <c r="C12" s="4" t="s">
        <v>649</v>
      </c>
    </row>
    <row r="13" spans="1:6">
      <c r="A13" s="4" t="s">
        <v>650</v>
      </c>
      <c r="B13" s="5" t="n">
        <v>99127</v>
      </c>
    </row>
    <row r="14" spans="1:6">
      <c r="A14" s="4" t="s">
        <v>639</v>
      </c>
      <c r="B14" s="6" t="n">
        <v>99127000</v>
      </c>
    </row>
    <row r="15" spans="1:6">
      <c r="A15" s="4" t="s">
        <v>651</v>
      </c>
      <c r="B15" s="6" t="n">
        <v>7019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1"/>
    <col customWidth="1" max="2" min="2" width="80"/>
    <col customWidth="1" max="3" min="3" width="27"/>
    <col customWidth="1" max="4" min="4" width="21"/>
    <col customWidth="1" max="5" min="5" width="21"/>
    <col customWidth="1" max="6" min="6" width="21"/>
  </cols>
  <sheetData>
    <row r="1" spans="1:6">
      <c r="A1" s="1" t="s">
        <v>652</v>
      </c>
      <c r="B1" s="2" t="s">
        <v>653</v>
      </c>
      <c r="C1" s="2" t="s">
        <v>654</v>
      </c>
      <c r="D1" s="2" t="s">
        <v>637</v>
      </c>
      <c r="E1" s="2" t="s">
        <v>457</v>
      </c>
      <c r="F1" s="2" t="s">
        <v>637</v>
      </c>
    </row>
    <row r="2" spans="1:6">
      <c r="A2" s="3" t="s">
        <v>655</v>
      </c>
    </row>
    <row r="3" spans="1:6">
      <c r="A3" s="4" t="s">
        <v>639</v>
      </c>
      <c r="D3" s="6" t="n">
        <v>25211870</v>
      </c>
      <c r="E3" s="6" t="n">
        <v>56238128</v>
      </c>
      <c r="F3" s="6" t="n">
        <v>86692811</v>
      </c>
    </row>
    <row r="4" spans="1:6">
      <c r="A4" s="4" t="s">
        <v>656</v>
      </c>
    </row>
    <row r="5" spans="1:6">
      <c r="A5" s="3" t="s">
        <v>655</v>
      </c>
    </row>
    <row r="6" spans="1:6">
      <c r="A6" s="4" t="s">
        <v>657</v>
      </c>
      <c r="B6" s="5" t="n">
        <v>150000</v>
      </c>
    </row>
    <row r="7" spans="1:6">
      <c r="A7" s="4" t="s">
        <v>658</v>
      </c>
      <c r="B7" s="6" t="n">
        <v>1000</v>
      </c>
    </row>
    <row r="8" spans="1:6">
      <c r="A8" s="4" t="s">
        <v>659</v>
      </c>
      <c r="B8" s="4" t="s">
        <v>644</v>
      </c>
    </row>
    <row r="9" spans="1:6">
      <c r="A9" s="4" t="s">
        <v>660</v>
      </c>
      <c r="B9" s="6" t="n">
        <v>1000</v>
      </c>
    </row>
    <row r="10" spans="1:6">
      <c r="A10" s="4" t="s">
        <v>646</v>
      </c>
      <c r="B10" s="5" t="n">
        <v>20</v>
      </c>
    </row>
    <row r="11" spans="1:6">
      <c r="A11" s="4" t="s">
        <v>647</v>
      </c>
      <c r="B11" s="8" t="n">
        <v>12.75</v>
      </c>
    </row>
    <row r="12" spans="1:6">
      <c r="A12" s="4" t="s">
        <v>648</v>
      </c>
      <c r="B12" s="4" t="s">
        <v>630</v>
      </c>
    </row>
    <row r="13" spans="1:6">
      <c r="A13" s="4" t="s">
        <v>661</v>
      </c>
      <c r="B13" s="4" t="s">
        <v>662</v>
      </c>
    </row>
    <row r="14" spans="1:6">
      <c r="A14" s="4" t="s">
        <v>663</v>
      </c>
      <c r="C14" s="5" t="n">
        <v>149979</v>
      </c>
    </row>
    <row r="15" spans="1:6">
      <c r="A15" s="4" t="s">
        <v>639</v>
      </c>
      <c r="C15" s="6" t="n">
        <v>149979000</v>
      </c>
    </row>
    <row r="16" spans="1:6">
      <c r="A16" s="4" t="s">
        <v>651</v>
      </c>
      <c r="C16" s="6" t="n">
        <v>10284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64</v>
      </c>
      <c r="B1" s="2" t="s">
        <v>2</v>
      </c>
      <c r="C1" s="2" t="s">
        <v>355</v>
      </c>
      <c r="D1" s="2" t="s">
        <v>33</v>
      </c>
    </row>
    <row r="2" spans="1:4">
      <c r="A2" s="3" t="s">
        <v>665</v>
      </c>
    </row>
    <row r="3" spans="1:4">
      <c r="A3" s="4" t="s">
        <v>666</v>
      </c>
      <c r="B3" s="6" t="n">
        <v>50000000</v>
      </c>
      <c r="D3" s="4" t="s">
        <v>40</v>
      </c>
    </row>
    <row r="4" spans="1:4">
      <c r="A4" s="4" t="s">
        <v>667</v>
      </c>
      <c r="B4" s="7" t="n">
        <v>0.001</v>
      </c>
      <c r="D4" s="7" t="n">
        <v>0.001</v>
      </c>
    </row>
    <row r="5" spans="1:4">
      <c r="A5" s="4" t="s">
        <v>668</v>
      </c>
      <c r="D5" s="7" t="n">
        <v>0.001</v>
      </c>
    </row>
    <row r="6" spans="1:4">
      <c r="A6" s="4" t="s">
        <v>669</v>
      </c>
    </row>
    <row r="7" spans="1:4">
      <c r="A7" s="3" t="s">
        <v>665</v>
      </c>
    </row>
    <row r="8" spans="1:4">
      <c r="A8" s="4" t="s">
        <v>670</v>
      </c>
      <c r="C8" s="5" t="n">
        <v>5000000</v>
      </c>
    </row>
    <row r="9" spans="1:4">
      <c r="A9" s="4" t="s">
        <v>666</v>
      </c>
      <c r="C9" s="6" t="n">
        <v>50000000</v>
      </c>
    </row>
    <row r="10" spans="1:4">
      <c r="A10" s="4" t="s">
        <v>667</v>
      </c>
      <c r="C10" s="7" t="n">
        <v>0.001</v>
      </c>
    </row>
    <row r="11" spans="1:4">
      <c r="A11" s="4" t="s">
        <v>671</v>
      </c>
      <c r="C11" s="5" t="n">
        <v>10</v>
      </c>
    </row>
    <row r="12" spans="1:4">
      <c r="A12" s="4" t="s">
        <v>668</v>
      </c>
      <c r="C12" s="6" t="n">
        <v>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72</v>
      </c>
      <c r="B1" s="2" t="s">
        <v>80</v>
      </c>
      <c r="D1" s="2" t="s">
        <v>1</v>
      </c>
    </row>
    <row r="2" spans="1:5">
      <c r="B2" s="2" t="s">
        <v>2</v>
      </c>
      <c r="C2" s="2" t="s">
        <v>81</v>
      </c>
      <c r="D2" s="2" t="s">
        <v>2</v>
      </c>
      <c r="E2" s="2" t="s">
        <v>81</v>
      </c>
    </row>
    <row r="3" spans="1:5">
      <c r="A3" s="3" t="s">
        <v>221</v>
      </c>
    </row>
    <row r="4" spans="1:5">
      <c r="A4" s="4" t="s">
        <v>673</v>
      </c>
      <c r="B4" s="6" t="n">
        <v>-2234000</v>
      </c>
      <c r="C4" s="6" t="n">
        <v>-2321000</v>
      </c>
      <c r="D4" s="6" t="n">
        <v>-4173000</v>
      </c>
      <c r="E4" s="6" t="n">
        <v>-5536000</v>
      </c>
    </row>
    <row r="5" spans="1:5">
      <c r="A5" s="4" t="s">
        <v>674</v>
      </c>
      <c r="B5" s="5" t="n">
        <v>-866000</v>
      </c>
      <c r="C5" s="5" t="n">
        <v>-440000</v>
      </c>
      <c r="D5" s="5" t="n">
        <v>-1558000</v>
      </c>
      <c r="E5" s="5" t="n">
        <v>-1049000</v>
      </c>
    </row>
    <row r="6" spans="1:5">
      <c r="A6" s="4" t="s">
        <v>675</v>
      </c>
      <c r="B6" s="5" t="n">
        <v>3215000</v>
      </c>
      <c r="C6" s="4" t="s">
        <v>40</v>
      </c>
      <c r="D6" s="5" t="n">
        <v>5783000</v>
      </c>
      <c r="E6" s="4" t="s">
        <v>40</v>
      </c>
    </row>
    <row r="7" spans="1:5">
      <c r="A7" s="4" t="s">
        <v>676</v>
      </c>
      <c r="B7" s="5" t="n">
        <v>-115000</v>
      </c>
      <c r="C7" s="5" t="n">
        <v>-3000</v>
      </c>
      <c r="D7" s="5" t="n">
        <v>-52000</v>
      </c>
      <c r="E7" s="5" t="n">
        <v>103000</v>
      </c>
    </row>
    <row r="8" spans="1:5">
      <c r="A8" s="4" t="s">
        <v>677</v>
      </c>
      <c r="B8" s="4" t="s">
        <v>40</v>
      </c>
      <c r="C8" s="6" t="n">
        <v>-2764243</v>
      </c>
      <c r="D8" s="4" t="s">
        <v>40</v>
      </c>
      <c r="E8" s="6" t="n">
        <v>-648191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678</v>
      </c>
      <c r="B1" s="2" t="s">
        <v>2</v>
      </c>
      <c r="C1" s="2" t="s">
        <v>33</v>
      </c>
    </row>
    <row r="2" spans="1:3">
      <c r="A2" s="3" t="s">
        <v>679</v>
      </c>
    </row>
    <row r="3" spans="1:3">
      <c r="A3" s="4" t="s">
        <v>680</v>
      </c>
      <c r="B3" s="4" t="s">
        <v>40</v>
      </c>
      <c r="C3" s="6" t="n">
        <v>1437000</v>
      </c>
    </row>
    <row r="4" spans="1:3">
      <c r="A4" s="4" t="s">
        <v>681</v>
      </c>
      <c r="B4" s="5" t="n">
        <v>12096000</v>
      </c>
      <c r="C4" s="5" t="n">
        <v>9995000</v>
      </c>
    </row>
    <row r="5" spans="1:3">
      <c r="A5" s="4" t="s">
        <v>42</v>
      </c>
      <c r="B5" s="5" t="n">
        <v>2930000</v>
      </c>
      <c r="C5" s="5" t="n">
        <v>1724000</v>
      </c>
    </row>
    <row r="6" spans="1:3">
      <c r="A6" s="4" t="s">
        <v>682</v>
      </c>
      <c r="B6" s="5" t="n">
        <v>15026000</v>
      </c>
      <c r="C6" s="5" t="n">
        <v>13156000</v>
      </c>
    </row>
    <row r="7" spans="1:3">
      <c r="A7" s="4" t="s">
        <v>683</v>
      </c>
      <c r="B7" s="5" t="n">
        <v>-11962000</v>
      </c>
      <c r="C7" s="5" t="n">
        <v>-6386000</v>
      </c>
    </row>
    <row r="8" spans="1:3">
      <c r="A8" s="4" t="s">
        <v>684</v>
      </c>
      <c r="B8" s="5" t="n">
        <v>3064000</v>
      </c>
      <c r="C8" s="5" t="n">
        <v>6770000</v>
      </c>
    </row>
    <row r="9" spans="1:3">
      <c r="A9" s="3" t="s">
        <v>685</v>
      </c>
    </row>
    <row r="10" spans="1:3">
      <c r="A10" s="4" t="s">
        <v>141</v>
      </c>
      <c r="B10" s="5" t="n">
        <v>-2952000</v>
      </c>
      <c r="C10" s="5" t="n">
        <v>-6630000</v>
      </c>
    </row>
    <row r="11" spans="1:3">
      <c r="A11" s="4" t="s">
        <v>686</v>
      </c>
      <c r="B11" s="5" t="n">
        <v>-112000</v>
      </c>
      <c r="C11" s="5" t="n">
        <v>-140000</v>
      </c>
    </row>
    <row r="12" spans="1:3">
      <c r="A12" s="4" t="s">
        <v>687</v>
      </c>
      <c r="B12" s="4" t="s">
        <v>40</v>
      </c>
      <c r="C12" s="4" t="s">
        <v>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80"/>
    <col customWidth="1" max="3" min="3" width="16"/>
  </cols>
  <sheetData>
    <row r="1" spans="1:3">
      <c r="A1" s="1" t="s">
        <v>688</v>
      </c>
      <c r="B1" s="2" t="s">
        <v>1</v>
      </c>
      <c r="C1" s="2" t="s">
        <v>348</v>
      </c>
    </row>
    <row r="2" spans="1:3">
      <c r="B2" s="2" t="s">
        <v>2</v>
      </c>
      <c r="C2" s="2" t="s">
        <v>33</v>
      </c>
    </row>
    <row r="3" spans="1:3">
      <c r="A3" s="3" t="s">
        <v>689</v>
      </c>
    </row>
    <row r="4" spans="1:3">
      <c r="A4" s="4" t="s">
        <v>690</v>
      </c>
      <c r="B4" s="6" t="n">
        <v>0</v>
      </c>
      <c r="C4" s="6" t="n">
        <v>0</v>
      </c>
    </row>
    <row r="5" spans="1:3">
      <c r="A5" s="4" t="s">
        <v>683</v>
      </c>
      <c r="B5" s="5" t="n">
        <v>11962000</v>
      </c>
      <c r="C5" s="5" t="n">
        <v>6386000</v>
      </c>
    </row>
    <row r="6" spans="1:3">
      <c r="A6" s="4" t="s">
        <v>691</v>
      </c>
      <c r="B6" s="6" t="n">
        <v>42085000</v>
      </c>
      <c r="C6" s="6" t="n">
        <v>34775000</v>
      </c>
    </row>
    <row r="7" spans="1:3">
      <c r="A7" s="4" t="s">
        <v>692</v>
      </c>
      <c r="B7" s="4" t="s">
        <v>693</v>
      </c>
    </row>
    <row r="8" spans="1:3">
      <c r="A8" s="4" t="s">
        <v>694</v>
      </c>
      <c r="B8" s="4" t="s">
        <v>69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s>
  <sheetData>
    <row r="1" spans="1:4">
      <c r="A1" s="1" t="s">
        <v>696</v>
      </c>
      <c r="B1" s="2" t="s">
        <v>577</v>
      </c>
      <c r="D1" s="2" t="s">
        <v>1</v>
      </c>
    </row>
    <row r="2" spans="1:4">
      <c r="B2" s="2" t="s">
        <v>697</v>
      </c>
      <c r="C2" s="2" t="s">
        <v>698</v>
      </c>
      <c r="D2" s="2" t="s">
        <v>2</v>
      </c>
    </row>
    <row r="3" spans="1:4">
      <c r="A3" s="4" t="s">
        <v>699</v>
      </c>
    </row>
    <row r="4" spans="1:4">
      <c r="A4" s="3" t="s">
        <v>700</v>
      </c>
    </row>
    <row r="5" spans="1:4">
      <c r="A5" s="4" t="s">
        <v>110</v>
      </c>
      <c r="C5" s="5" t="n">
        <v>800000</v>
      </c>
    </row>
    <row r="6" spans="1:4">
      <c r="A6" s="4" t="s">
        <v>701</v>
      </c>
      <c r="C6" s="8" t="n">
        <v>12.5</v>
      </c>
    </row>
    <row r="7" spans="1:4">
      <c r="A7" s="4" t="s">
        <v>702</v>
      </c>
      <c r="C7" s="6" t="n">
        <v>8600000</v>
      </c>
    </row>
    <row r="8" spans="1:4">
      <c r="A8" s="4" t="s">
        <v>632</v>
      </c>
      <c r="D8" s="8" t="n">
        <v>15.63</v>
      </c>
    </row>
    <row r="9" spans="1:4">
      <c r="A9" s="4" t="s">
        <v>512</v>
      </c>
      <c r="D9" s="5" t="n">
        <v>16000</v>
      </c>
    </row>
    <row r="10" spans="1:4">
      <c r="A10" s="4" t="s">
        <v>703</v>
      </c>
      <c r="D10" s="4" t="s">
        <v>704</v>
      </c>
    </row>
    <row r="11" spans="1:4">
      <c r="A11" s="4" t="s">
        <v>705</v>
      </c>
    </row>
    <row r="12" spans="1:4">
      <c r="A12" s="3" t="s">
        <v>700</v>
      </c>
    </row>
    <row r="13" spans="1:4">
      <c r="A13" s="4" t="s">
        <v>706</v>
      </c>
      <c r="B13" s="8" t="n">
        <v>4.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707</v>
      </c>
      <c r="B1" s="2" t="s">
        <v>1</v>
      </c>
      <c r="C1" s="2" t="s">
        <v>348</v>
      </c>
    </row>
    <row r="2" spans="1:3">
      <c r="B2" s="2" t="s">
        <v>2</v>
      </c>
      <c r="C2" s="2" t="s">
        <v>33</v>
      </c>
    </row>
    <row r="3" spans="1:3">
      <c r="A3" s="4" t="s">
        <v>708</v>
      </c>
    </row>
    <row r="4" spans="1:3">
      <c r="A4" s="3" t="s">
        <v>709</v>
      </c>
    </row>
    <row r="5" spans="1:3">
      <c r="A5" s="4" t="s">
        <v>710</v>
      </c>
      <c r="B5" s="5" t="n">
        <v>1636948</v>
      </c>
      <c r="C5" s="5" t="n">
        <v>1582399</v>
      </c>
    </row>
    <row r="6" spans="1:3">
      <c r="A6" s="4" t="s">
        <v>711</v>
      </c>
      <c r="B6" s="5" t="n">
        <v>344450</v>
      </c>
      <c r="C6" s="5" t="n">
        <v>428599</v>
      </c>
    </row>
    <row r="7" spans="1:3">
      <c r="A7" s="4" t="s">
        <v>712</v>
      </c>
      <c r="B7" s="4" t="s">
        <v>40</v>
      </c>
      <c r="C7" s="4" t="s">
        <v>40</v>
      </c>
    </row>
    <row r="8" spans="1:3">
      <c r="A8" s="4" t="s">
        <v>713</v>
      </c>
      <c r="B8" s="5" t="n">
        <v>-569864</v>
      </c>
      <c r="C8" s="5" t="n">
        <v>-126498</v>
      </c>
    </row>
    <row r="9" spans="1:3">
      <c r="A9" s="4" t="s">
        <v>714</v>
      </c>
      <c r="B9" s="5" t="n">
        <v>-47083</v>
      </c>
      <c r="C9" s="5" t="n">
        <v>-247552</v>
      </c>
    </row>
    <row r="10" spans="1:3">
      <c r="A10" s="4" t="s">
        <v>715</v>
      </c>
      <c r="B10" s="5" t="n">
        <v>1364451</v>
      </c>
      <c r="C10" s="5" t="n">
        <v>1636948</v>
      </c>
    </row>
    <row r="11" spans="1:3">
      <c r="A11" s="4" t="s">
        <v>716</v>
      </c>
    </row>
    <row r="12" spans="1:3">
      <c r="A12" s="3" t="s">
        <v>709</v>
      </c>
    </row>
    <row r="13" spans="1:3">
      <c r="A13" s="4" t="s">
        <v>710</v>
      </c>
      <c r="B13" s="5" t="n">
        <v>857192</v>
      </c>
      <c r="C13" s="5" t="n">
        <v>738065</v>
      </c>
    </row>
    <row r="14" spans="1:3">
      <c r="A14" s="4" t="s">
        <v>711</v>
      </c>
      <c r="B14" s="5" t="n">
        <v>37950</v>
      </c>
      <c r="C14" s="5" t="n">
        <v>61099</v>
      </c>
    </row>
    <row r="15" spans="1:3">
      <c r="A15" s="4" t="s">
        <v>712</v>
      </c>
      <c r="B15" s="5" t="n">
        <v>279788</v>
      </c>
      <c r="C15" s="5" t="n">
        <v>327061</v>
      </c>
    </row>
    <row r="16" spans="1:3">
      <c r="A16" s="4" t="s">
        <v>713</v>
      </c>
      <c r="B16" s="5" t="n">
        <v>-569864</v>
      </c>
      <c r="C16" s="5" t="n">
        <v>-126498</v>
      </c>
    </row>
    <row r="17" spans="1:3">
      <c r="A17" s="4" t="s">
        <v>714</v>
      </c>
      <c r="B17" s="5" t="n">
        <v>-21582</v>
      </c>
      <c r="C17" s="5" t="n">
        <v>-142535</v>
      </c>
    </row>
    <row r="18" spans="1:3">
      <c r="A18" s="4" t="s">
        <v>715</v>
      </c>
      <c r="B18" s="5" t="n">
        <v>583484</v>
      </c>
      <c r="C18" s="5" t="n">
        <v>857192</v>
      </c>
    </row>
    <row r="19" spans="1:3">
      <c r="A19" s="4" t="s">
        <v>717</v>
      </c>
    </row>
    <row r="20" spans="1:3">
      <c r="A20" s="3" t="s">
        <v>709</v>
      </c>
    </row>
    <row r="21" spans="1:3">
      <c r="A21" s="4" t="s">
        <v>710</v>
      </c>
      <c r="B21" s="5" t="n">
        <v>779756</v>
      </c>
      <c r="C21" s="5" t="n">
        <v>844334</v>
      </c>
    </row>
    <row r="22" spans="1:3">
      <c r="A22" s="4" t="s">
        <v>711</v>
      </c>
      <c r="B22" s="5" t="n">
        <v>306500</v>
      </c>
      <c r="C22" s="5" t="n">
        <v>367500</v>
      </c>
    </row>
    <row r="23" spans="1:3">
      <c r="A23" s="4" t="s">
        <v>712</v>
      </c>
      <c r="B23" s="5" t="n">
        <v>-279788</v>
      </c>
      <c r="C23" s="5" t="n">
        <v>-327061</v>
      </c>
    </row>
    <row r="24" spans="1:3">
      <c r="A24" s="4" t="s">
        <v>713</v>
      </c>
      <c r="B24" s="4" t="s">
        <v>40</v>
      </c>
      <c r="C24" s="4" t="s">
        <v>40</v>
      </c>
    </row>
    <row r="25" spans="1:3">
      <c r="A25" s="4" t="s">
        <v>714</v>
      </c>
      <c r="B25" s="5" t="n">
        <v>-25501</v>
      </c>
      <c r="C25" s="5" t="n">
        <v>-105017</v>
      </c>
    </row>
    <row r="26" spans="1:3">
      <c r="A26" s="4" t="s">
        <v>715</v>
      </c>
      <c r="B26" s="5" t="n">
        <v>780967</v>
      </c>
      <c r="C26" s="5" t="n">
        <v>77975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718</v>
      </c>
      <c r="B1" s="2" t="s">
        <v>1</v>
      </c>
      <c r="C1" s="2" t="s">
        <v>348</v>
      </c>
    </row>
    <row r="2" spans="1:3">
      <c r="B2" s="2" t="s">
        <v>2</v>
      </c>
      <c r="C2" s="2" t="s">
        <v>33</v>
      </c>
    </row>
    <row r="3" spans="1:3">
      <c r="A3" s="4" t="s">
        <v>719</v>
      </c>
    </row>
    <row r="4" spans="1:3">
      <c r="A4" s="3" t="s">
        <v>720</v>
      </c>
    </row>
    <row r="5" spans="1:3">
      <c r="A5" s="4" t="s">
        <v>710</v>
      </c>
      <c r="B5" s="5" t="n">
        <v>342972</v>
      </c>
      <c r="C5" s="5" t="n">
        <v>239735</v>
      </c>
    </row>
    <row r="6" spans="1:3">
      <c r="A6" s="4" t="s">
        <v>711</v>
      </c>
      <c r="B6" s="5" t="n">
        <v>113650</v>
      </c>
      <c r="C6" s="5" t="n">
        <v>104987</v>
      </c>
    </row>
    <row r="7" spans="1:3">
      <c r="A7" s="4" t="s">
        <v>721</v>
      </c>
      <c r="B7" s="4" t="s">
        <v>40</v>
      </c>
      <c r="C7" s="4" t="s">
        <v>40</v>
      </c>
    </row>
    <row r="8" spans="1:3">
      <c r="A8" s="4" t="s">
        <v>714</v>
      </c>
      <c r="B8" s="5" t="n">
        <v>-145622</v>
      </c>
      <c r="C8" s="5" t="n">
        <v>-1750</v>
      </c>
    </row>
    <row r="9" spans="1:3">
      <c r="A9" s="4" t="s">
        <v>715</v>
      </c>
      <c r="B9" s="5" t="n">
        <v>311000</v>
      </c>
      <c r="C9" s="5" t="n">
        <v>342972</v>
      </c>
    </row>
    <row r="10" spans="1:3">
      <c r="A10" s="4" t="s">
        <v>722</v>
      </c>
    </row>
    <row r="11" spans="1:3">
      <c r="A11" s="3" t="s">
        <v>720</v>
      </c>
    </row>
    <row r="12" spans="1:3">
      <c r="A12" s="4" t="s">
        <v>710</v>
      </c>
      <c r="B12" s="5" t="n">
        <v>189053</v>
      </c>
      <c r="C12" s="5" t="n">
        <v>106608</v>
      </c>
    </row>
    <row r="13" spans="1:3">
      <c r="A13" s="4" t="s">
        <v>711</v>
      </c>
      <c r="B13" s="4" t="s">
        <v>40</v>
      </c>
      <c r="C13" s="5" t="n">
        <v>13001</v>
      </c>
    </row>
    <row r="14" spans="1:3">
      <c r="A14" s="4" t="s">
        <v>721</v>
      </c>
      <c r="B14" s="5" t="n">
        <v>39552</v>
      </c>
      <c r="C14" s="5" t="n">
        <v>69444</v>
      </c>
    </row>
    <row r="15" spans="1:3">
      <c r="A15" s="4" t="s">
        <v>714</v>
      </c>
      <c r="B15" s="5" t="n">
        <v>-145622</v>
      </c>
      <c r="C15" s="4" t="s">
        <v>40</v>
      </c>
    </row>
    <row r="16" spans="1:3">
      <c r="A16" s="4" t="s">
        <v>715</v>
      </c>
      <c r="B16" s="5" t="n">
        <v>82983</v>
      </c>
      <c r="C16" s="5" t="n">
        <v>189053</v>
      </c>
    </row>
    <row r="17" spans="1:3">
      <c r="A17" s="4" t="s">
        <v>723</v>
      </c>
    </row>
    <row r="18" spans="1:3">
      <c r="A18" s="3" t="s">
        <v>720</v>
      </c>
    </row>
    <row r="19" spans="1:3">
      <c r="A19" s="4" t="s">
        <v>710</v>
      </c>
      <c r="B19" s="5" t="n">
        <v>153919</v>
      </c>
      <c r="C19" s="5" t="n">
        <v>133127</v>
      </c>
    </row>
    <row r="20" spans="1:3">
      <c r="A20" s="4" t="s">
        <v>711</v>
      </c>
      <c r="B20" s="5" t="n">
        <v>113650</v>
      </c>
      <c r="C20" s="5" t="n">
        <v>91986</v>
      </c>
    </row>
    <row r="21" spans="1:3">
      <c r="A21" s="4" t="s">
        <v>721</v>
      </c>
      <c r="B21" s="5" t="n">
        <v>-39552</v>
      </c>
      <c r="C21" s="5" t="n">
        <v>-69444</v>
      </c>
    </row>
    <row r="22" spans="1:3">
      <c r="A22" s="4" t="s">
        <v>714</v>
      </c>
      <c r="B22" s="4" t="s">
        <v>40</v>
      </c>
      <c r="C22" s="5" t="n">
        <v>-1750</v>
      </c>
    </row>
    <row r="23" spans="1:3">
      <c r="A23" s="4" t="s">
        <v>715</v>
      </c>
      <c r="B23" s="5" t="n">
        <v>228017</v>
      </c>
      <c r="C23" s="5" t="n">
        <v>153919</v>
      </c>
    </row>
    <row r="24" spans="1:3">
      <c r="A24" s="4" t="s">
        <v>724</v>
      </c>
    </row>
    <row r="25" spans="1:3">
      <c r="A25" s="3" t="s">
        <v>720</v>
      </c>
    </row>
    <row r="26" spans="1:3">
      <c r="A26" s="4" t="s">
        <v>721</v>
      </c>
      <c r="B26" s="5" t="n">
        <v>83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9"/>
    <col customWidth="1" max="2" min="2" width="26"/>
    <col customWidth="1" max="3" min="3" width="26"/>
    <col customWidth="1" max="4" min="4" width="14"/>
  </cols>
  <sheetData>
    <row r="1" spans="1:4">
      <c r="A1" s="1" t="s">
        <v>725</v>
      </c>
      <c r="B1" s="2" t="s">
        <v>1</v>
      </c>
      <c r="C1" s="2" t="s">
        <v>348</v>
      </c>
    </row>
    <row r="2" spans="1:4">
      <c r="B2" s="2" t="s">
        <v>2</v>
      </c>
      <c r="C2" s="2" t="s">
        <v>33</v>
      </c>
      <c r="D2" s="2" t="s">
        <v>470</v>
      </c>
    </row>
    <row r="3" spans="1:4">
      <c r="A3" s="4" t="s">
        <v>726</v>
      </c>
    </row>
    <row r="4" spans="1:4">
      <c r="A4" s="3" t="s">
        <v>727</v>
      </c>
    </row>
    <row r="5" spans="1:4">
      <c r="A5" s="4" t="s">
        <v>728</v>
      </c>
      <c r="B5" s="5" t="n">
        <v>780967</v>
      </c>
      <c r="C5" s="5" t="n">
        <v>779756</v>
      </c>
      <c r="D5" s="5" t="n">
        <v>844334</v>
      </c>
    </row>
    <row r="6" spans="1:4">
      <c r="A6" s="4" t="s">
        <v>716</v>
      </c>
    </row>
    <row r="7" spans="1:4">
      <c r="A7" s="3" t="s">
        <v>727</v>
      </c>
    </row>
    <row r="8" spans="1:4">
      <c r="A8" s="4" t="s">
        <v>728</v>
      </c>
      <c r="B8" s="5" t="n">
        <v>583484</v>
      </c>
      <c r="C8" s="5" t="n">
        <v>857192</v>
      </c>
      <c r="D8" s="5" t="n">
        <v>738065</v>
      </c>
    </row>
    <row r="9" spans="1:4">
      <c r="A9" s="4" t="s">
        <v>729</v>
      </c>
    </row>
    <row r="10" spans="1:4">
      <c r="A10" s="3" t="s">
        <v>727</v>
      </c>
    </row>
    <row r="11" spans="1:4">
      <c r="A11" s="4" t="s">
        <v>728</v>
      </c>
      <c r="B11" s="5" t="n">
        <v>583484</v>
      </c>
      <c r="C11" s="5" t="n">
        <v>857192</v>
      </c>
    </row>
    <row r="12" spans="1:4">
      <c r="A12" s="4" t="s">
        <v>730</v>
      </c>
      <c r="B12" s="8" t="n">
        <v>8.710000000000001</v>
      </c>
      <c r="C12" s="8" t="n">
        <v>8.050000000000001</v>
      </c>
    </row>
    <row r="13" spans="1:4">
      <c r="A13" s="4" t="s">
        <v>731</v>
      </c>
      <c r="B13" s="4" t="s">
        <v>732</v>
      </c>
      <c r="C13" s="4" t="s">
        <v>733</v>
      </c>
    </row>
    <row r="14" spans="1:4">
      <c r="A14" s="4" t="s">
        <v>734</v>
      </c>
      <c r="B14" s="8" t="n">
        <v>1.97</v>
      </c>
      <c r="C14" s="8" t="n">
        <v>1.76</v>
      </c>
    </row>
    <row r="15" spans="1:4">
      <c r="A15" s="4" t="s">
        <v>735</v>
      </c>
    </row>
    <row r="16" spans="1:4">
      <c r="A16" s="3" t="s">
        <v>727</v>
      </c>
    </row>
    <row r="17" spans="1:4">
      <c r="A17" s="4" t="s">
        <v>728</v>
      </c>
      <c r="B17" s="5" t="n">
        <v>780967</v>
      </c>
      <c r="C17" s="5" t="n">
        <v>779756</v>
      </c>
    </row>
    <row r="18" spans="1:4">
      <c r="A18" s="4" t="s">
        <v>730</v>
      </c>
      <c r="B18" s="8" t="n">
        <v>9.26</v>
      </c>
      <c r="C18" s="8" t="n">
        <v>9.210000000000001</v>
      </c>
    </row>
    <row r="19" spans="1:4">
      <c r="A19" s="4" t="s">
        <v>731</v>
      </c>
      <c r="B19" s="4" t="s">
        <v>736</v>
      </c>
      <c r="C19" s="4" t="s">
        <v>737</v>
      </c>
    </row>
    <row r="20" spans="1:4">
      <c r="A20" s="4" t="s">
        <v>734</v>
      </c>
      <c r="B20" s="8" t="n">
        <v>2.31</v>
      </c>
      <c r="C20" s="8" t="n">
        <v>2.17</v>
      </c>
    </row>
    <row r="21" spans="1:4">
      <c r="A21" s="4" t="s">
        <v>738</v>
      </c>
    </row>
    <row r="22" spans="1:4">
      <c r="A22" s="3" t="s">
        <v>727</v>
      </c>
    </row>
    <row r="23" spans="1:4">
      <c r="A23" s="4" t="s">
        <v>728</v>
      </c>
      <c r="B23" s="5" t="n">
        <v>1364451</v>
      </c>
      <c r="C23" s="5" t="n">
        <v>1636948</v>
      </c>
      <c r="D23" s="5" t="n">
        <v>1582399</v>
      </c>
    </row>
    <row r="24" spans="1:4">
      <c r="A24" s="4" t="s">
        <v>739</v>
      </c>
    </row>
    <row r="25" spans="1:4">
      <c r="A25" s="3" t="s">
        <v>727</v>
      </c>
    </row>
    <row r="26" spans="1:4">
      <c r="A26" s="4" t="s">
        <v>728</v>
      </c>
      <c r="B26" s="5" t="n">
        <v>228017</v>
      </c>
      <c r="C26" s="5" t="n">
        <v>153919</v>
      </c>
    </row>
    <row r="27" spans="1:4">
      <c r="A27" s="4" t="s">
        <v>730</v>
      </c>
      <c r="B27" s="8" t="n">
        <v>8.470000000000001</v>
      </c>
      <c r="C27" s="8" t="n">
        <v>9.16</v>
      </c>
    </row>
    <row r="28" spans="1:4">
      <c r="A28" s="4" t="s">
        <v>731</v>
      </c>
      <c r="B28" s="4" t="s">
        <v>740</v>
      </c>
      <c r="C28" s="4" t="s">
        <v>741</v>
      </c>
    </row>
    <row r="29" spans="1:4">
      <c r="A29" s="4" t="s">
        <v>734</v>
      </c>
      <c r="B29" s="8" t="n">
        <v>2.04</v>
      </c>
      <c r="C29" s="8" t="n">
        <v>2.02</v>
      </c>
    </row>
    <row r="30" spans="1:4">
      <c r="A30" s="4" t="s">
        <v>742</v>
      </c>
    </row>
    <row r="31" spans="1:4">
      <c r="A31" s="3" t="s">
        <v>727</v>
      </c>
    </row>
    <row r="32" spans="1:4">
      <c r="A32" s="4" t="s">
        <v>728</v>
      </c>
      <c r="B32" s="5" t="n">
        <v>666467</v>
      </c>
      <c r="C32" s="5" t="n">
        <v>1046245</v>
      </c>
    </row>
    <row r="33" spans="1:4">
      <c r="A33" s="4" t="s">
        <v>730</v>
      </c>
      <c r="B33" s="8" t="n">
        <v>8.74</v>
      </c>
      <c r="C33" s="8" t="n">
        <v>8.140000000000001</v>
      </c>
    </row>
    <row r="34" spans="1:4">
      <c r="A34" s="4" t="s">
        <v>731</v>
      </c>
      <c r="B34" s="4" t="s">
        <v>743</v>
      </c>
      <c r="C34" s="4" t="s">
        <v>744</v>
      </c>
    </row>
    <row r="35" spans="1:4">
      <c r="A35" s="4" t="s">
        <v>734</v>
      </c>
      <c r="B35" s="8" t="n">
        <v>1.97</v>
      </c>
      <c r="C35" s="8" t="n">
        <v>1.78</v>
      </c>
    </row>
    <row r="36" spans="1:4">
      <c r="A36" s="4" t="s">
        <v>745</v>
      </c>
    </row>
    <row r="37" spans="1:4">
      <c r="A37" s="3" t="s">
        <v>727</v>
      </c>
    </row>
    <row r="38" spans="1:4">
      <c r="A38" s="4" t="s">
        <v>728</v>
      </c>
      <c r="B38" s="5" t="n">
        <v>82983</v>
      </c>
      <c r="C38" s="5" t="n">
        <v>189053</v>
      </c>
    </row>
    <row r="39" spans="1:4">
      <c r="A39" s="4" t="s">
        <v>730</v>
      </c>
      <c r="B39" s="8" t="n">
        <v>8.92</v>
      </c>
      <c r="C39" s="8" t="n">
        <v>8.539999999999999</v>
      </c>
    </row>
    <row r="40" spans="1:4">
      <c r="A40" s="4" t="s">
        <v>731</v>
      </c>
      <c r="B40" s="4" t="s">
        <v>746</v>
      </c>
      <c r="C40" s="4" t="s">
        <v>747</v>
      </c>
    </row>
    <row r="41" spans="1:4">
      <c r="A41" s="4" t="s">
        <v>734</v>
      </c>
      <c r="B41" s="8" t="n">
        <v>1.96</v>
      </c>
      <c r="C41" s="8" t="n">
        <v>1.9</v>
      </c>
    </row>
    <row r="42" spans="1:4">
      <c r="A42" s="4" t="s">
        <v>748</v>
      </c>
    </row>
    <row r="43" spans="1:4">
      <c r="A43" s="3" t="s">
        <v>727</v>
      </c>
    </row>
    <row r="44" spans="1:4">
      <c r="A44" s="4" t="s">
        <v>728</v>
      </c>
      <c r="B44" s="5" t="n">
        <v>1008984</v>
      </c>
      <c r="C44" s="5" t="n">
        <v>933675</v>
      </c>
    </row>
    <row r="45" spans="1:4">
      <c r="A45" s="4" t="s">
        <v>730</v>
      </c>
      <c r="B45" s="8" t="n">
        <v>9.08</v>
      </c>
      <c r="C45" s="8" t="n">
        <v>9.210000000000001</v>
      </c>
    </row>
    <row r="46" spans="1:4">
      <c r="A46" s="4" t="s">
        <v>731</v>
      </c>
      <c r="B46" s="4" t="s">
        <v>749</v>
      </c>
      <c r="C46" s="4" t="s">
        <v>750</v>
      </c>
    </row>
    <row r="47" spans="1:4">
      <c r="A47" s="4" t="s">
        <v>734</v>
      </c>
      <c r="B47" s="8" t="n">
        <v>2.25</v>
      </c>
      <c r="C47" s="8" t="n">
        <v>2.15</v>
      </c>
    </row>
    <row r="48" spans="1:4">
      <c r="A48" s="4" t="s">
        <v>719</v>
      </c>
    </row>
    <row r="49" spans="1:4">
      <c r="A49" s="3" t="s">
        <v>727</v>
      </c>
    </row>
    <row r="50" spans="1:4">
      <c r="A50" s="4" t="s">
        <v>728</v>
      </c>
      <c r="B50" s="5" t="n">
        <v>311000</v>
      </c>
      <c r="C50" s="5" t="n">
        <v>342972</v>
      </c>
      <c r="D50" s="5" t="n">
        <v>2397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 customWidth="1" max="7" min="7" width="14"/>
  </cols>
  <sheetData>
    <row r="1" spans="1:7">
      <c r="A1" s="1" t="s">
        <v>751</v>
      </c>
      <c r="B1" s="2" t="s">
        <v>80</v>
      </c>
      <c r="D1" s="2" t="s">
        <v>1</v>
      </c>
      <c r="F1" s="2" t="s">
        <v>348</v>
      </c>
    </row>
    <row r="2" spans="1:7">
      <c r="B2" s="2" t="s">
        <v>2</v>
      </c>
      <c r="C2" s="2" t="s">
        <v>81</v>
      </c>
      <c r="D2" s="2" t="s">
        <v>2</v>
      </c>
      <c r="E2" s="2" t="s">
        <v>81</v>
      </c>
      <c r="F2" s="2" t="s">
        <v>33</v>
      </c>
      <c r="G2" s="2" t="s">
        <v>470</v>
      </c>
    </row>
    <row r="3" spans="1:7">
      <c r="A3" s="3" t="s">
        <v>752</v>
      </c>
    </row>
    <row r="4" spans="1:7">
      <c r="A4" s="4" t="s">
        <v>753</v>
      </c>
      <c r="B4" s="5" t="n">
        <v>2667832</v>
      </c>
      <c r="D4" s="5" t="n">
        <v>2667832</v>
      </c>
    </row>
    <row r="5" spans="1:7">
      <c r="A5" s="4" t="s">
        <v>754</v>
      </c>
      <c r="B5" s="5" t="n">
        <v>3332168</v>
      </c>
      <c r="D5" s="5" t="n">
        <v>3332168</v>
      </c>
    </row>
    <row r="6" spans="1:7">
      <c r="A6" s="4" t="s">
        <v>755</v>
      </c>
    </row>
    <row r="7" spans="1:7">
      <c r="A7" s="3" t="s">
        <v>752</v>
      </c>
    </row>
    <row r="8" spans="1:7">
      <c r="A8" s="4" t="s">
        <v>756</v>
      </c>
      <c r="B8" s="5" t="n">
        <v>1364000</v>
      </c>
      <c r="D8" s="5" t="n">
        <v>1364000</v>
      </c>
    </row>
    <row r="9" spans="1:7">
      <c r="A9" s="4" t="s">
        <v>757</v>
      </c>
      <c r="D9" s="5" t="n">
        <v>583000</v>
      </c>
    </row>
    <row r="10" spans="1:7">
      <c r="A10" s="4" t="s">
        <v>758</v>
      </c>
      <c r="D10" s="4" t="s">
        <v>759</v>
      </c>
    </row>
    <row r="11" spans="1:7">
      <c r="A11" s="4" t="s">
        <v>760</v>
      </c>
      <c r="D11" s="4" t="s">
        <v>761</v>
      </c>
    </row>
    <row r="12" spans="1:7">
      <c r="A12" s="4" t="s">
        <v>762</v>
      </c>
      <c r="D12" s="5" t="n">
        <v>732000</v>
      </c>
    </row>
    <row r="13" spans="1:7">
      <c r="A13" s="4" t="s">
        <v>713</v>
      </c>
      <c r="D13" s="5" t="n">
        <v>724000</v>
      </c>
    </row>
    <row r="14" spans="1:7">
      <c r="A14" s="4" t="s">
        <v>763</v>
      </c>
      <c r="B14" s="6" t="n">
        <v>1282000</v>
      </c>
      <c r="D14" s="6" t="n">
        <v>1282000</v>
      </c>
    </row>
    <row r="15" spans="1:7">
      <c r="A15" s="4" t="s">
        <v>764</v>
      </c>
      <c r="D15" s="4" t="s">
        <v>765</v>
      </c>
    </row>
    <row r="16" spans="1:7">
      <c r="A16" s="4" t="s">
        <v>766</v>
      </c>
      <c r="D16" s="6" t="n">
        <v>182000</v>
      </c>
    </row>
    <row r="17" spans="1:7">
      <c r="A17" s="4" t="s">
        <v>767</v>
      </c>
      <c r="D17" s="5" t="n">
        <v>614000</v>
      </c>
    </row>
    <row r="18" spans="1:7">
      <c r="A18" s="4" t="s">
        <v>768</v>
      </c>
      <c r="D18" s="5" t="n">
        <v>354000</v>
      </c>
    </row>
    <row r="19" spans="1:7">
      <c r="A19" s="4" t="s">
        <v>769</v>
      </c>
      <c r="D19" s="6" t="n">
        <v>132000</v>
      </c>
    </row>
    <row r="20" spans="1:7">
      <c r="A20" s="4" t="s">
        <v>770</v>
      </c>
      <c r="D20" s="4" t="s">
        <v>771</v>
      </c>
    </row>
    <row r="21" spans="1:7">
      <c r="A21" s="4" t="s">
        <v>724</v>
      </c>
    </row>
    <row r="22" spans="1:7">
      <c r="A22" s="3" t="s">
        <v>752</v>
      </c>
    </row>
    <row r="23" spans="1:7">
      <c r="A23" s="4" t="s">
        <v>757</v>
      </c>
      <c r="D23" s="5" t="n">
        <v>83000</v>
      </c>
    </row>
    <row r="24" spans="1:7">
      <c r="A24" s="4" t="s">
        <v>772</v>
      </c>
      <c r="D24" s="5" t="n">
        <v>146000</v>
      </c>
    </row>
    <row r="25" spans="1:7">
      <c r="A25" s="4" t="s">
        <v>758</v>
      </c>
      <c r="D25" s="4" t="s">
        <v>773</v>
      </c>
    </row>
    <row r="26" spans="1:7">
      <c r="A26" s="4" t="s">
        <v>701</v>
      </c>
      <c r="B26" s="8" t="n">
        <v>7.75</v>
      </c>
      <c r="D26" s="8" t="n">
        <v>7.75</v>
      </c>
    </row>
    <row r="27" spans="1:7">
      <c r="A27" s="4" t="s">
        <v>50</v>
      </c>
      <c r="B27" s="6" t="n">
        <v>43000</v>
      </c>
      <c r="D27" s="6" t="n">
        <v>43000</v>
      </c>
      <c r="F27" s="6" t="n">
        <v>551000</v>
      </c>
    </row>
    <row r="28" spans="1:7">
      <c r="A28" s="4" t="s">
        <v>774</v>
      </c>
      <c r="B28" s="6" t="n">
        <v>25000</v>
      </c>
      <c r="C28" s="6" t="n">
        <v>-9000</v>
      </c>
      <c r="D28" s="6" t="n">
        <v>15000</v>
      </c>
      <c r="E28" s="6" t="n">
        <v>303000</v>
      </c>
    </row>
    <row r="29" spans="1:7">
      <c r="A29" s="4" t="s">
        <v>719</v>
      </c>
    </row>
    <row r="30" spans="1:7">
      <c r="A30" s="3" t="s">
        <v>752</v>
      </c>
    </row>
    <row r="31" spans="1:7">
      <c r="A31" s="4" t="s">
        <v>756</v>
      </c>
      <c r="B31" s="5" t="n">
        <v>311000</v>
      </c>
      <c r="D31" s="5" t="n">
        <v>311000</v>
      </c>
      <c r="F31" s="5" t="n">
        <v>342972</v>
      </c>
      <c r="G31" s="5" t="n">
        <v>239735</v>
      </c>
    </row>
    <row r="32" spans="1:7">
      <c r="A32" s="4" t="s">
        <v>757</v>
      </c>
      <c r="D32" s="4" t="s">
        <v>40</v>
      </c>
      <c r="F32" s="4" t="s">
        <v>40</v>
      </c>
    </row>
    <row r="33" spans="1:7">
      <c r="A33" s="4" t="s">
        <v>762</v>
      </c>
      <c r="D33" s="5" t="n">
        <v>145622</v>
      </c>
      <c r="F33" s="5" t="n">
        <v>1750</v>
      </c>
    </row>
    <row r="34" spans="1:7">
      <c r="A34" s="4" t="s">
        <v>775</v>
      </c>
    </row>
    <row r="35" spans="1:7">
      <c r="A35" s="3" t="s">
        <v>752</v>
      </c>
    </row>
    <row r="36" spans="1:7">
      <c r="A36" s="4" t="s">
        <v>776</v>
      </c>
      <c r="D36" s="5" t="n">
        <v>122396</v>
      </c>
    </row>
    <row r="37" spans="1:7">
      <c r="A37" s="4" t="s">
        <v>777</v>
      </c>
      <c r="D37" s="5" t="n">
        <v>71203</v>
      </c>
    </row>
    <row r="38" spans="1:7">
      <c r="A38" s="4" t="s">
        <v>778</v>
      </c>
      <c r="D38" s="5" t="n">
        <v>51193</v>
      </c>
    </row>
    <row r="39" spans="1:7">
      <c r="A39" s="4" t="s">
        <v>779</v>
      </c>
    </row>
    <row r="40" spans="1:7">
      <c r="A40" s="3" t="s">
        <v>752</v>
      </c>
    </row>
    <row r="41" spans="1:7">
      <c r="A41" s="4" t="s">
        <v>780</v>
      </c>
      <c r="B41" s="5" t="n">
        <v>6000000</v>
      </c>
      <c r="D41" s="5" t="n">
        <v>6000000</v>
      </c>
    </row>
    <row r="42" spans="1:7">
      <c r="A42" s="4" t="s">
        <v>781</v>
      </c>
      <c r="B42" s="5" t="n">
        <v>3332168</v>
      </c>
      <c r="D42" s="5" t="n">
        <v>333216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782</v>
      </c>
      <c r="B1" s="2" t="s">
        <v>80</v>
      </c>
      <c r="D1" s="2" t="s">
        <v>1</v>
      </c>
    </row>
    <row r="2" spans="1:5">
      <c r="B2" s="2" t="s">
        <v>2</v>
      </c>
      <c r="C2" s="2" t="s">
        <v>81</v>
      </c>
      <c r="D2" s="2" t="s">
        <v>2</v>
      </c>
      <c r="E2" s="2" t="s">
        <v>81</v>
      </c>
    </row>
    <row r="3" spans="1:5">
      <c r="A3" s="3" t="s">
        <v>228</v>
      </c>
    </row>
    <row r="4" spans="1:5">
      <c r="A4" s="4" t="s">
        <v>783</v>
      </c>
      <c r="B4" s="6" t="n">
        <v>359000</v>
      </c>
      <c r="C4" s="6" t="n">
        <v>130000</v>
      </c>
      <c r="D4" s="6" t="n">
        <v>964000</v>
      </c>
      <c r="E4" s="6" t="n">
        <v>311000</v>
      </c>
    </row>
    <row r="5" spans="1:5">
      <c r="A5" s="4" t="s">
        <v>784</v>
      </c>
      <c r="B5" s="5" t="n">
        <v>413000</v>
      </c>
      <c r="C5" s="5" t="n">
        <v>485000</v>
      </c>
      <c r="D5" s="5" t="n">
        <v>1343000</v>
      </c>
      <c r="E5" s="5" t="n">
        <v>1687000</v>
      </c>
    </row>
    <row r="6" spans="1:5">
      <c r="A6" s="4" t="s">
        <v>785</v>
      </c>
      <c r="B6" s="5" t="n">
        <v>432000</v>
      </c>
      <c r="C6" s="5" t="n">
        <v>411000</v>
      </c>
      <c r="D6" s="5" t="n">
        <v>1208000</v>
      </c>
      <c r="E6" s="5" t="n">
        <v>1093000</v>
      </c>
    </row>
    <row r="7" spans="1:5">
      <c r="A7" s="4" t="s">
        <v>786</v>
      </c>
      <c r="B7" s="5" t="n">
        <v>382000</v>
      </c>
      <c r="C7" s="5" t="n">
        <v>277000</v>
      </c>
      <c r="D7" s="5" t="n">
        <v>1244000</v>
      </c>
      <c r="E7" s="5" t="n">
        <v>856000</v>
      </c>
    </row>
    <row r="8" spans="1:5">
      <c r="A8" s="4" t="s">
        <v>787</v>
      </c>
      <c r="B8" s="5" t="n">
        <v>204000</v>
      </c>
      <c r="C8" s="5" t="n">
        <v>250000</v>
      </c>
      <c r="D8" s="5" t="n">
        <v>650000</v>
      </c>
      <c r="E8" s="5" t="n">
        <v>768000</v>
      </c>
    </row>
    <row r="9" spans="1:5">
      <c r="A9" s="4" t="s">
        <v>788</v>
      </c>
      <c r="B9" s="5" t="n">
        <v>401000</v>
      </c>
      <c r="C9" s="5" t="n">
        <v>416000</v>
      </c>
      <c r="D9" s="5" t="n">
        <v>1120000</v>
      </c>
      <c r="E9" s="5" t="n">
        <v>1240000</v>
      </c>
    </row>
    <row r="10" spans="1:5">
      <c r="A10" s="4" t="s">
        <v>789</v>
      </c>
      <c r="B10" s="4" t="s">
        <v>40</v>
      </c>
      <c r="C10" s="5" t="n">
        <v>42000</v>
      </c>
      <c r="D10" s="4" t="s">
        <v>40</v>
      </c>
      <c r="E10" s="5" t="n">
        <v>462000</v>
      </c>
    </row>
    <row r="11" spans="1:5">
      <c r="A11" s="4" t="s">
        <v>790</v>
      </c>
      <c r="B11" s="5" t="n">
        <v>498000</v>
      </c>
      <c r="C11" s="5" t="n">
        <v>788000</v>
      </c>
      <c r="D11" s="5" t="n">
        <v>1733000</v>
      </c>
      <c r="E11" s="5" t="n">
        <v>2924000</v>
      </c>
    </row>
    <row r="12" spans="1:5">
      <c r="A12" s="4" t="s">
        <v>791</v>
      </c>
      <c r="B12" s="6" t="n">
        <v>2688970</v>
      </c>
      <c r="C12" s="6" t="n">
        <v>2799196</v>
      </c>
      <c r="D12" s="6" t="n">
        <v>8262324</v>
      </c>
      <c r="E12" s="6" t="n">
        <v>934061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792</v>
      </c>
      <c r="B1" s="2" t="s">
        <v>457</v>
      </c>
    </row>
    <row r="2" spans="1:2">
      <c r="A2" s="3" t="s">
        <v>793</v>
      </c>
    </row>
    <row r="3" spans="1:2">
      <c r="A3" s="4" t="s">
        <v>460</v>
      </c>
      <c r="B3" s="6" t="n">
        <v>68000</v>
      </c>
    </row>
    <row r="4" spans="1:2">
      <c r="A4" s="4" t="s">
        <v>461</v>
      </c>
      <c r="B4" s="5" t="n">
        <v>275000</v>
      </c>
    </row>
    <row r="5" spans="1:2">
      <c r="A5" s="4" t="s">
        <v>462</v>
      </c>
      <c r="B5" s="5" t="n">
        <v>284000</v>
      </c>
    </row>
    <row r="6" spans="1:2">
      <c r="A6" s="4" t="s">
        <v>463</v>
      </c>
      <c r="B6" s="5" t="n">
        <v>293000</v>
      </c>
    </row>
    <row r="7" spans="1:2">
      <c r="A7" s="4" t="s">
        <v>464</v>
      </c>
      <c r="B7" s="5" t="n">
        <v>302000</v>
      </c>
    </row>
    <row r="8" spans="1:2">
      <c r="A8" s="4" t="s">
        <v>465</v>
      </c>
      <c r="B8" s="5" t="n">
        <v>311000</v>
      </c>
    </row>
    <row r="9" spans="1:2">
      <c r="A9" s="4" t="s">
        <v>595</v>
      </c>
      <c r="B9" s="5" t="n">
        <v>593000</v>
      </c>
    </row>
    <row r="10" spans="1:2">
      <c r="A10" s="4" t="s">
        <v>106</v>
      </c>
      <c r="B10" s="6" t="n">
        <v>2126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3"/>
    <col customWidth="1" max="2" min="2" width="80"/>
    <col customWidth="1" max="3" min="3" width="21"/>
    <col customWidth="1" max="4" min="4" width="21"/>
    <col customWidth="1" max="5" min="5" width="21"/>
    <col customWidth="1" max="6" min="6" width="21"/>
  </cols>
  <sheetData>
    <row r="1" spans="1:6">
      <c r="A1" s="1" t="s">
        <v>794</v>
      </c>
      <c r="B1" s="2" t="s">
        <v>795</v>
      </c>
      <c r="C1" s="2" t="s">
        <v>457</v>
      </c>
      <c r="D1" s="2" t="s">
        <v>637</v>
      </c>
      <c r="E1" s="2" t="s">
        <v>457</v>
      </c>
      <c r="F1" s="2" t="s">
        <v>637</v>
      </c>
    </row>
    <row r="2" spans="1:6">
      <c r="A2" s="3" t="s">
        <v>796</v>
      </c>
    </row>
    <row r="3" spans="1:6">
      <c r="A3" s="4" t="s">
        <v>797</v>
      </c>
      <c r="B3" s="4" t="s">
        <v>798</v>
      </c>
    </row>
    <row r="4" spans="1:6">
      <c r="A4" s="4" t="s">
        <v>799</v>
      </c>
      <c r="B4" s="5" t="n">
        <v>17687</v>
      </c>
    </row>
    <row r="5" spans="1:6">
      <c r="A5" s="4" t="s">
        <v>800</v>
      </c>
      <c r="B5" s="4" t="s">
        <v>801</v>
      </c>
    </row>
    <row r="6" spans="1:6">
      <c r="A6" s="4" t="s">
        <v>802</v>
      </c>
      <c r="C6" s="6" t="n">
        <v>119000</v>
      </c>
      <c r="D6" s="6" t="n">
        <v>121000</v>
      </c>
      <c r="E6" s="6" t="n">
        <v>334000</v>
      </c>
      <c r="F6" s="6" t="n">
        <v>344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3</v>
      </c>
      <c r="B1" s="2" t="s">
        <v>2</v>
      </c>
      <c r="C1" s="2" t="s">
        <v>33</v>
      </c>
      <c r="D1" s="2" t="s">
        <v>470</v>
      </c>
    </row>
    <row r="2" spans="1:4">
      <c r="A2" s="3" t="s">
        <v>34</v>
      </c>
    </row>
    <row r="3" spans="1:4">
      <c r="A3" s="4" t="s">
        <v>35</v>
      </c>
      <c r="B3" s="6" t="n">
        <v>117873668</v>
      </c>
      <c r="C3" s="6" t="n">
        <v>114421491</v>
      </c>
    </row>
    <row r="4" spans="1:4">
      <c r="A4" s="4" t="s">
        <v>36</v>
      </c>
      <c r="B4" s="5" t="n">
        <v>3069759</v>
      </c>
      <c r="C4" s="5" t="n">
        <v>28349685</v>
      </c>
    </row>
    <row r="5" spans="1:4">
      <c r="A5" s="4" t="s">
        <v>37</v>
      </c>
      <c r="B5" s="5" t="n">
        <v>791468587</v>
      </c>
      <c r="C5" s="5" t="n">
        <v>650527353</v>
      </c>
    </row>
    <row r="6" spans="1:4">
      <c r="A6" s="4" t="s">
        <v>38</v>
      </c>
      <c r="B6" s="5" t="n">
        <v>10472696</v>
      </c>
      <c r="C6" s="5" t="n">
        <v>16658761</v>
      </c>
    </row>
    <row r="7" spans="1:4">
      <c r="A7" s="4" t="s">
        <v>39</v>
      </c>
      <c r="B7" s="5" t="n">
        <v>366871036</v>
      </c>
    </row>
    <row r="8" spans="1:4">
      <c r="A8" s="4" t="s">
        <v>41</v>
      </c>
      <c r="B8" s="5" t="n">
        <v>42069259</v>
      </c>
    </row>
    <row r="9" spans="1:4">
      <c r="A9" s="4" t="s">
        <v>42</v>
      </c>
      <c r="B9" s="5" t="n">
        <v>9836811</v>
      </c>
      <c r="C9" s="5" t="n">
        <v>8898884</v>
      </c>
    </row>
    <row r="10" spans="1:4">
      <c r="A10" s="4" t="s">
        <v>804</v>
      </c>
      <c r="B10" s="4" t="s">
        <v>40</v>
      </c>
      <c r="C10" s="4" t="s">
        <v>40</v>
      </c>
    </row>
    <row r="11" spans="1:4">
      <c r="A11" s="4" t="s">
        <v>43</v>
      </c>
      <c r="B11" s="5" t="n">
        <v>1341661816</v>
      </c>
      <c r="C11" s="5" t="n">
        <v>818856174</v>
      </c>
    </row>
    <row r="12" spans="1:4">
      <c r="A12" s="3" t="s">
        <v>44</v>
      </c>
    </row>
    <row r="13" spans="1:4">
      <c r="A13" s="4" t="s">
        <v>45</v>
      </c>
      <c r="B13" s="5" t="n">
        <v>162469172</v>
      </c>
      <c r="C13" s="5" t="n">
        <v>212238192</v>
      </c>
    </row>
    <row r="14" spans="1:4">
      <c r="A14" s="4" t="s">
        <v>46</v>
      </c>
      <c r="B14" s="5" t="n">
        <v>570199704</v>
      </c>
      <c r="C14" s="5" t="n">
        <v>447393568</v>
      </c>
    </row>
    <row r="15" spans="1:4">
      <c r="A15" s="4" t="s">
        <v>47</v>
      </c>
      <c r="B15" s="5" t="n">
        <v>403234866</v>
      </c>
    </row>
    <row r="16" spans="1:4">
      <c r="A16" s="4" t="s">
        <v>48</v>
      </c>
      <c r="B16" s="5" t="n">
        <v>2579323</v>
      </c>
      <c r="C16" s="5" t="n">
        <v>6394439</v>
      </c>
    </row>
    <row r="17" spans="1:4">
      <c r="A17" s="4" t="s">
        <v>49</v>
      </c>
      <c r="B17" s="5" t="n">
        <v>18748558</v>
      </c>
      <c r="C17" s="5" t="n">
        <v>15427509</v>
      </c>
    </row>
    <row r="18" spans="1:4">
      <c r="A18" s="4" t="s">
        <v>50</v>
      </c>
      <c r="B18" s="5" t="n">
        <v>3272758</v>
      </c>
      <c r="C18" s="5" t="n">
        <v>3730723</v>
      </c>
    </row>
    <row r="19" spans="1:4">
      <c r="A19" s="4" t="s">
        <v>51</v>
      </c>
      <c r="B19" s="5" t="n">
        <v>1160504381</v>
      </c>
      <c r="C19" s="5" t="n">
        <v>685184431</v>
      </c>
    </row>
    <row r="20" spans="1:4">
      <c r="A20" s="3" t="s">
        <v>52</v>
      </c>
    </row>
    <row r="21" spans="1:4">
      <c r="A21" s="4" t="s">
        <v>805</v>
      </c>
      <c r="B21" s="4" t="s">
        <v>40</v>
      </c>
      <c r="C21" s="4" t="s">
        <v>40</v>
      </c>
    </row>
    <row r="22" spans="1:4">
      <c r="A22" s="4" t="s">
        <v>806</v>
      </c>
      <c r="B22" s="5" t="n">
        <v>216068039</v>
      </c>
      <c r="C22" s="5" t="n">
        <v>173115447</v>
      </c>
    </row>
    <row r="23" spans="1:4">
      <c r="A23" s="4" t="s">
        <v>807</v>
      </c>
      <c r="B23" s="5" t="n">
        <v>50000000</v>
      </c>
    </row>
    <row r="24" spans="1:4">
      <c r="A24" s="4" t="s">
        <v>808</v>
      </c>
      <c r="B24" s="5" t="n">
        <v>5980</v>
      </c>
      <c r="C24" s="5" t="n">
        <v>5813</v>
      </c>
    </row>
    <row r="25" spans="1:4">
      <c r="A25" s="4" t="s">
        <v>58</v>
      </c>
      <c r="B25" s="5" t="n">
        <v>-84916584</v>
      </c>
      <c r="C25" s="5" t="n">
        <v>-39449517</v>
      </c>
    </row>
    <row r="26" spans="1:4">
      <c r="A26" s="4" t="s">
        <v>59</v>
      </c>
      <c r="B26" s="5" t="n">
        <v>181157435</v>
      </c>
      <c r="C26" s="5" t="n">
        <v>133671743</v>
      </c>
      <c r="D26" s="6" t="n">
        <v>67298498</v>
      </c>
    </row>
    <row r="27" spans="1:4">
      <c r="A27" s="4" t="s">
        <v>809</v>
      </c>
      <c r="B27" s="5" t="n">
        <v>1341661816</v>
      </c>
      <c r="C27" s="5" t="n">
        <v>818856174</v>
      </c>
    </row>
    <row r="28" spans="1:4">
      <c r="A28" s="4" t="s">
        <v>810</v>
      </c>
    </row>
    <row r="29" spans="1:4">
      <c r="A29" s="3" t="s">
        <v>34</v>
      </c>
    </row>
    <row r="30" spans="1:4">
      <c r="A30" s="4" t="s">
        <v>35</v>
      </c>
      <c r="B30" s="4" t="s">
        <v>40</v>
      </c>
      <c r="C30" s="4" t="s">
        <v>40</v>
      </c>
    </row>
    <row r="31" spans="1:4">
      <c r="A31" s="4" t="s">
        <v>36</v>
      </c>
      <c r="B31" s="4" t="s">
        <v>40</v>
      </c>
      <c r="C31" s="4" t="s">
        <v>40</v>
      </c>
    </row>
    <row r="32" spans="1:4">
      <c r="A32" s="4" t="s">
        <v>37</v>
      </c>
      <c r="B32" s="4" t="s">
        <v>40</v>
      </c>
      <c r="C32" s="4" t="s">
        <v>40</v>
      </c>
    </row>
    <row r="33" spans="1:4">
      <c r="A33" s="4" t="s">
        <v>38</v>
      </c>
      <c r="B33" s="4" t="s">
        <v>40</v>
      </c>
      <c r="C33" s="4" t="s">
        <v>40</v>
      </c>
    </row>
    <row r="34" spans="1:4">
      <c r="A34" s="4" t="s">
        <v>39</v>
      </c>
      <c r="B34" s="4" t="s">
        <v>40</v>
      </c>
    </row>
    <row r="35" spans="1:4">
      <c r="A35" s="4" t="s">
        <v>41</v>
      </c>
      <c r="B35" s="4" t="s">
        <v>40</v>
      </c>
    </row>
    <row r="36" spans="1:4">
      <c r="A36" s="4" t="s">
        <v>42</v>
      </c>
      <c r="B36" s="4" t="s">
        <v>40</v>
      </c>
      <c r="C36" s="4" t="s">
        <v>40</v>
      </c>
    </row>
    <row r="37" spans="1:4">
      <c r="A37" s="4" t="s">
        <v>804</v>
      </c>
      <c r="B37" s="5" t="n">
        <v>-1386342262</v>
      </c>
      <c r="C37" s="5" t="n">
        <v>-895895001</v>
      </c>
    </row>
    <row r="38" spans="1:4">
      <c r="A38" s="4" t="s">
        <v>43</v>
      </c>
      <c r="B38" s="5" t="n">
        <v>-1386342262</v>
      </c>
      <c r="C38" s="5" t="n">
        <v>-895895001</v>
      </c>
    </row>
    <row r="39" spans="1:4">
      <c r="A39" s="3" t="s">
        <v>44</v>
      </c>
    </row>
    <row r="40" spans="1:4">
      <c r="A40" s="4" t="s">
        <v>45</v>
      </c>
      <c r="B40" s="4" t="s">
        <v>40</v>
      </c>
      <c r="C40" s="4" t="s">
        <v>40</v>
      </c>
    </row>
    <row r="41" spans="1:4">
      <c r="A41" s="4" t="s">
        <v>46</v>
      </c>
      <c r="B41" s="4" t="s">
        <v>40</v>
      </c>
      <c r="C41" s="4" t="s">
        <v>40</v>
      </c>
    </row>
    <row r="42" spans="1:4">
      <c r="A42" s="4" t="s">
        <v>47</v>
      </c>
      <c r="B42" s="4" t="s">
        <v>40</v>
      </c>
    </row>
    <row r="43" spans="1:4">
      <c r="A43" s="4" t="s">
        <v>48</v>
      </c>
      <c r="B43" s="4" t="s">
        <v>40</v>
      </c>
      <c r="C43" s="4" t="s">
        <v>40</v>
      </c>
    </row>
    <row r="44" spans="1:4">
      <c r="A44" s="4" t="s">
        <v>49</v>
      </c>
      <c r="B44" s="4" t="s">
        <v>40</v>
      </c>
      <c r="C44" s="4" t="s">
        <v>40</v>
      </c>
    </row>
    <row r="45" spans="1:4">
      <c r="A45" s="4" t="s">
        <v>50</v>
      </c>
      <c r="B45" s="4" t="s">
        <v>40</v>
      </c>
      <c r="C45" s="4" t="s">
        <v>40</v>
      </c>
    </row>
    <row r="46" spans="1:4">
      <c r="A46" s="4" t="s">
        <v>51</v>
      </c>
      <c r="B46" s="4" t="s">
        <v>40</v>
      </c>
      <c r="C46" s="4" t="s">
        <v>40</v>
      </c>
    </row>
    <row r="47" spans="1:4">
      <c r="A47" s="3" t="s">
        <v>52</v>
      </c>
    </row>
    <row r="48" spans="1:4">
      <c r="A48" s="4" t="s">
        <v>805</v>
      </c>
      <c r="B48" s="5" t="n">
        <v>-1386342262</v>
      </c>
      <c r="C48" s="5" t="n">
        <v>-895895001</v>
      </c>
    </row>
    <row r="49" spans="1:4">
      <c r="A49" s="4" t="s">
        <v>806</v>
      </c>
      <c r="B49" s="4" t="s">
        <v>40</v>
      </c>
      <c r="C49" s="4" t="s">
        <v>40</v>
      </c>
    </row>
    <row r="50" spans="1:4">
      <c r="A50" s="4" t="s">
        <v>807</v>
      </c>
      <c r="B50" s="4" t="s">
        <v>40</v>
      </c>
    </row>
    <row r="51" spans="1:4">
      <c r="A51" s="4" t="s">
        <v>808</v>
      </c>
      <c r="B51" s="4" t="s">
        <v>40</v>
      </c>
      <c r="C51" s="4" t="s">
        <v>40</v>
      </c>
    </row>
    <row r="52" spans="1:4">
      <c r="A52" s="4" t="s">
        <v>58</v>
      </c>
      <c r="B52" s="4" t="s">
        <v>40</v>
      </c>
      <c r="C52" s="4" t="s">
        <v>40</v>
      </c>
    </row>
    <row r="53" spans="1:4">
      <c r="A53" s="4" t="s">
        <v>59</v>
      </c>
      <c r="B53" s="5" t="n">
        <v>-1386342262</v>
      </c>
      <c r="C53" s="5" t="n">
        <v>-895895001</v>
      </c>
    </row>
    <row r="54" spans="1:4">
      <c r="A54" s="4" t="s">
        <v>809</v>
      </c>
      <c r="B54" s="5" t="n">
        <v>-1386342262</v>
      </c>
      <c r="C54" s="5" t="n">
        <v>-895895001</v>
      </c>
    </row>
    <row r="55" spans="1:4">
      <c r="A55" s="4" t="s">
        <v>811</v>
      </c>
    </row>
    <row r="56" spans="1:4">
      <c r="A56" s="3" t="s">
        <v>34</v>
      </c>
    </row>
    <row r="57" spans="1:4">
      <c r="A57" s="4" t="s">
        <v>35</v>
      </c>
      <c r="B57" s="5" t="n">
        <v>631228</v>
      </c>
      <c r="C57" s="5" t="n">
        <v>1486623</v>
      </c>
    </row>
    <row r="58" spans="1:4">
      <c r="A58" s="4" t="s">
        <v>36</v>
      </c>
      <c r="B58" s="5" t="n">
        <v>699477</v>
      </c>
      <c r="C58" s="5" t="n">
        <v>9367410</v>
      </c>
    </row>
    <row r="59" spans="1:4">
      <c r="A59" s="4" t="s">
        <v>37</v>
      </c>
      <c r="B59" s="5" t="n">
        <v>85077334</v>
      </c>
      <c r="C59" s="5" t="n">
        <v>51093362</v>
      </c>
    </row>
    <row r="60" spans="1:4">
      <c r="A60" s="4" t="s">
        <v>38</v>
      </c>
      <c r="B60" s="5" t="n">
        <v>2800000</v>
      </c>
      <c r="C60" s="5" t="n">
        <v>1500000</v>
      </c>
    </row>
    <row r="61" spans="1:4">
      <c r="A61" s="4" t="s">
        <v>39</v>
      </c>
      <c r="B61" s="5" t="n">
        <v>192365503</v>
      </c>
    </row>
    <row r="62" spans="1:4">
      <c r="A62" s="4" t="s">
        <v>41</v>
      </c>
      <c r="B62" s="4" t="s">
        <v>40</v>
      </c>
    </row>
    <row r="63" spans="1:4">
      <c r="A63" s="4" t="s">
        <v>42</v>
      </c>
      <c r="B63" s="5" t="n">
        <v>1822284</v>
      </c>
      <c r="C63" s="5" t="n">
        <v>1986312</v>
      </c>
    </row>
    <row r="64" spans="1:4">
      <c r="A64" s="4" t="s">
        <v>804</v>
      </c>
      <c r="B64" s="5" t="n">
        <v>551836655</v>
      </c>
      <c r="C64" s="5" t="n">
        <v>415235212</v>
      </c>
    </row>
    <row r="65" spans="1:4">
      <c r="A65" s="4" t="s">
        <v>43</v>
      </c>
      <c r="B65" s="5" t="n">
        <v>835232481</v>
      </c>
      <c r="C65" s="5" t="n">
        <v>480668919</v>
      </c>
    </row>
    <row r="66" spans="1:4">
      <c r="A66" s="3" t="s">
        <v>44</v>
      </c>
    </row>
    <row r="67" spans="1:4">
      <c r="A67" s="4" t="s">
        <v>45</v>
      </c>
      <c r="B67" s="4" t="s">
        <v>40</v>
      </c>
      <c r="C67" s="4" t="s">
        <v>40</v>
      </c>
    </row>
    <row r="68" spans="1:4">
      <c r="A68" s="4" t="s">
        <v>46</v>
      </c>
      <c r="B68" s="4" t="s">
        <v>40</v>
      </c>
      <c r="C68" s="4" t="s">
        <v>40</v>
      </c>
    </row>
    <row r="69" spans="1:4">
      <c r="A69" s="4" t="s">
        <v>47</v>
      </c>
      <c r="B69" s="4" t="s">
        <v>40</v>
      </c>
    </row>
    <row r="70" spans="1:4">
      <c r="A70" s="4" t="s">
        <v>48</v>
      </c>
      <c r="B70" s="5" t="n">
        <v>641741</v>
      </c>
      <c r="C70" s="5" t="n">
        <v>844899</v>
      </c>
    </row>
    <row r="71" spans="1:4">
      <c r="A71" s="4" t="s">
        <v>49</v>
      </c>
      <c r="B71" s="4" t="s">
        <v>40</v>
      </c>
      <c r="C71" s="4" t="s">
        <v>40</v>
      </c>
    </row>
    <row r="72" spans="1:4">
      <c r="A72" s="4" t="s">
        <v>50</v>
      </c>
      <c r="B72" s="5" t="n">
        <v>1448807</v>
      </c>
      <c r="C72" s="5" t="n">
        <v>1610773</v>
      </c>
    </row>
    <row r="73" spans="1:4">
      <c r="A73" s="4" t="s">
        <v>51</v>
      </c>
      <c r="B73" s="5" t="n">
        <v>2090548</v>
      </c>
      <c r="C73" s="5" t="n">
        <v>2455672</v>
      </c>
    </row>
    <row r="74" spans="1:4">
      <c r="A74" s="3" t="s">
        <v>52</v>
      </c>
    </row>
    <row r="75" spans="1:4">
      <c r="A75" s="4" t="s">
        <v>805</v>
      </c>
      <c r="B75" s="5" t="n">
        <v>833141933</v>
      </c>
      <c r="C75" s="5" t="n">
        <v>478213247</v>
      </c>
    </row>
    <row r="76" spans="1:4">
      <c r="A76" s="4" t="s">
        <v>806</v>
      </c>
      <c r="B76" s="4" t="s">
        <v>40</v>
      </c>
      <c r="C76" s="4" t="s">
        <v>40</v>
      </c>
    </row>
    <row r="77" spans="1:4">
      <c r="A77" s="4" t="s">
        <v>807</v>
      </c>
      <c r="B77" s="4" t="s">
        <v>40</v>
      </c>
    </row>
    <row r="78" spans="1:4">
      <c r="A78" s="4" t="s">
        <v>808</v>
      </c>
      <c r="B78" s="4" t="s">
        <v>40</v>
      </c>
      <c r="C78" s="4" t="s">
        <v>40</v>
      </c>
    </row>
    <row r="79" spans="1:4">
      <c r="A79" s="4" t="s">
        <v>58</v>
      </c>
      <c r="B79" s="4" t="s">
        <v>40</v>
      </c>
      <c r="C79" s="4" t="s">
        <v>40</v>
      </c>
    </row>
    <row r="80" spans="1:4">
      <c r="A80" s="4" t="s">
        <v>59</v>
      </c>
      <c r="B80" s="5" t="n">
        <v>833141933</v>
      </c>
      <c r="C80" s="5" t="n">
        <v>478213247</v>
      </c>
    </row>
    <row r="81" spans="1:4">
      <c r="A81" s="4" t="s">
        <v>809</v>
      </c>
      <c r="B81" s="5" t="n">
        <v>835232481</v>
      </c>
      <c r="C81" s="5" t="n">
        <v>480668919</v>
      </c>
    </row>
    <row r="82" spans="1:4">
      <c r="A82" s="4" t="s">
        <v>812</v>
      </c>
    </row>
    <row r="83" spans="1:4">
      <c r="A83" s="3" t="s">
        <v>34</v>
      </c>
    </row>
    <row r="84" spans="1:4">
      <c r="A84" s="4" t="s">
        <v>35</v>
      </c>
      <c r="B84" s="5" t="n">
        <v>1357815</v>
      </c>
      <c r="C84" s="5" t="n">
        <v>982039</v>
      </c>
    </row>
    <row r="85" spans="1:4">
      <c r="A85" s="4" t="s">
        <v>36</v>
      </c>
      <c r="B85" s="5" t="n">
        <v>2370282</v>
      </c>
      <c r="C85" s="5" t="n">
        <v>18982275</v>
      </c>
    </row>
    <row r="86" spans="1:4">
      <c r="A86" s="4" t="s">
        <v>37</v>
      </c>
      <c r="B86" s="5" t="n">
        <v>706391253</v>
      </c>
      <c r="C86" s="5" t="n">
        <v>599433991</v>
      </c>
    </row>
    <row r="87" spans="1:4">
      <c r="A87" s="4" t="s">
        <v>38</v>
      </c>
      <c r="B87" s="5" t="n">
        <v>7672696</v>
      </c>
      <c r="C87" s="5" t="n">
        <v>15158761</v>
      </c>
    </row>
    <row r="88" spans="1:4">
      <c r="A88" s="4" t="s">
        <v>39</v>
      </c>
      <c r="B88" s="4" t="s">
        <v>40</v>
      </c>
    </row>
    <row r="89" spans="1:4">
      <c r="A89" s="4" t="s">
        <v>41</v>
      </c>
      <c r="B89" s="4" t="s">
        <v>40</v>
      </c>
    </row>
    <row r="90" spans="1:4">
      <c r="A90" s="4" t="s">
        <v>42</v>
      </c>
      <c r="B90" s="5" t="n">
        <v>4307324</v>
      </c>
      <c r="C90" s="5" t="n">
        <v>5000369</v>
      </c>
    </row>
    <row r="91" spans="1:4">
      <c r="A91" s="4" t="s">
        <v>804</v>
      </c>
      <c r="B91" s="4" t="s">
        <v>40</v>
      </c>
      <c r="C91" s="4" t="s">
        <v>40</v>
      </c>
    </row>
    <row r="92" spans="1:4">
      <c r="A92" s="4" t="s">
        <v>43</v>
      </c>
      <c r="B92" s="5" t="n">
        <v>722099370</v>
      </c>
      <c r="C92" s="5" t="n">
        <v>639557435</v>
      </c>
    </row>
    <row r="93" spans="1:4">
      <c r="A93" s="3" t="s">
        <v>44</v>
      </c>
    </row>
    <row r="94" spans="1:4">
      <c r="A94" s="4" t="s">
        <v>45</v>
      </c>
      <c r="B94" s="5" t="n">
        <v>162469172</v>
      </c>
      <c r="C94" s="5" t="n">
        <v>212238192</v>
      </c>
    </row>
    <row r="95" spans="1:4">
      <c r="A95" s="4" t="s">
        <v>46</v>
      </c>
      <c r="B95" s="4" t="s">
        <v>40</v>
      </c>
      <c r="C95" s="4" t="s">
        <v>40</v>
      </c>
    </row>
    <row r="96" spans="1:4">
      <c r="A96" s="4" t="s">
        <v>47</v>
      </c>
      <c r="B96" s="4" t="s">
        <v>40</v>
      </c>
    </row>
    <row r="97" spans="1:4">
      <c r="A97" s="4" t="s">
        <v>48</v>
      </c>
      <c r="B97" s="5" t="n">
        <v>836129</v>
      </c>
      <c r="C97" s="5" t="n">
        <v>4114917</v>
      </c>
    </row>
    <row r="98" spans="1:4">
      <c r="A98" s="4" t="s">
        <v>49</v>
      </c>
      <c r="B98" s="5" t="n">
        <v>4796457</v>
      </c>
      <c r="C98" s="5" t="n">
        <v>5130925</v>
      </c>
    </row>
    <row r="99" spans="1:4">
      <c r="A99" s="4" t="s">
        <v>50</v>
      </c>
      <c r="B99" s="5" t="n">
        <v>797283</v>
      </c>
      <c r="C99" s="5" t="n">
        <v>391647</v>
      </c>
    </row>
    <row r="100" spans="1:4">
      <c r="A100" s="4" t="s">
        <v>51</v>
      </c>
      <c r="B100" s="5" t="n">
        <v>168899041</v>
      </c>
      <c r="C100" s="5" t="n">
        <v>221875681</v>
      </c>
    </row>
    <row r="101" spans="1:4">
      <c r="A101" s="3" t="s">
        <v>52</v>
      </c>
    </row>
    <row r="102" spans="1:4">
      <c r="A102" s="4" t="s">
        <v>805</v>
      </c>
      <c r="B102" s="5" t="n">
        <v>553200329</v>
      </c>
      <c r="C102" s="5" t="n">
        <v>417681754</v>
      </c>
    </row>
    <row r="103" spans="1:4">
      <c r="A103" s="4" t="s">
        <v>806</v>
      </c>
      <c r="B103" s="4" t="s">
        <v>40</v>
      </c>
      <c r="C103" s="4" t="s">
        <v>40</v>
      </c>
    </row>
    <row r="104" spans="1:4">
      <c r="A104" s="4" t="s">
        <v>807</v>
      </c>
      <c r="B104" s="4" t="s">
        <v>40</v>
      </c>
    </row>
    <row r="105" spans="1:4">
      <c r="A105" s="4" t="s">
        <v>808</v>
      </c>
      <c r="B105" s="4" t="s">
        <v>40</v>
      </c>
      <c r="C105" s="4" t="s">
        <v>40</v>
      </c>
    </row>
    <row r="106" spans="1:4">
      <c r="A106" s="4" t="s">
        <v>58</v>
      </c>
      <c r="B106" s="4" t="s">
        <v>40</v>
      </c>
      <c r="C106" s="4" t="s">
        <v>40</v>
      </c>
    </row>
    <row r="107" spans="1:4">
      <c r="A107" s="4" t="s">
        <v>59</v>
      </c>
      <c r="B107" s="5" t="n">
        <v>553200329</v>
      </c>
      <c r="C107" s="5" t="n">
        <v>417681754</v>
      </c>
    </row>
    <row r="108" spans="1:4">
      <c r="A108" s="4" t="s">
        <v>809</v>
      </c>
      <c r="B108" s="5" t="n">
        <v>722099370</v>
      </c>
      <c r="C108" s="5" t="n">
        <v>639557435</v>
      </c>
    </row>
    <row r="109" spans="1:4">
      <c r="A109" s="4" t="s">
        <v>813</v>
      </c>
    </row>
    <row r="110" spans="1:4">
      <c r="A110" s="3" t="s">
        <v>34</v>
      </c>
    </row>
    <row r="111" spans="1:4">
      <c r="A111" s="4" t="s">
        <v>35</v>
      </c>
      <c r="B111" s="5" t="n">
        <v>115884625</v>
      </c>
      <c r="C111" s="5" t="n">
        <v>111952829</v>
      </c>
    </row>
    <row r="112" spans="1:4">
      <c r="A112" s="4" t="s">
        <v>36</v>
      </c>
      <c r="B112" s="4" t="s">
        <v>40</v>
      </c>
      <c r="C112" s="4" t="s">
        <v>40</v>
      </c>
    </row>
    <row r="113" spans="1:4">
      <c r="A113" s="4" t="s">
        <v>37</v>
      </c>
      <c r="B113" s="4" t="s">
        <v>40</v>
      </c>
      <c r="C113" s="4" t="s">
        <v>40</v>
      </c>
    </row>
    <row r="114" spans="1:4">
      <c r="A114" s="4" t="s">
        <v>38</v>
      </c>
      <c r="B114" s="4" t="s">
        <v>40</v>
      </c>
      <c r="C114" s="4" t="s">
        <v>40</v>
      </c>
    </row>
    <row r="115" spans="1:4">
      <c r="A115" s="4" t="s">
        <v>39</v>
      </c>
      <c r="B115" s="5" t="n">
        <v>174505533</v>
      </c>
    </row>
    <row r="116" spans="1:4">
      <c r="A116" s="4" t="s">
        <v>41</v>
      </c>
      <c r="B116" s="5" t="n">
        <v>42069259</v>
      </c>
    </row>
    <row r="117" spans="1:4">
      <c r="A117" s="4" t="s">
        <v>42</v>
      </c>
      <c r="B117" s="5" t="n">
        <v>3707203</v>
      </c>
      <c r="C117" s="5" t="n">
        <v>1912203</v>
      </c>
    </row>
    <row r="118" spans="1:4">
      <c r="A118" s="4" t="s">
        <v>804</v>
      </c>
      <c r="B118" s="5" t="n">
        <v>834505607</v>
      </c>
      <c r="C118" s="5" t="n">
        <v>480659789</v>
      </c>
    </row>
    <row r="119" spans="1:4">
      <c r="A119" s="4" t="s">
        <v>43</v>
      </c>
      <c r="B119" s="5" t="n">
        <v>1170672227</v>
      </c>
      <c r="C119" s="5" t="n">
        <v>594524821</v>
      </c>
    </row>
    <row r="120" spans="1:4">
      <c r="A120" s="3" t="s">
        <v>44</v>
      </c>
    </row>
    <row r="121" spans="1:4">
      <c r="A121" s="4" t="s">
        <v>45</v>
      </c>
      <c r="B121" s="4" t="s">
        <v>40</v>
      </c>
      <c r="C121" s="4" t="s">
        <v>40</v>
      </c>
    </row>
    <row r="122" spans="1:4">
      <c r="A122" s="4" t="s">
        <v>46</v>
      </c>
      <c r="B122" s="5" t="n">
        <v>570199704</v>
      </c>
      <c r="C122" s="5" t="n">
        <v>447393568</v>
      </c>
    </row>
    <row r="123" spans="1:4">
      <c r="A123" s="4" t="s">
        <v>47</v>
      </c>
      <c r="B123" s="5" t="n">
        <v>403234866</v>
      </c>
    </row>
    <row r="124" spans="1:4">
      <c r="A124" s="4" t="s">
        <v>48</v>
      </c>
      <c r="B124" s="5" t="n">
        <v>1101453</v>
      </c>
      <c r="C124" s="5" t="n">
        <v>1434623</v>
      </c>
    </row>
    <row r="125" spans="1:4">
      <c r="A125" s="4" t="s">
        <v>49</v>
      </c>
      <c r="B125" s="5" t="n">
        <v>13952101</v>
      </c>
      <c r="C125" s="5" t="n">
        <v>10296584</v>
      </c>
    </row>
    <row r="126" spans="1:4">
      <c r="A126" s="4" t="s">
        <v>50</v>
      </c>
      <c r="B126" s="5" t="n">
        <v>1026668</v>
      </c>
      <c r="C126" s="5" t="n">
        <v>1728303</v>
      </c>
    </row>
    <row r="127" spans="1:4">
      <c r="A127" s="4" t="s">
        <v>51</v>
      </c>
      <c r="B127" s="5" t="n">
        <v>989514792</v>
      </c>
      <c r="C127" s="5" t="n">
        <v>460853078</v>
      </c>
    </row>
    <row r="128" spans="1:4">
      <c r="A128" s="3" t="s">
        <v>52</v>
      </c>
    </row>
    <row r="129" spans="1:4">
      <c r="A129" s="4" t="s">
        <v>805</v>
      </c>
      <c r="B129" s="4" t="s">
        <v>40</v>
      </c>
      <c r="C129" s="4" t="s">
        <v>40</v>
      </c>
    </row>
    <row r="130" spans="1:4">
      <c r="A130" s="4" t="s">
        <v>806</v>
      </c>
      <c r="B130" s="5" t="n">
        <v>216068039</v>
      </c>
      <c r="C130" s="5" t="n">
        <v>173115447</v>
      </c>
    </row>
    <row r="131" spans="1:4">
      <c r="A131" s="4" t="s">
        <v>807</v>
      </c>
      <c r="B131" s="5" t="n">
        <v>50000000</v>
      </c>
    </row>
    <row r="132" spans="1:4">
      <c r="A132" s="4" t="s">
        <v>808</v>
      </c>
      <c r="B132" s="5" t="n">
        <v>5980</v>
      </c>
      <c r="C132" s="5" t="n">
        <v>5813</v>
      </c>
    </row>
    <row r="133" spans="1:4">
      <c r="A133" s="4" t="s">
        <v>58</v>
      </c>
      <c r="B133" s="5" t="n">
        <v>-84916584</v>
      </c>
      <c r="C133" s="5" t="n">
        <v>-39449517</v>
      </c>
    </row>
    <row r="134" spans="1:4">
      <c r="A134" s="4" t="s">
        <v>59</v>
      </c>
      <c r="B134" s="5" t="n">
        <v>181157435</v>
      </c>
      <c r="C134" s="5" t="n">
        <v>133671743</v>
      </c>
    </row>
    <row r="135" spans="1:4">
      <c r="A135" s="4" t="s">
        <v>809</v>
      </c>
      <c r="B135" s="6" t="n">
        <v>1170672227</v>
      </c>
      <c r="C135" s="6" t="n">
        <v>59452482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14</v>
      </c>
      <c r="B1" s="2" t="s">
        <v>80</v>
      </c>
      <c r="D1" s="2" t="s">
        <v>1</v>
      </c>
      <c r="F1" s="2" t="s">
        <v>348</v>
      </c>
    </row>
    <row r="2" spans="1:6">
      <c r="B2" s="2" t="s">
        <v>2</v>
      </c>
      <c r="C2" s="2" t="s">
        <v>81</v>
      </c>
      <c r="D2" s="2" t="s">
        <v>2</v>
      </c>
      <c r="E2" s="2" t="s">
        <v>81</v>
      </c>
      <c r="F2" s="2" t="s">
        <v>33</v>
      </c>
    </row>
    <row r="3" spans="1:6">
      <c r="A3" s="3" t="s">
        <v>82</v>
      </c>
    </row>
    <row r="4" spans="1:6">
      <c r="A4" s="4" t="s">
        <v>83</v>
      </c>
      <c r="B4" s="6" t="n">
        <v>15721513</v>
      </c>
      <c r="C4" s="6" t="n">
        <v>14421353</v>
      </c>
      <c r="D4" s="6" t="n">
        <v>52930008</v>
      </c>
      <c r="E4" s="6" t="n">
        <v>45117438</v>
      </c>
    </row>
    <row r="5" spans="1:6">
      <c r="A5" s="4" t="s">
        <v>84</v>
      </c>
      <c r="B5" s="5" t="n">
        <v>5215515</v>
      </c>
      <c r="C5" s="5" t="n">
        <v>275690</v>
      </c>
      <c r="D5" s="5" t="n">
        <v>6863640</v>
      </c>
      <c r="E5" s="5" t="n">
        <v>1335535</v>
      </c>
    </row>
    <row r="6" spans="1:6">
      <c r="A6" s="4" t="s">
        <v>85</v>
      </c>
      <c r="B6" s="5" t="n">
        <v>20937028</v>
      </c>
      <c r="C6" s="5" t="n">
        <v>14697043</v>
      </c>
      <c r="D6" s="5" t="n">
        <v>59793648</v>
      </c>
      <c r="E6" s="5" t="n">
        <v>46452973</v>
      </c>
    </row>
    <row r="7" spans="1:6">
      <c r="A7" s="3" t="s">
        <v>86</v>
      </c>
    </row>
    <row r="8" spans="1:6">
      <c r="A8" s="4" t="s">
        <v>87</v>
      </c>
      <c r="B8" s="5" t="n">
        <v>21799332</v>
      </c>
      <c r="C8" s="5" t="n">
        <v>13275407</v>
      </c>
      <c r="D8" s="5" t="n">
        <v>55010519</v>
      </c>
      <c r="E8" s="5" t="n">
        <v>38765647</v>
      </c>
    </row>
    <row r="9" spans="1:6">
      <c r="A9" s="4" t="s">
        <v>88</v>
      </c>
      <c r="B9" s="5" t="n">
        <v>5548771</v>
      </c>
      <c r="C9" s="5" t="n">
        <v>3792096</v>
      </c>
      <c r="D9" s="5" t="n">
        <v>12527139</v>
      </c>
      <c r="E9" s="5" t="n">
        <v>10696455</v>
      </c>
    </row>
    <row r="10" spans="1:6">
      <c r="A10" s="4" t="s">
        <v>89</v>
      </c>
      <c r="B10" s="5" t="n">
        <v>1421964</v>
      </c>
      <c r="C10" s="5" t="n">
        <v>1657090</v>
      </c>
      <c r="D10" s="5" t="n">
        <v>3751321</v>
      </c>
      <c r="E10" s="5" t="n">
        <v>3934027</v>
      </c>
    </row>
    <row r="11" spans="1:6">
      <c r="A11" s="4" t="s">
        <v>90</v>
      </c>
      <c r="B11" s="5" t="n">
        <v>2688970</v>
      </c>
      <c r="C11" s="5" t="n">
        <v>2799196</v>
      </c>
      <c r="D11" s="5" t="n">
        <v>8262324</v>
      </c>
      <c r="E11" s="5" t="n">
        <v>9340617</v>
      </c>
    </row>
    <row r="12" spans="1:6">
      <c r="A12" s="4" t="s">
        <v>91</v>
      </c>
      <c r="B12" s="5" t="n">
        <v>31459037</v>
      </c>
      <c r="C12" s="5" t="n">
        <v>21523789</v>
      </c>
      <c r="D12" s="5" t="n">
        <v>79551303</v>
      </c>
      <c r="E12" s="5" t="n">
        <v>62736746</v>
      </c>
    </row>
    <row r="13" spans="1:6">
      <c r="A13" s="4" t="s">
        <v>815</v>
      </c>
      <c r="B13" s="5" t="n">
        <v>-10522009</v>
      </c>
      <c r="C13" s="5" t="n">
        <v>-6826746</v>
      </c>
      <c r="D13" s="5" t="n">
        <v>-19757655</v>
      </c>
      <c r="E13" s="5" t="n">
        <v>-16283773</v>
      </c>
    </row>
    <row r="14" spans="1:6">
      <c r="A14" s="4" t="s">
        <v>816</v>
      </c>
      <c r="B14" s="4" t="s">
        <v>40</v>
      </c>
      <c r="C14" s="4" t="s">
        <v>40</v>
      </c>
      <c r="D14" s="4" t="s">
        <v>40</v>
      </c>
      <c r="E14" s="4" t="s">
        <v>40</v>
      </c>
    </row>
    <row r="15" spans="1:6">
      <c r="A15" s="4" t="s">
        <v>817</v>
      </c>
      <c r="B15" s="5" t="n">
        <v>-10522009</v>
      </c>
      <c r="C15" s="5" t="n">
        <v>-6826746</v>
      </c>
      <c r="D15" s="5" t="n">
        <v>-19757655</v>
      </c>
      <c r="E15" s="5" t="n">
        <v>-16283773</v>
      </c>
    </row>
    <row r="16" spans="1:6">
      <c r="A16" s="4" t="s">
        <v>818</v>
      </c>
      <c r="B16" s="4" t="s">
        <v>40</v>
      </c>
      <c r="C16" s="5" t="n">
        <v>-2764243</v>
      </c>
      <c r="D16" s="4" t="s">
        <v>40</v>
      </c>
      <c r="E16" s="5" t="n">
        <v>-6481917</v>
      </c>
    </row>
    <row r="17" spans="1:6">
      <c r="A17" s="4" t="s">
        <v>94</v>
      </c>
      <c r="B17" s="5" t="n">
        <v>-10522009</v>
      </c>
      <c r="C17" s="5" t="n">
        <v>-4062503</v>
      </c>
      <c r="D17" s="5" t="n">
        <v>-19757655</v>
      </c>
      <c r="E17" s="5" t="n">
        <v>-9801856</v>
      </c>
      <c r="F17" s="6" t="n">
        <v>-20632223</v>
      </c>
    </row>
    <row r="18" spans="1:6">
      <c r="A18" s="4" t="s">
        <v>95</v>
      </c>
      <c r="B18" s="5" t="n">
        <v>4313542</v>
      </c>
      <c r="C18" s="5" t="n">
        <v>3548165</v>
      </c>
      <c r="D18" s="5" t="n">
        <v>12356513</v>
      </c>
      <c r="E18" s="5" t="n">
        <v>7447022</v>
      </c>
    </row>
    <row r="19" spans="1:6">
      <c r="A19" s="4" t="s">
        <v>96</v>
      </c>
      <c r="B19" s="5" t="n">
        <v>-14835551</v>
      </c>
      <c r="C19" s="5" t="n">
        <v>-7610668</v>
      </c>
      <c r="D19" s="5" t="n">
        <v>-32114168</v>
      </c>
      <c r="E19" s="5" t="n">
        <v>-17248878</v>
      </c>
    </row>
    <row r="20" spans="1:6">
      <c r="A20" s="4" t="s">
        <v>810</v>
      </c>
    </row>
    <row r="21" spans="1:6">
      <c r="A21" s="3" t="s">
        <v>82</v>
      </c>
    </row>
    <row r="22" spans="1:6">
      <c r="A22" s="4" t="s">
        <v>83</v>
      </c>
      <c r="B22" s="4" t="s">
        <v>40</v>
      </c>
      <c r="C22" s="4" t="s">
        <v>40</v>
      </c>
      <c r="D22" s="4" t="s">
        <v>40</v>
      </c>
      <c r="E22" s="4" t="s">
        <v>40</v>
      </c>
    </row>
    <row r="23" spans="1:6">
      <c r="A23" s="4" t="s">
        <v>84</v>
      </c>
      <c r="B23" s="4" t="s">
        <v>40</v>
      </c>
      <c r="C23" s="5" t="n">
        <v>-117629</v>
      </c>
      <c r="D23" s="4" t="s">
        <v>40</v>
      </c>
      <c r="E23" s="5" t="n">
        <v>-371100</v>
      </c>
    </row>
    <row r="24" spans="1:6">
      <c r="A24" s="4" t="s">
        <v>85</v>
      </c>
      <c r="B24" s="4" t="s">
        <v>40</v>
      </c>
      <c r="C24" s="5" t="n">
        <v>-117629</v>
      </c>
      <c r="D24" s="4" t="s">
        <v>40</v>
      </c>
      <c r="E24" s="5" t="n">
        <v>-371100</v>
      </c>
    </row>
    <row r="25" spans="1:6">
      <c r="A25" s="3" t="s">
        <v>86</v>
      </c>
    </row>
    <row r="26" spans="1:6">
      <c r="A26" s="4" t="s">
        <v>87</v>
      </c>
      <c r="B26" s="4" t="s">
        <v>40</v>
      </c>
      <c r="C26" s="5" t="n">
        <v>-12104</v>
      </c>
      <c r="D26" s="4" t="s">
        <v>40</v>
      </c>
      <c r="E26" s="5" t="n">
        <v>-79300</v>
      </c>
    </row>
    <row r="27" spans="1:6">
      <c r="A27" s="4" t="s">
        <v>88</v>
      </c>
      <c r="B27" s="4" t="s">
        <v>40</v>
      </c>
      <c r="C27" s="4" t="s">
        <v>40</v>
      </c>
      <c r="D27" s="4" t="s">
        <v>40</v>
      </c>
      <c r="E27" s="4" t="s">
        <v>40</v>
      </c>
    </row>
    <row r="28" spans="1:6">
      <c r="A28" s="4" t="s">
        <v>89</v>
      </c>
      <c r="B28" s="4" t="s">
        <v>40</v>
      </c>
      <c r="C28" s="4" t="s">
        <v>40</v>
      </c>
      <c r="D28" s="4" t="s">
        <v>40</v>
      </c>
      <c r="E28" s="4" t="s">
        <v>40</v>
      </c>
    </row>
    <row r="29" spans="1:6">
      <c r="A29" s="4" t="s">
        <v>90</v>
      </c>
      <c r="B29" s="4" t="s">
        <v>40</v>
      </c>
      <c r="C29" s="5" t="n">
        <v>-105525</v>
      </c>
      <c r="D29" s="4" t="s">
        <v>40</v>
      </c>
      <c r="E29" s="5" t="n">
        <v>-291800</v>
      </c>
    </row>
    <row r="30" spans="1:6">
      <c r="A30" s="4" t="s">
        <v>91</v>
      </c>
      <c r="B30" s="4" t="s">
        <v>40</v>
      </c>
      <c r="C30" s="5" t="n">
        <v>-117629</v>
      </c>
      <c r="D30" s="4" t="s">
        <v>40</v>
      </c>
      <c r="E30" s="5" t="n">
        <v>-371100</v>
      </c>
    </row>
    <row r="31" spans="1:6">
      <c r="A31" s="4" t="s">
        <v>815</v>
      </c>
      <c r="B31" s="4" t="s">
        <v>40</v>
      </c>
      <c r="C31" s="4" t="s">
        <v>40</v>
      </c>
      <c r="D31" s="4" t="s">
        <v>40</v>
      </c>
      <c r="E31" s="4" t="s">
        <v>40</v>
      </c>
    </row>
    <row r="32" spans="1:6">
      <c r="A32" s="4" t="s">
        <v>816</v>
      </c>
      <c r="B32" s="5" t="n">
        <v>-13516754</v>
      </c>
      <c r="C32" s="5" t="n">
        <v>-15935633</v>
      </c>
      <c r="D32" s="5" t="n">
        <v>-50380162</v>
      </c>
      <c r="E32" s="5" t="n">
        <v>-53582349</v>
      </c>
    </row>
    <row r="33" spans="1:6">
      <c r="A33" s="4" t="s">
        <v>817</v>
      </c>
      <c r="B33" s="5" t="n">
        <v>-13516754</v>
      </c>
      <c r="C33" s="5" t="n">
        <v>-15935633</v>
      </c>
      <c r="D33" s="5" t="n">
        <v>-50380162</v>
      </c>
      <c r="E33" s="5" t="n">
        <v>-53582349</v>
      </c>
    </row>
    <row r="34" spans="1:6">
      <c r="A34" s="4" t="s">
        <v>818</v>
      </c>
      <c r="B34" s="4" t="s">
        <v>40</v>
      </c>
      <c r="C34" s="4" t="s">
        <v>40</v>
      </c>
      <c r="D34" s="4" t="s">
        <v>40</v>
      </c>
      <c r="E34" s="4" t="s">
        <v>40</v>
      </c>
    </row>
    <row r="35" spans="1:6">
      <c r="A35" s="4" t="s">
        <v>94</v>
      </c>
      <c r="B35" s="5" t="n">
        <v>-13516754</v>
      </c>
      <c r="C35" s="5" t="n">
        <v>-15935633</v>
      </c>
      <c r="D35" s="5" t="n">
        <v>-50380162</v>
      </c>
      <c r="E35" s="5" t="n">
        <v>-53582349</v>
      </c>
    </row>
    <row r="36" spans="1:6">
      <c r="A36" s="4" t="s">
        <v>95</v>
      </c>
      <c r="B36" s="4" t="s">
        <v>40</v>
      </c>
      <c r="C36" s="4" t="s">
        <v>40</v>
      </c>
      <c r="D36" s="4" t="s">
        <v>40</v>
      </c>
      <c r="E36" s="4" t="s">
        <v>40</v>
      </c>
    </row>
    <row r="37" spans="1:6">
      <c r="A37" s="4" t="s">
        <v>96</v>
      </c>
      <c r="B37" s="5" t="n">
        <v>-13516754</v>
      </c>
      <c r="C37" s="5" t="n">
        <v>-15935633</v>
      </c>
      <c r="D37" s="5" t="n">
        <v>-50380162</v>
      </c>
      <c r="E37" s="5" t="n">
        <v>-53582349</v>
      </c>
    </row>
    <row r="38" spans="1:6">
      <c r="A38" s="4" t="s">
        <v>813</v>
      </c>
    </row>
    <row r="39" spans="1:6">
      <c r="A39" s="3" t="s">
        <v>82</v>
      </c>
    </row>
    <row r="40" spans="1:6">
      <c r="A40" s="4" t="s">
        <v>83</v>
      </c>
      <c r="B40" s="4" t="s">
        <v>40</v>
      </c>
      <c r="C40" s="4" t="s">
        <v>40</v>
      </c>
      <c r="D40" s="4" t="s">
        <v>40</v>
      </c>
      <c r="E40" s="4" t="s">
        <v>40</v>
      </c>
    </row>
    <row r="41" spans="1:6">
      <c r="A41" s="4" t="s">
        <v>84</v>
      </c>
      <c r="B41" s="5" t="n">
        <v>3333424</v>
      </c>
      <c r="C41" s="5" t="n">
        <v>40044</v>
      </c>
      <c r="D41" s="5" t="n">
        <v>4447322</v>
      </c>
      <c r="E41" s="5" t="n">
        <v>194273</v>
      </c>
    </row>
    <row r="42" spans="1:6">
      <c r="A42" s="4" t="s">
        <v>85</v>
      </c>
      <c r="B42" s="5" t="n">
        <v>3333424</v>
      </c>
      <c r="C42" s="5" t="n">
        <v>40044</v>
      </c>
      <c r="D42" s="5" t="n">
        <v>4447322</v>
      </c>
      <c r="E42" s="5" t="n">
        <v>194273</v>
      </c>
    </row>
    <row r="43" spans="1:6">
      <c r="A43" s="3" t="s">
        <v>86</v>
      </c>
    </row>
    <row r="44" spans="1:6">
      <c r="A44" s="4" t="s">
        <v>87</v>
      </c>
      <c r="B44" s="5" t="n">
        <v>16739120</v>
      </c>
      <c r="C44" s="5" t="n">
        <v>9907959</v>
      </c>
      <c r="D44" s="5" t="n">
        <v>38758326</v>
      </c>
      <c r="E44" s="5" t="n">
        <v>27495867</v>
      </c>
    </row>
    <row r="45" spans="1:6">
      <c r="A45" s="4" t="s">
        <v>88</v>
      </c>
      <c r="B45" s="5" t="n">
        <v>2292251</v>
      </c>
      <c r="C45" s="5" t="n">
        <v>2140675</v>
      </c>
      <c r="D45" s="5" t="n">
        <v>5629344</v>
      </c>
      <c r="E45" s="5" t="n">
        <v>6179032</v>
      </c>
    </row>
    <row r="46" spans="1:6">
      <c r="A46" s="4" t="s">
        <v>89</v>
      </c>
      <c r="B46" s="5" t="n">
        <v>483512</v>
      </c>
      <c r="C46" s="5" t="n">
        <v>746939</v>
      </c>
      <c r="D46" s="5" t="n">
        <v>1290614</v>
      </c>
      <c r="E46" s="5" t="n">
        <v>1524510</v>
      </c>
    </row>
    <row r="47" spans="1:6">
      <c r="A47" s="4" t="s">
        <v>90</v>
      </c>
      <c r="B47" s="5" t="n">
        <v>1590823</v>
      </c>
      <c r="C47" s="5" t="n">
        <v>1743730</v>
      </c>
      <c r="D47" s="5" t="n">
        <v>5082525</v>
      </c>
      <c r="E47" s="5" t="n">
        <v>5291881</v>
      </c>
    </row>
    <row r="48" spans="1:6">
      <c r="A48" s="4" t="s">
        <v>91</v>
      </c>
      <c r="B48" s="5" t="n">
        <v>21105706</v>
      </c>
      <c r="C48" s="5" t="n">
        <v>14539303</v>
      </c>
      <c r="D48" s="5" t="n">
        <v>50760809</v>
      </c>
      <c r="E48" s="5" t="n">
        <v>40491290</v>
      </c>
    </row>
    <row r="49" spans="1:6">
      <c r="A49" s="4" t="s">
        <v>815</v>
      </c>
      <c r="B49" s="5" t="n">
        <v>-17772282</v>
      </c>
      <c r="C49" s="5" t="n">
        <v>-14499259</v>
      </c>
      <c r="D49" s="5" t="n">
        <v>-46313487</v>
      </c>
      <c r="E49" s="5" t="n">
        <v>-40297017</v>
      </c>
    </row>
    <row r="50" spans="1:6">
      <c r="A50" s="4" t="s">
        <v>816</v>
      </c>
      <c r="B50" s="5" t="n">
        <v>7250273</v>
      </c>
      <c r="C50" s="5" t="n">
        <v>7672513</v>
      </c>
      <c r="D50" s="5" t="n">
        <v>26555832</v>
      </c>
      <c r="E50" s="5" t="n">
        <v>24013244</v>
      </c>
    </row>
    <row r="51" spans="1:6">
      <c r="A51" s="4" t="s">
        <v>817</v>
      </c>
      <c r="B51" s="5" t="n">
        <v>-10522009</v>
      </c>
      <c r="C51" s="5" t="n">
        <v>-6826746</v>
      </c>
      <c r="D51" s="5" t="n">
        <v>-19757655</v>
      </c>
      <c r="E51" s="5" t="n">
        <v>-16283773</v>
      </c>
    </row>
    <row r="52" spans="1:6">
      <c r="A52" s="4" t="s">
        <v>818</v>
      </c>
      <c r="B52" s="4" t="s">
        <v>40</v>
      </c>
      <c r="C52" s="5" t="n">
        <v>-2764243</v>
      </c>
      <c r="D52" s="4" t="s">
        <v>40</v>
      </c>
      <c r="E52" s="5" t="n">
        <v>-6481917</v>
      </c>
    </row>
    <row r="53" spans="1:6">
      <c r="A53" s="4" t="s">
        <v>94</v>
      </c>
      <c r="B53" s="5" t="n">
        <v>-10522009</v>
      </c>
      <c r="C53" s="5" t="n">
        <v>-4062503</v>
      </c>
      <c r="D53" s="5" t="n">
        <v>-19757655</v>
      </c>
      <c r="E53" s="5" t="n">
        <v>-9801856</v>
      </c>
    </row>
    <row r="54" spans="1:6">
      <c r="A54" s="4" t="s">
        <v>95</v>
      </c>
      <c r="B54" s="5" t="n">
        <v>4313542</v>
      </c>
      <c r="C54" s="5" t="n">
        <v>3548165</v>
      </c>
      <c r="D54" s="5" t="n">
        <v>12356513</v>
      </c>
      <c r="E54" s="5" t="n">
        <v>7447022</v>
      </c>
    </row>
    <row r="55" spans="1:6">
      <c r="A55" s="4" t="s">
        <v>96</v>
      </c>
      <c r="B55" s="5" t="n">
        <v>-14835551</v>
      </c>
      <c r="C55" s="5" t="n">
        <v>-7610668</v>
      </c>
      <c r="D55" s="5" t="n">
        <v>-32114168</v>
      </c>
      <c r="E55" s="5" t="n">
        <v>-17248878</v>
      </c>
    </row>
    <row r="56" spans="1:6">
      <c r="A56" s="4" t="s">
        <v>811</v>
      </c>
    </row>
    <row r="57" spans="1:6">
      <c r="A57" s="3" t="s">
        <v>82</v>
      </c>
    </row>
    <row r="58" spans="1:6">
      <c r="A58" s="4" t="s">
        <v>83</v>
      </c>
      <c r="B58" s="5" t="n">
        <v>4122153</v>
      </c>
      <c r="C58" s="5" t="n">
        <v>2780544</v>
      </c>
      <c r="D58" s="5" t="n">
        <v>12135832</v>
      </c>
      <c r="E58" s="5" t="n">
        <v>4481555</v>
      </c>
    </row>
    <row r="59" spans="1:6">
      <c r="A59" s="4" t="s">
        <v>84</v>
      </c>
      <c r="B59" s="5" t="n">
        <v>1700414</v>
      </c>
      <c r="C59" s="5" t="n">
        <v>113410</v>
      </c>
      <c r="D59" s="5" t="n">
        <v>1726938</v>
      </c>
      <c r="E59" s="5" t="n">
        <v>348695</v>
      </c>
    </row>
    <row r="60" spans="1:6">
      <c r="A60" s="4" t="s">
        <v>85</v>
      </c>
      <c r="B60" s="5" t="n">
        <v>5822567</v>
      </c>
      <c r="C60" s="5" t="n">
        <v>2893954</v>
      </c>
      <c r="D60" s="5" t="n">
        <v>13862770</v>
      </c>
      <c r="E60" s="5" t="n">
        <v>4830250</v>
      </c>
    </row>
    <row r="61" spans="1:6">
      <c r="A61" s="3" t="s">
        <v>86</v>
      </c>
    </row>
    <row r="62" spans="1:6">
      <c r="A62" s="4" t="s">
        <v>87</v>
      </c>
      <c r="B62" s="4" t="s">
        <v>40</v>
      </c>
      <c r="C62" s="5" t="n">
        <v>253422</v>
      </c>
      <c r="D62" s="4" t="s">
        <v>40</v>
      </c>
      <c r="E62" s="5" t="n">
        <v>930837</v>
      </c>
    </row>
    <row r="63" spans="1:6">
      <c r="A63" s="4" t="s">
        <v>88</v>
      </c>
      <c r="B63" s="5" t="n">
        <v>3086682</v>
      </c>
      <c r="C63" s="5" t="n">
        <v>1413103</v>
      </c>
      <c r="D63" s="5" t="n">
        <v>5881219</v>
      </c>
      <c r="E63" s="5" t="n">
        <v>4163873</v>
      </c>
    </row>
    <row r="64" spans="1:6">
      <c r="A64" s="4" t="s">
        <v>89</v>
      </c>
      <c r="B64" s="5" t="n">
        <v>221613</v>
      </c>
      <c r="C64" s="5" t="n">
        <v>246691</v>
      </c>
      <c r="D64" s="5" t="n">
        <v>688003</v>
      </c>
      <c r="E64" s="5" t="n">
        <v>687240</v>
      </c>
    </row>
    <row r="65" spans="1:6">
      <c r="A65" s="4" t="s">
        <v>90</v>
      </c>
      <c r="B65" s="5" t="n">
        <v>455800</v>
      </c>
      <c r="C65" s="5" t="n">
        <v>711528</v>
      </c>
      <c r="D65" s="5" t="n">
        <v>1397314</v>
      </c>
      <c r="E65" s="5" t="n">
        <v>2244577</v>
      </c>
    </row>
    <row r="66" spans="1:6">
      <c r="A66" s="4" t="s">
        <v>91</v>
      </c>
      <c r="B66" s="5" t="n">
        <v>3764095</v>
      </c>
      <c r="C66" s="5" t="n">
        <v>2624744</v>
      </c>
      <c r="D66" s="5" t="n">
        <v>7966536</v>
      </c>
      <c r="E66" s="5" t="n">
        <v>8026527</v>
      </c>
    </row>
    <row r="67" spans="1:6">
      <c r="A67" s="4" t="s">
        <v>815</v>
      </c>
      <c r="B67" s="5" t="n">
        <v>2058472</v>
      </c>
      <c r="C67" s="5" t="n">
        <v>269210</v>
      </c>
      <c r="D67" s="5" t="n">
        <v>5896234</v>
      </c>
      <c r="E67" s="5" t="n">
        <v>-3196277</v>
      </c>
    </row>
    <row r="68" spans="1:6">
      <c r="A68" s="4" t="s">
        <v>816</v>
      </c>
      <c r="B68" s="5" t="n">
        <v>6266481</v>
      </c>
      <c r="C68" s="5" t="n">
        <v>8263120</v>
      </c>
      <c r="D68" s="5" t="n">
        <v>23824330</v>
      </c>
      <c r="E68" s="5" t="n">
        <v>29569105</v>
      </c>
    </row>
    <row r="69" spans="1:6">
      <c r="A69" s="4" t="s">
        <v>817</v>
      </c>
      <c r="B69" s="5" t="n">
        <v>8324953</v>
      </c>
      <c r="C69" s="5" t="n">
        <v>8532330</v>
      </c>
      <c r="D69" s="5" t="n">
        <v>29720564</v>
      </c>
      <c r="E69" s="5" t="n">
        <v>26372828</v>
      </c>
    </row>
    <row r="70" spans="1:6">
      <c r="A70" s="4" t="s">
        <v>818</v>
      </c>
      <c r="B70" s="4" t="s">
        <v>40</v>
      </c>
      <c r="C70" s="4" t="s">
        <v>40</v>
      </c>
      <c r="D70" s="4" t="s">
        <v>40</v>
      </c>
      <c r="E70" s="4" t="s">
        <v>40</v>
      </c>
    </row>
    <row r="71" spans="1:6">
      <c r="A71" s="4" t="s">
        <v>94</v>
      </c>
      <c r="B71" s="5" t="n">
        <v>8324953</v>
      </c>
      <c r="C71" s="5" t="n">
        <v>8532330</v>
      </c>
      <c r="D71" s="5" t="n">
        <v>29720564</v>
      </c>
      <c r="E71" s="5" t="n">
        <v>26372828</v>
      </c>
    </row>
    <row r="72" spans="1:6">
      <c r="A72" s="4" t="s">
        <v>95</v>
      </c>
      <c r="B72" s="4" t="s">
        <v>40</v>
      </c>
      <c r="C72" s="4" t="s">
        <v>40</v>
      </c>
      <c r="D72" s="4" t="s">
        <v>40</v>
      </c>
      <c r="E72" s="4" t="s">
        <v>40</v>
      </c>
    </row>
    <row r="73" spans="1:6">
      <c r="A73" s="4" t="s">
        <v>96</v>
      </c>
      <c r="B73" s="5" t="n">
        <v>8324953</v>
      </c>
      <c r="C73" s="5" t="n">
        <v>8532330</v>
      </c>
      <c r="D73" s="5" t="n">
        <v>29720564</v>
      </c>
      <c r="E73" s="5" t="n">
        <v>26372828</v>
      </c>
    </row>
    <row r="74" spans="1:6">
      <c r="A74" s="4" t="s">
        <v>812</v>
      </c>
    </row>
    <row r="75" spans="1:6">
      <c r="A75" s="3" t="s">
        <v>82</v>
      </c>
    </row>
    <row r="76" spans="1:6">
      <c r="A76" s="4" t="s">
        <v>83</v>
      </c>
      <c r="B76" s="5" t="n">
        <v>11599360</v>
      </c>
      <c r="C76" s="5" t="n">
        <v>11640809</v>
      </c>
      <c r="D76" s="5" t="n">
        <v>40794176</v>
      </c>
      <c r="E76" s="5" t="n">
        <v>40635883</v>
      </c>
    </row>
    <row r="77" spans="1:6">
      <c r="A77" s="4" t="s">
        <v>84</v>
      </c>
      <c r="B77" s="5" t="n">
        <v>181677</v>
      </c>
      <c r="C77" s="5" t="n">
        <v>239865</v>
      </c>
      <c r="D77" s="5" t="n">
        <v>689380</v>
      </c>
      <c r="E77" s="5" t="n">
        <v>1163667</v>
      </c>
    </row>
    <row r="78" spans="1:6">
      <c r="A78" s="4" t="s">
        <v>85</v>
      </c>
      <c r="B78" s="5" t="n">
        <v>11781037</v>
      </c>
      <c r="C78" s="5" t="n">
        <v>11880674</v>
      </c>
      <c r="D78" s="5" t="n">
        <v>41483556</v>
      </c>
      <c r="E78" s="5" t="n">
        <v>41799550</v>
      </c>
    </row>
    <row r="79" spans="1:6">
      <c r="A79" s="3" t="s">
        <v>86</v>
      </c>
    </row>
    <row r="80" spans="1:6">
      <c r="A80" s="4" t="s">
        <v>87</v>
      </c>
      <c r="B80" s="5" t="n">
        <v>5060212</v>
      </c>
      <c r="C80" s="5" t="n">
        <v>3126130</v>
      </c>
      <c r="D80" s="5" t="n">
        <v>16252193</v>
      </c>
      <c r="E80" s="5" t="n">
        <v>10418243</v>
      </c>
    </row>
    <row r="81" spans="1:6">
      <c r="A81" s="4" t="s">
        <v>88</v>
      </c>
      <c r="B81" s="5" t="n">
        <v>169838</v>
      </c>
      <c r="C81" s="5" t="n">
        <v>238318</v>
      </c>
      <c r="D81" s="5" t="n">
        <v>1016576</v>
      </c>
      <c r="E81" s="5" t="n">
        <v>353550</v>
      </c>
    </row>
    <row r="82" spans="1:6">
      <c r="A82" s="4" t="s">
        <v>89</v>
      </c>
      <c r="B82" s="5" t="n">
        <v>716839</v>
      </c>
      <c r="C82" s="5" t="n">
        <v>663460</v>
      </c>
      <c r="D82" s="5" t="n">
        <v>1772704</v>
      </c>
      <c r="E82" s="5" t="n">
        <v>1722277</v>
      </c>
    </row>
    <row r="83" spans="1:6">
      <c r="A83" s="4" t="s">
        <v>90</v>
      </c>
      <c r="B83" s="5" t="n">
        <v>642347</v>
      </c>
      <c r="C83" s="5" t="n">
        <v>449463</v>
      </c>
      <c r="D83" s="5" t="n">
        <v>1782485</v>
      </c>
      <c r="E83" s="5" t="n">
        <v>2095959</v>
      </c>
    </row>
    <row r="84" spans="1:6">
      <c r="A84" s="4" t="s">
        <v>91</v>
      </c>
      <c r="B84" s="5" t="n">
        <v>6589236</v>
      </c>
      <c r="C84" s="5" t="n">
        <v>4477371</v>
      </c>
      <c r="D84" s="5" t="n">
        <v>20823958</v>
      </c>
      <c r="E84" s="5" t="n">
        <v>14590029</v>
      </c>
    </row>
    <row r="85" spans="1:6">
      <c r="A85" s="4" t="s">
        <v>815</v>
      </c>
      <c r="B85" s="5" t="n">
        <v>5191801</v>
      </c>
      <c r="C85" s="5" t="n">
        <v>7403303</v>
      </c>
      <c r="D85" s="5" t="n">
        <v>20659598</v>
      </c>
      <c r="E85" s="5" t="n">
        <v>27209521</v>
      </c>
    </row>
    <row r="86" spans="1:6">
      <c r="A86" s="4" t="s">
        <v>816</v>
      </c>
      <c r="B86" s="4" t="s">
        <v>40</v>
      </c>
      <c r="C86" s="4" t="s">
        <v>40</v>
      </c>
      <c r="D86" s="4" t="s">
        <v>40</v>
      </c>
      <c r="E86" s="4" t="s">
        <v>40</v>
      </c>
    </row>
    <row r="87" spans="1:6">
      <c r="A87" s="4" t="s">
        <v>817</v>
      </c>
      <c r="B87" s="5" t="n">
        <v>5191801</v>
      </c>
      <c r="C87" s="5" t="n">
        <v>7403303</v>
      </c>
      <c r="D87" s="5" t="n">
        <v>20659598</v>
      </c>
      <c r="E87" s="5" t="n">
        <v>27209521</v>
      </c>
    </row>
    <row r="88" spans="1:6">
      <c r="A88" s="4" t="s">
        <v>818</v>
      </c>
      <c r="B88" s="4" t="s">
        <v>40</v>
      </c>
      <c r="C88" s="4" t="s">
        <v>40</v>
      </c>
      <c r="D88" s="4" t="s">
        <v>40</v>
      </c>
      <c r="E88" s="4" t="s">
        <v>40</v>
      </c>
    </row>
    <row r="89" spans="1:6">
      <c r="A89" s="4" t="s">
        <v>94</v>
      </c>
      <c r="B89" s="5" t="n">
        <v>5191801</v>
      </c>
      <c r="C89" s="5" t="n">
        <v>7403303</v>
      </c>
      <c r="D89" s="5" t="n">
        <v>20659598</v>
      </c>
      <c r="E89" s="5" t="n">
        <v>27209521</v>
      </c>
    </row>
    <row r="90" spans="1:6">
      <c r="A90" s="4" t="s">
        <v>95</v>
      </c>
      <c r="B90" s="4" t="s">
        <v>40</v>
      </c>
      <c r="C90" s="4" t="s">
        <v>40</v>
      </c>
      <c r="D90" s="4" t="s">
        <v>40</v>
      </c>
      <c r="E90" s="4" t="s">
        <v>40</v>
      </c>
    </row>
    <row r="91" spans="1:6">
      <c r="A91" s="4" t="s">
        <v>96</v>
      </c>
      <c r="B91" s="6" t="n">
        <v>5191801</v>
      </c>
      <c r="C91" s="6" t="n">
        <v>7403303</v>
      </c>
      <c r="D91" s="6" t="n">
        <v>20659598</v>
      </c>
      <c r="E91" s="6" t="n">
        <v>2720952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19</v>
      </c>
      <c r="B1" s="2" t="s">
        <v>80</v>
      </c>
      <c r="D1" s="2" t="s">
        <v>1</v>
      </c>
      <c r="F1" s="2" t="s">
        <v>348</v>
      </c>
    </row>
    <row r="2" spans="1:6">
      <c r="B2" s="2" t="s">
        <v>2</v>
      </c>
      <c r="C2" s="2" t="s">
        <v>81</v>
      </c>
      <c r="D2" s="2" t="s">
        <v>2</v>
      </c>
      <c r="E2" s="2" t="s">
        <v>81</v>
      </c>
      <c r="F2" s="2" t="s">
        <v>33</v>
      </c>
    </row>
    <row r="3" spans="1:6">
      <c r="A3" s="3" t="s">
        <v>131</v>
      </c>
    </row>
    <row r="4" spans="1:6">
      <c r="A4" s="4" t="s">
        <v>122</v>
      </c>
      <c r="B4" s="6" t="n">
        <v>-10522009</v>
      </c>
      <c r="C4" s="6" t="n">
        <v>-4062503</v>
      </c>
      <c r="D4" s="6" t="n">
        <v>-19757655</v>
      </c>
      <c r="E4" s="6" t="n">
        <v>-9801856</v>
      </c>
      <c r="F4" s="6" t="n">
        <v>-20632223</v>
      </c>
    </row>
    <row r="5" spans="1:6">
      <c r="A5" s="3" t="s">
        <v>132</v>
      </c>
    </row>
    <row r="6" spans="1:6">
      <c r="A6" s="4" t="s">
        <v>820</v>
      </c>
      <c r="B6" s="4" t="s">
        <v>40</v>
      </c>
      <c r="C6" s="4" t="s">
        <v>40</v>
      </c>
      <c r="D6" s="4" t="s">
        <v>40</v>
      </c>
      <c r="E6" s="4" t="s">
        <v>40</v>
      </c>
    </row>
    <row r="7" spans="1:6">
      <c r="A7" s="4" t="s">
        <v>821</v>
      </c>
      <c r="B7" s="5" t="n">
        <v>-24839567</v>
      </c>
      <c r="C7" s="5" t="n">
        <v>-20181732</v>
      </c>
      <c r="D7" s="5" t="n">
        <v>-56058336</v>
      </c>
      <c r="E7" s="5" t="n">
        <v>-49301067</v>
      </c>
    </row>
    <row r="8" spans="1:6">
      <c r="A8" s="4" t="s">
        <v>134</v>
      </c>
      <c r="B8" s="5" t="n">
        <v>2575322</v>
      </c>
      <c r="C8" s="5" t="n">
        <v>2344541</v>
      </c>
      <c r="D8" s="5" t="n">
        <v>7241283</v>
      </c>
      <c r="E8" s="5" t="n">
        <v>6508692</v>
      </c>
    </row>
    <row r="9" spans="1:6">
      <c r="A9" s="4" t="s">
        <v>822</v>
      </c>
      <c r="B9" s="4" t="s">
        <v>40</v>
      </c>
      <c r="D9" s="4" t="s">
        <v>40</v>
      </c>
    </row>
    <row r="10" spans="1:6">
      <c r="A10" s="4" t="s">
        <v>135</v>
      </c>
      <c r="B10" s="4" t="s">
        <v>40</v>
      </c>
      <c r="C10" s="5" t="n">
        <v>-2764243</v>
      </c>
      <c r="E10" s="5" t="n">
        <v>-6481917</v>
      </c>
    </row>
    <row r="11" spans="1:6">
      <c r="A11" s="4" t="s">
        <v>39</v>
      </c>
      <c r="B11" s="5" t="n">
        <v>-4284370</v>
      </c>
      <c r="D11" s="5" t="n">
        <v>-4284370</v>
      </c>
    </row>
    <row r="12" spans="1:6">
      <c r="A12" s="3" t="s">
        <v>136</v>
      </c>
    </row>
    <row r="13" spans="1:6">
      <c r="A13" s="4" t="s">
        <v>38</v>
      </c>
      <c r="B13" s="5" t="n">
        <v>16562304</v>
      </c>
      <c r="C13" s="5" t="n">
        <v>-7627000</v>
      </c>
      <c r="D13" s="5" t="n">
        <v>6186065</v>
      </c>
      <c r="E13" s="5" t="n">
        <v>-9252000</v>
      </c>
    </row>
    <row r="14" spans="1:6">
      <c r="A14" s="4" t="s">
        <v>42</v>
      </c>
      <c r="B14" s="5" t="n">
        <v>321968</v>
      </c>
      <c r="C14" s="5" t="n">
        <v>929058</v>
      </c>
      <c r="D14" s="5" t="n">
        <v>-1487238</v>
      </c>
      <c r="E14" s="5" t="n">
        <v>3181419</v>
      </c>
    </row>
    <row r="15" spans="1:6">
      <c r="A15" s="3" t="s">
        <v>137</v>
      </c>
    </row>
    <row r="16" spans="1:6">
      <c r="A16" s="4" t="s">
        <v>138</v>
      </c>
      <c r="B16" s="5" t="n">
        <v>1918702</v>
      </c>
      <c r="C16" s="5" t="n">
        <v>-85509</v>
      </c>
      <c r="D16" s="5" t="n">
        <v>915584</v>
      </c>
      <c r="E16" s="5" t="n">
        <v>2861541</v>
      </c>
    </row>
    <row r="17" spans="1:6">
      <c r="A17" s="4" t="s">
        <v>139</v>
      </c>
      <c r="B17" s="5" t="n">
        <v>-18267650</v>
      </c>
      <c r="C17" s="5" t="n">
        <v>-31447388</v>
      </c>
      <c r="D17" s="5" t="n">
        <v>-67244667</v>
      </c>
      <c r="E17" s="5" t="n">
        <v>-62285188</v>
      </c>
    </row>
    <row r="18" spans="1:6">
      <c r="A18" s="3" t="s">
        <v>140</v>
      </c>
    </row>
    <row r="19" spans="1:6">
      <c r="A19" s="4" t="s">
        <v>141</v>
      </c>
      <c r="B19" s="5" t="n">
        <v>-42891764</v>
      </c>
      <c r="C19" s="5" t="n">
        <v>-25199692</v>
      </c>
      <c r="D19" s="5" t="n">
        <v>-98440528</v>
      </c>
      <c r="E19" s="5" t="n">
        <v>-67321363</v>
      </c>
    </row>
    <row r="20" spans="1:6">
      <c r="A20" s="4" t="s">
        <v>142</v>
      </c>
      <c r="B20" s="5" t="n">
        <v>2325989</v>
      </c>
      <c r="C20" s="5" t="n">
        <v>2333039</v>
      </c>
      <c r="D20" s="5" t="n">
        <v>13557632</v>
      </c>
      <c r="E20" s="5" t="n">
        <v>7716847</v>
      </c>
    </row>
    <row r="21" spans="1:6">
      <c r="A21" s="4" t="s">
        <v>143</v>
      </c>
      <c r="B21" s="5" t="n">
        <v>-1421059</v>
      </c>
      <c r="D21" s="5" t="n">
        <v>-1421059</v>
      </c>
    </row>
    <row r="22" spans="1:6">
      <c r="A22" s="4" t="s">
        <v>823</v>
      </c>
      <c r="B22" s="5" t="n">
        <v>-41986834</v>
      </c>
      <c r="C22" s="5" t="n">
        <v>-22866653</v>
      </c>
      <c r="D22" s="5" t="n">
        <v>-86303955</v>
      </c>
      <c r="E22" s="5" t="n">
        <v>-59604516</v>
      </c>
    </row>
    <row r="23" spans="1:6">
      <c r="A23" s="3" t="s">
        <v>145</v>
      </c>
    </row>
    <row r="24" spans="1:6">
      <c r="A24" s="4" t="s">
        <v>146</v>
      </c>
      <c r="B24" s="5" t="n">
        <v>-18425136</v>
      </c>
      <c r="C24" s="5" t="n">
        <v>56887491</v>
      </c>
      <c r="D24" s="5" t="n">
        <v>-50560286</v>
      </c>
      <c r="E24" s="5" t="n">
        <v>49787954</v>
      </c>
    </row>
    <row r="25" spans="1:6">
      <c r="A25" s="4" t="s">
        <v>147</v>
      </c>
      <c r="B25" s="4" t="s">
        <v>40</v>
      </c>
      <c r="C25" s="5" t="n">
        <v>-3937907</v>
      </c>
      <c r="D25" s="4" t="s">
        <v>40</v>
      </c>
      <c r="E25" s="5" t="n">
        <v>-5128319</v>
      </c>
    </row>
    <row r="26" spans="1:6">
      <c r="A26" s="4" t="s">
        <v>148</v>
      </c>
      <c r="C26" s="5" t="n">
        <v>-6815406</v>
      </c>
      <c r="E26" s="5" t="n">
        <v>-16613667</v>
      </c>
    </row>
    <row r="27" spans="1:6">
      <c r="A27" s="4" t="s">
        <v>149</v>
      </c>
      <c r="B27" s="5" t="n">
        <v>68884369</v>
      </c>
      <c r="C27" s="5" t="n">
        <v>30271873</v>
      </c>
      <c r="D27" s="5" t="n">
        <v>166081914</v>
      </c>
      <c r="E27" s="5" t="n">
        <v>87016343</v>
      </c>
    </row>
    <row r="28" spans="1:6">
      <c r="A28" s="4" t="s">
        <v>824</v>
      </c>
      <c r="B28" s="5" t="n">
        <v>-20195657</v>
      </c>
      <c r="C28" s="5" t="n">
        <v>-19752717</v>
      </c>
      <c r="D28" s="5" t="n">
        <v>-46151926</v>
      </c>
      <c r="E28" s="5" t="n">
        <v>-58949880</v>
      </c>
    </row>
    <row r="29" spans="1:6">
      <c r="A29" s="4" t="s">
        <v>111</v>
      </c>
      <c r="E29" s="5" t="n">
        <v>-1603526</v>
      </c>
    </row>
    <row r="30" spans="1:6">
      <c r="A30" s="4" t="s">
        <v>151</v>
      </c>
      <c r="B30" s="5" t="n">
        <v>682954</v>
      </c>
      <c r="C30" s="5" t="n">
        <v>30</v>
      </c>
      <c r="D30" s="5" t="n">
        <v>682954</v>
      </c>
    </row>
    <row r="31" spans="1:6">
      <c r="A31" s="4" t="s">
        <v>127</v>
      </c>
      <c r="B31" s="5" t="n">
        <v>-25709412</v>
      </c>
      <c r="C31" s="4" t="s">
        <v>40</v>
      </c>
      <c r="D31" s="5" t="n">
        <v>-25709412</v>
      </c>
      <c r="E31" s="4" t="s">
        <v>40</v>
      </c>
    </row>
    <row r="32" spans="1:6">
      <c r="A32" s="4" t="s">
        <v>152</v>
      </c>
      <c r="B32" s="5" t="n">
        <v>50000000</v>
      </c>
      <c r="C32" s="4" t="s">
        <v>40</v>
      </c>
      <c r="D32" s="5" t="n">
        <v>50000000</v>
      </c>
      <c r="E32" s="4" t="s">
        <v>40</v>
      </c>
    </row>
    <row r="33" spans="1:6">
      <c r="A33" s="4" t="s">
        <v>153</v>
      </c>
      <c r="C33" s="5" t="n">
        <v>25211870</v>
      </c>
      <c r="D33" s="5" t="n">
        <v>56238128</v>
      </c>
      <c r="E33" s="5" t="n">
        <v>86692811</v>
      </c>
    </row>
    <row r="34" spans="1:6">
      <c r="A34" s="4" t="s">
        <v>154</v>
      </c>
      <c r="B34" s="4" t="s">
        <v>40</v>
      </c>
      <c r="C34" s="5" t="n">
        <v>-1243920</v>
      </c>
      <c r="D34" s="5" t="n">
        <v>-4142294</v>
      </c>
      <c r="E34" s="5" t="n">
        <v>-5207025</v>
      </c>
    </row>
    <row r="35" spans="1:6">
      <c r="A35" s="4" t="s">
        <v>155</v>
      </c>
      <c r="B35" s="5" t="n">
        <v>-821778</v>
      </c>
      <c r="C35" s="5" t="n">
        <v>-47500</v>
      </c>
      <c r="D35" s="5" t="n">
        <v>-2361692</v>
      </c>
      <c r="E35" s="5" t="n">
        <v>-1806832</v>
      </c>
    </row>
    <row r="36" spans="1:6">
      <c r="A36" s="4" t="s">
        <v>95</v>
      </c>
      <c r="B36" s="5" t="n">
        <v>-4313542</v>
      </c>
      <c r="C36" s="5" t="n">
        <v>-3548165</v>
      </c>
      <c r="D36" s="5" t="n">
        <v>-12356513</v>
      </c>
      <c r="E36" s="5" t="n">
        <v>-7447022</v>
      </c>
    </row>
    <row r="37" spans="1:6">
      <c r="A37" s="4" t="s">
        <v>825</v>
      </c>
      <c r="B37" s="4" t="s">
        <v>40</v>
      </c>
      <c r="C37" s="4" t="s">
        <v>40</v>
      </c>
      <c r="D37" s="4" t="s">
        <v>40</v>
      </c>
      <c r="E37" s="4" t="s">
        <v>40</v>
      </c>
    </row>
    <row r="38" spans="1:6">
      <c r="A38" s="4" t="s">
        <v>156</v>
      </c>
      <c r="B38" s="5" t="n">
        <v>50101798</v>
      </c>
      <c r="C38" s="5" t="n">
        <v>77025649</v>
      </c>
      <c r="D38" s="5" t="n">
        <v>131720873</v>
      </c>
      <c r="E38" s="5" t="n">
        <v>126740837</v>
      </c>
    </row>
    <row r="39" spans="1:6">
      <c r="A39" s="4" t="s">
        <v>157</v>
      </c>
      <c r="B39" s="5" t="n">
        <v>-10152686</v>
      </c>
      <c r="C39" s="5" t="n">
        <v>22711608</v>
      </c>
      <c r="D39" s="5" t="n">
        <v>-21827749</v>
      </c>
      <c r="E39" s="5" t="n">
        <v>4851133</v>
      </c>
    </row>
    <row r="40" spans="1:6">
      <c r="A40" s="3" t="s">
        <v>158</v>
      </c>
    </row>
    <row r="41" spans="1:6">
      <c r="A41" s="4" t="s">
        <v>159</v>
      </c>
      <c r="B41" s="5" t="n">
        <v>131096113</v>
      </c>
      <c r="C41" s="5" t="n">
        <v>98453103</v>
      </c>
      <c r="D41" s="5" t="n">
        <v>142771176</v>
      </c>
      <c r="E41" s="5" t="n">
        <v>116313578</v>
      </c>
      <c r="F41" s="5" t="n">
        <v>116313578</v>
      </c>
    </row>
    <row r="42" spans="1:6">
      <c r="A42" s="4" t="s">
        <v>160</v>
      </c>
      <c r="B42" s="5" t="n">
        <v>120943427</v>
      </c>
      <c r="C42" s="5" t="n">
        <v>121164711</v>
      </c>
      <c r="D42" s="5" t="n">
        <v>120943427</v>
      </c>
      <c r="E42" s="5" t="n">
        <v>121164711</v>
      </c>
      <c r="F42" s="5" t="n">
        <v>142771176</v>
      </c>
    </row>
    <row r="43" spans="1:6">
      <c r="A43" s="4" t="s">
        <v>810</v>
      </c>
    </row>
    <row r="44" spans="1:6">
      <c r="A44" s="3" t="s">
        <v>131</v>
      </c>
    </row>
    <row r="45" spans="1:6">
      <c r="A45" s="4" t="s">
        <v>122</v>
      </c>
      <c r="B45" s="5" t="n">
        <v>-13516754</v>
      </c>
      <c r="C45" s="5" t="n">
        <v>-15935633</v>
      </c>
      <c r="D45" s="5" t="n">
        <v>-50380162</v>
      </c>
      <c r="E45" s="5" t="n">
        <v>-53582349</v>
      </c>
    </row>
    <row r="46" spans="1:6">
      <c r="A46" s="3" t="s">
        <v>132</v>
      </c>
    </row>
    <row r="47" spans="1:6">
      <c r="A47" s="4" t="s">
        <v>820</v>
      </c>
      <c r="B47" s="5" t="n">
        <v>13516754</v>
      </c>
      <c r="C47" s="5" t="n">
        <v>15935633</v>
      </c>
      <c r="D47" s="5" t="n">
        <v>50380162</v>
      </c>
      <c r="E47" s="5" t="n">
        <v>53582349</v>
      </c>
    </row>
    <row r="48" spans="1:6">
      <c r="A48" s="4" t="s">
        <v>821</v>
      </c>
      <c r="B48" s="4" t="s">
        <v>40</v>
      </c>
      <c r="C48" s="4" t="s">
        <v>40</v>
      </c>
      <c r="D48" s="4" t="s">
        <v>40</v>
      </c>
      <c r="E48" s="4" t="s">
        <v>40</v>
      </c>
    </row>
    <row r="49" spans="1:6">
      <c r="A49" s="4" t="s">
        <v>134</v>
      </c>
      <c r="B49" s="4" t="s">
        <v>40</v>
      </c>
      <c r="C49" s="4" t="s">
        <v>40</v>
      </c>
      <c r="D49" s="4" t="s">
        <v>40</v>
      </c>
      <c r="E49" s="4" t="s">
        <v>40</v>
      </c>
    </row>
    <row r="50" spans="1:6">
      <c r="A50" s="4" t="s">
        <v>135</v>
      </c>
      <c r="C50" s="4" t="s">
        <v>40</v>
      </c>
      <c r="E50" s="4" t="s">
        <v>40</v>
      </c>
    </row>
    <row r="51" spans="1:6">
      <c r="A51" s="4" t="s">
        <v>39</v>
      </c>
      <c r="B51" s="4" t="s">
        <v>40</v>
      </c>
      <c r="D51" s="4" t="s">
        <v>40</v>
      </c>
    </row>
    <row r="52" spans="1:6">
      <c r="A52" s="3" t="s">
        <v>136</v>
      </c>
    </row>
    <row r="53" spans="1:6">
      <c r="A53" s="4" t="s">
        <v>38</v>
      </c>
      <c r="B53" s="4" t="s">
        <v>40</v>
      </c>
      <c r="C53" s="4" t="s">
        <v>40</v>
      </c>
      <c r="D53" s="4" t="s">
        <v>40</v>
      </c>
      <c r="E53" s="4" t="s">
        <v>40</v>
      </c>
    </row>
    <row r="54" spans="1:6">
      <c r="A54" s="4" t="s">
        <v>42</v>
      </c>
      <c r="B54" s="5" t="n">
        <v>106913951</v>
      </c>
      <c r="C54" s="5" t="n">
        <v>-13415694</v>
      </c>
      <c r="D54" s="5" t="n">
        <v>249397712</v>
      </c>
      <c r="E54" s="5" t="n">
        <v>69667082</v>
      </c>
    </row>
    <row r="55" spans="1:6">
      <c r="A55" s="3" t="s">
        <v>137</v>
      </c>
    </row>
    <row r="56" spans="1:6">
      <c r="A56" s="4" t="s">
        <v>138</v>
      </c>
      <c r="B56" s="4" t="s">
        <v>40</v>
      </c>
      <c r="C56" s="4" t="s">
        <v>40</v>
      </c>
      <c r="D56" s="4" t="s">
        <v>40</v>
      </c>
      <c r="E56" s="4" t="s">
        <v>40</v>
      </c>
    </row>
    <row r="57" spans="1:6">
      <c r="A57" s="4" t="s">
        <v>139</v>
      </c>
      <c r="B57" s="5" t="n">
        <v>106913951</v>
      </c>
      <c r="C57" s="5" t="n">
        <v>-13415694</v>
      </c>
      <c r="D57" s="5" t="n">
        <v>249397712</v>
      </c>
      <c r="E57" s="5" t="n">
        <v>69667082</v>
      </c>
    </row>
    <row r="58" spans="1:6">
      <c r="A58" s="3" t="s">
        <v>140</v>
      </c>
    </row>
    <row r="59" spans="1:6">
      <c r="A59" s="4" t="s">
        <v>141</v>
      </c>
      <c r="B59" s="4" t="s">
        <v>40</v>
      </c>
      <c r="C59" s="4" t="s">
        <v>40</v>
      </c>
      <c r="D59" s="4" t="s">
        <v>40</v>
      </c>
      <c r="E59" s="4" t="s">
        <v>40</v>
      </c>
    </row>
    <row r="60" spans="1:6">
      <c r="A60" s="4" t="s">
        <v>142</v>
      </c>
      <c r="B60" s="4" t="s">
        <v>40</v>
      </c>
      <c r="C60" s="4" t="s">
        <v>40</v>
      </c>
      <c r="D60" s="4" t="s">
        <v>40</v>
      </c>
      <c r="E60" s="4" t="s">
        <v>40</v>
      </c>
    </row>
    <row r="61" spans="1:6">
      <c r="A61" s="4" t="s">
        <v>143</v>
      </c>
      <c r="B61" s="4" t="s">
        <v>40</v>
      </c>
    </row>
    <row r="62" spans="1:6">
      <c r="A62" s="4" t="s">
        <v>823</v>
      </c>
      <c r="B62" s="4" t="s">
        <v>40</v>
      </c>
      <c r="C62" s="4" t="s">
        <v>40</v>
      </c>
      <c r="D62" s="4" t="s">
        <v>40</v>
      </c>
      <c r="E62" s="4" t="s">
        <v>40</v>
      </c>
    </row>
    <row r="63" spans="1:6">
      <c r="A63" s="3" t="s">
        <v>145</v>
      </c>
    </row>
    <row r="64" spans="1:6">
      <c r="A64" s="4" t="s">
        <v>146</v>
      </c>
      <c r="B64" s="4" t="s">
        <v>40</v>
      </c>
      <c r="C64" s="4" t="s">
        <v>40</v>
      </c>
      <c r="D64" s="4" t="s">
        <v>40</v>
      </c>
      <c r="E64" s="4" t="s">
        <v>40</v>
      </c>
    </row>
    <row r="65" spans="1:6">
      <c r="A65" s="4" t="s">
        <v>147</v>
      </c>
      <c r="C65" s="4" t="s">
        <v>40</v>
      </c>
      <c r="E65" s="4" t="s">
        <v>40</v>
      </c>
    </row>
    <row r="66" spans="1:6">
      <c r="A66" s="4" t="s">
        <v>148</v>
      </c>
      <c r="C66" s="4" t="s">
        <v>40</v>
      </c>
      <c r="E66" s="4" t="s">
        <v>40</v>
      </c>
    </row>
    <row r="67" spans="1:6">
      <c r="A67" s="4" t="s">
        <v>149</v>
      </c>
      <c r="B67" s="4" t="s">
        <v>40</v>
      </c>
      <c r="C67" s="4" t="s">
        <v>40</v>
      </c>
      <c r="D67" s="4" t="s">
        <v>40</v>
      </c>
      <c r="E67" s="4" t="s">
        <v>40</v>
      </c>
    </row>
    <row r="68" spans="1:6">
      <c r="A68" s="4" t="s">
        <v>824</v>
      </c>
      <c r="B68" s="4" t="s">
        <v>40</v>
      </c>
      <c r="C68" s="4" t="s">
        <v>40</v>
      </c>
      <c r="D68" s="4" t="s">
        <v>40</v>
      </c>
      <c r="E68" s="4" t="s">
        <v>40</v>
      </c>
    </row>
    <row r="69" spans="1:6">
      <c r="A69" s="4" t="s">
        <v>111</v>
      </c>
      <c r="E69" s="4" t="s">
        <v>40</v>
      </c>
    </row>
    <row r="70" spans="1:6">
      <c r="A70" s="4" t="s">
        <v>109</v>
      </c>
      <c r="B70" s="4" t="s">
        <v>40</v>
      </c>
      <c r="C70" s="4" t="s">
        <v>40</v>
      </c>
      <c r="D70" s="4" t="s">
        <v>40</v>
      </c>
    </row>
    <row r="71" spans="1:6">
      <c r="A71" s="4" t="s">
        <v>127</v>
      </c>
      <c r="B71" s="4" t="s">
        <v>40</v>
      </c>
      <c r="D71" s="4" t="s">
        <v>40</v>
      </c>
    </row>
    <row r="72" spans="1:6">
      <c r="A72" s="4" t="s">
        <v>152</v>
      </c>
      <c r="B72" s="4" t="s">
        <v>40</v>
      </c>
      <c r="D72" s="4" t="s">
        <v>40</v>
      </c>
    </row>
    <row r="73" spans="1:6">
      <c r="A73" s="4" t="s">
        <v>153</v>
      </c>
      <c r="B73" s="4" t="s">
        <v>40</v>
      </c>
      <c r="C73" s="4" t="s">
        <v>40</v>
      </c>
      <c r="D73" s="4" t="s">
        <v>40</v>
      </c>
      <c r="E73" s="4" t="s">
        <v>40</v>
      </c>
    </row>
    <row r="74" spans="1:6">
      <c r="A74" s="4" t="s">
        <v>154</v>
      </c>
      <c r="C74" s="4" t="s">
        <v>40</v>
      </c>
      <c r="D74" s="4" t="s">
        <v>40</v>
      </c>
      <c r="E74" s="4" t="s">
        <v>40</v>
      </c>
    </row>
    <row r="75" spans="1:6">
      <c r="A75" s="4" t="s">
        <v>155</v>
      </c>
      <c r="C75" s="4" t="s">
        <v>40</v>
      </c>
      <c r="D75" s="4" t="s">
        <v>40</v>
      </c>
      <c r="E75" s="4" t="s">
        <v>40</v>
      </c>
    </row>
    <row r="76" spans="1:6">
      <c r="A76" s="4" t="s">
        <v>95</v>
      </c>
      <c r="B76" s="4" t="s">
        <v>40</v>
      </c>
      <c r="C76" s="4" t="s">
        <v>40</v>
      </c>
      <c r="D76" s="4" t="s">
        <v>40</v>
      </c>
      <c r="E76" s="4" t="s">
        <v>40</v>
      </c>
    </row>
    <row r="77" spans="1:6">
      <c r="A77" s="4" t="s">
        <v>825</v>
      </c>
      <c r="B77" s="5" t="n">
        <v>-106913951</v>
      </c>
      <c r="C77" s="5" t="n">
        <v>13415694</v>
      </c>
      <c r="D77" s="5" t="n">
        <v>-249397712</v>
      </c>
      <c r="E77" s="5" t="n">
        <v>-69667082</v>
      </c>
    </row>
    <row r="78" spans="1:6">
      <c r="A78" s="4" t="s">
        <v>156</v>
      </c>
      <c r="B78" s="5" t="n">
        <v>-106913951</v>
      </c>
      <c r="C78" s="5" t="n">
        <v>13415694</v>
      </c>
      <c r="D78" s="5" t="n">
        <v>-249397712</v>
      </c>
      <c r="E78" s="5" t="n">
        <v>-69667082</v>
      </c>
    </row>
    <row r="79" spans="1:6">
      <c r="A79" s="4" t="s">
        <v>157</v>
      </c>
      <c r="B79" s="4" t="s">
        <v>40</v>
      </c>
      <c r="C79" s="4" t="s">
        <v>40</v>
      </c>
      <c r="D79" s="4" t="s">
        <v>40</v>
      </c>
      <c r="E79" s="4" t="s">
        <v>40</v>
      </c>
    </row>
    <row r="80" spans="1:6">
      <c r="A80" s="3" t="s">
        <v>158</v>
      </c>
    </row>
    <row r="81" spans="1:6">
      <c r="A81" s="4" t="s">
        <v>159</v>
      </c>
      <c r="B81" s="4" t="s">
        <v>40</v>
      </c>
      <c r="C81" s="4" t="s">
        <v>40</v>
      </c>
      <c r="D81" s="4" t="s">
        <v>40</v>
      </c>
      <c r="E81" s="4" t="s">
        <v>40</v>
      </c>
      <c r="F81" s="4" t="s">
        <v>40</v>
      </c>
    </row>
    <row r="82" spans="1:6">
      <c r="A82" s="4" t="s">
        <v>160</v>
      </c>
      <c r="B82" s="4" t="s">
        <v>40</v>
      </c>
      <c r="C82" s="4" t="s">
        <v>40</v>
      </c>
      <c r="D82" s="4" t="s">
        <v>40</v>
      </c>
      <c r="E82" s="4" t="s">
        <v>40</v>
      </c>
      <c r="F82" s="4" t="s">
        <v>40</v>
      </c>
    </row>
    <row r="83" spans="1:6">
      <c r="A83" s="4" t="s">
        <v>813</v>
      </c>
    </row>
    <row r="84" spans="1:6">
      <c r="A84" s="3" t="s">
        <v>131</v>
      </c>
    </row>
    <row r="85" spans="1:6">
      <c r="A85" s="4" t="s">
        <v>122</v>
      </c>
      <c r="B85" s="5" t="n">
        <v>-10522009</v>
      </c>
      <c r="C85" s="5" t="n">
        <v>-4062503</v>
      </c>
      <c r="D85" s="5" t="n">
        <v>-19757655</v>
      </c>
      <c r="E85" s="5" t="n">
        <v>-9801856</v>
      </c>
    </row>
    <row r="86" spans="1:6">
      <c r="A86" s="3" t="s">
        <v>132</v>
      </c>
    </row>
    <row r="87" spans="1:6">
      <c r="A87" s="4" t="s">
        <v>820</v>
      </c>
      <c r="B87" s="5" t="n">
        <v>-7250273</v>
      </c>
      <c r="C87" s="5" t="n">
        <v>-7672513</v>
      </c>
      <c r="D87" s="5" t="n">
        <v>-26555832</v>
      </c>
      <c r="E87" s="5" t="n">
        <v>-24013243</v>
      </c>
    </row>
    <row r="88" spans="1:6">
      <c r="A88" s="4" t="s">
        <v>821</v>
      </c>
      <c r="B88" s="4" t="s">
        <v>40</v>
      </c>
      <c r="C88" s="4" t="s">
        <v>40</v>
      </c>
      <c r="D88" s="4" t="s">
        <v>40</v>
      </c>
      <c r="E88" s="4" t="s">
        <v>40</v>
      </c>
    </row>
    <row r="89" spans="1:6">
      <c r="A89" s="4" t="s">
        <v>134</v>
      </c>
      <c r="B89" s="5" t="n">
        <v>2311567</v>
      </c>
      <c r="C89" s="5" t="n">
        <v>2075632</v>
      </c>
      <c r="D89" s="5" t="n">
        <v>6450018</v>
      </c>
      <c r="E89" s="5" t="n">
        <v>4931441</v>
      </c>
    </row>
    <row r="90" spans="1:6">
      <c r="A90" s="4" t="s">
        <v>822</v>
      </c>
      <c r="B90" s="5" t="n">
        <v>251672</v>
      </c>
      <c r="D90" s="5" t="n">
        <v>251672</v>
      </c>
    </row>
    <row r="91" spans="1:6">
      <c r="A91" s="4" t="s">
        <v>135</v>
      </c>
      <c r="C91" s="5" t="n">
        <v>-2764243</v>
      </c>
      <c r="E91" s="5" t="n">
        <v>-6481917</v>
      </c>
    </row>
    <row r="92" spans="1:6">
      <c r="A92" s="4" t="s">
        <v>39</v>
      </c>
      <c r="B92" s="5" t="n">
        <v>-2839926</v>
      </c>
      <c r="D92" s="5" t="n">
        <v>-2839926</v>
      </c>
    </row>
    <row r="93" spans="1:6">
      <c r="A93" s="3" t="s">
        <v>136</v>
      </c>
    </row>
    <row r="94" spans="1:6">
      <c r="A94" s="4" t="s">
        <v>38</v>
      </c>
      <c r="B94" s="4" t="s">
        <v>40</v>
      </c>
      <c r="C94" s="4" t="s">
        <v>40</v>
      </c>
      <c r="D94" s="4" t="s">
        <v>40</v>
      </c>
      <c r="E94" s="4" t="s">
        <v>40</v>
      </c>
    </row>
    <row r="95" spans="1:6">
      <c r="A95" s="4" t="s">
        <v>42</v>
      </c>
      <c r="B95" s="5" t="n">
        <v>-59650044</v>
      </c>
      <c r="C95" s="5" t="n">
        <v>-38552777</v>
      </c>
      <c r="D95" s="5" t="n">
        <v>-139098388</v>
      </c>
      <c r="E95" s="5" t="n">
        <v>-65691037</v>
      </c>
    </row>
    <row r="96" spans="1:6">
      <c r="A96" s="3" t="s">
        <v>137</v>
      </c>
    </row>
    <row r="97" spans="1:6">
      <c r="A97" s="4" t="s">
        <v>138</v>
      </c>
      <c r="B97" s="5" t="n">
        <v>3460355</v>
      </c>
      <c r="C97" s="5" t="n">
        <v>1834187</v>
      </c>
      <c r="D97" s="5" t="n">
        <v>4621807</v>
      </c>
      <c r="E97" s="5" t="n">
        <v>5262800</v>
      </c>
    </row>
    <row r="98" spans="1:6">
      <c r="A98" s="4" t="s">
        <v>139</v>
      </c>
      <c r="B98" s="5" t="n">
        <v>-74238658</v>
      </c>
      <c r="C98" s="5" t="n">
        <v>-49142217</v>
      </c>
      <c r="D98" s="5" t="n">
        <v>-176928304</v>
      </c>
      <c r="E98" s="5" t="n">
        <v>-95793812</v>
      </c>
    </row>
    <row r="99" spans="1:6">
      <c r="A99" s="3" t="s">
        <v>140</v>
      </c>
    </row>
    <row r="100" spans="1:6">
      <c r="A100" s="4" t="s">
        <v>141</v>
      </c>
      <c r="B100" s="4" t="s">
        <v>40</v>
      </c>
      <c r="C100" s="4" t="s">
        <v>40</v>
      </c>
      <c r="D100" s="4" t="s">
        <v>40</v>
      </c>
      <c r="E100" s="4" t="s">
        <v>40</v>
      </c>
    </row>
    <row r="101" spans="1:6">
      <c r="A101" s="4" t="s">
        <v>142</v>
      </c>
      <c r="B101" s="4" t="s">
        <v>40</v>
      </c>
      <c r="C101" s="4" t="s">
        <v>40</v>
      </c>
      <c r="D101" s="4" t="s">
        <v>40</v>
      </c>
      <c r="E101" s="4" t="s">
        <v>40</v>
      </c>
    </row>
    <row r="102" spans="1:6">
      <c r="A102" s="4" t="s">
        <v>143</v>
      </c>
      <c r="B102" s="5" t="n">
        <v>-1421059</v>
      </c>
      <c r="D102" s="5" t="n">
        <v>-1421059</v>
      </c>
    </row>
    <row r="103" spans="1:6">
      <c r="A103" s="4" t="s">
        <v>823</v>
      </c>
      <c r="B103" s="5" t="n">
        <v>-1421059</v>
      </c>
      <c r="C103" s="4" t="s">
        <v>40</v>
      </c>
      <c r="D103" s="5" t="n">
        <v>-1421059</v>
      </c>
      <c r="E103" s="4" t="s">
        <v>40</v>
      </c>
    </row>
    <row r="104" spans="1:6">
      <c r="A104" s="3" t="s">
        <v>145</v>
      </c>
    </row>
    <row r="105" spans="1:6">
      <c r="A105" s="4" t="s">
        <v>146</v>
      </c>
      <c r="B105" s="4" t="s">
        <v>40</v>
      </c>
      <c r="C105" s="4" t="s">
        <v>40</v>
      </c>
      <c r="D105" s="4" t="s">
        <v>40</v>
      </c>
      <c r="E105" s="4" t="s">
        <v>40</v>
      </c>
    </row>
    <row r="106" spans="1:6">
      <c r="A106" s="4" t="s">
        <v>147</v>
      </c>
      <c r="C106" s="4" t="s">
        <v>40</v>
      </c>
      <c r="E106" s="4" t="s">
        <v>40</v>
      </c>
    </row>
    <row r="107" spans="1:6">
      <c r="A107" s="4" t="s">
        <v>148</v>
      </c>
      <c r="C107" s="4" t="s">
        <v>40</v>
      </c>
      <c r="E107" s="4" t="s">
        <v>40</v>
      </c>
    </row>
    <row r="108" spans="1:6">
      <c r="A108" s="4" t="s">
        <v>149</v>
      </c>
      <c r="B108" s="5" t="n">
        <v>68884369</v>
      </c>
      <c r="C108" s="5" t="n">
        <v>30271873</v>
      </c>
      <c r="D108" s="5" t="n">
        <v>166081914</v>
      </c>
      <c r="E108" s="5" t="n">
        <v>87016343</v>
      </c>
    </row>
    <row r="109" spans="1:6">
      <c r="A109" s="4" t="s">
        <v>824</v>
      </c>
      <c r="B109" s="5" t="n">
        <v>-20195657</v>
      </c>
      <c r="C109" s="5" t="n">
        <v>-19752717</v>
      </c>
      <c r="D109" s="5" t="n">
        <v>-46151926</v>
      </c>
      <c r="E109" s="5" t="n">
        <v>-58949880</v>
      </c>
    </row>
    <row r="110" spans="1:6">
      <c r="A110" s="4" t="s">
        <v>111</v>
      </c>
      <c r="E110" s="5" t="n">
        <v>-1603526</v>
      </c>
    </row>
    <row r="111" spans="1:6">
      <c r="A111" s="4" t="s">
        <v>109</v>
      </c>
      <c r="B111" s="5" t="n">
        <v>682954</v>
      </c>
      <c r="C111" s="5" t="n">
        <v>30</v>
      </c>
      <c r="D111" s="5" t="n">
        <v>682954</v>
      </c>
    </row>
    <row r="112" spans="1:6">
      <c r="A112" s="4" t="s">
        <v>127</v>
      </c>
      <c r="B112" s="5" t="n">
        <v>-25709412</v>
      </c>
      <c r="D112" s="5" t="n">
        <v>-25709412</v>
      </c>
    </row>
    <row r="113" spans="1:6">
      <c r="A113" s="4" t="s">
        <v>152</v>
      </c>
      <c r="B113" s="5" t="n">
        <v>50000000</v>
      </c>
      <c r="D113" s="5" t="n">
        <v>50000000</v>
      </c>
    </row>
    <row r="114" spans="1:6">
      <c r="A114" s="4" t="s">
        <v>153</v>
      </c>
      <c r="B114" s="5" t="n">
        <v>-821778</v>
      </c>
      <c r="C114" s="5" t="n">
        <v>25211870</v>
      </c>
      <c r="D114" s="5" t="n">
        <v>56238128</v>
      </c>
      <c r="E114" s="5" t="n">
        <v>86692811</v>
      </c>
    </row>
    <row r="115" spans="1:6">
      <c r="A115" s="4" t="s">
        <v>154</v>
      </c>
      <c r="C115" s="5" t="n">
        <v>-1243920</v>
      </c>
      <c r="D115" s="5" t="n">
        <v>-4142294</v>
      </c>
      <c r="E115" s="5" t="n">
        <v>-5207025</v>
      </c>
    </row>
    <row r="116" spans="1:6">
      <c r="A116" s="4" t="s">
        <v>155</v>
      </c>
      <c r="C116" s="5" t="n">
        <v>-47500</v>
      </c>
      <c r="D116" s="5" t="n">
        <v>-2361692</v>
      </c>
      <c r="E116" s="5" t="n">
        <v>-1806832</v>
      </c>
    </row>
    <row r="117" spans="1:6">
      <c r="A117" s="4" t="s">
        <v>95</v>
      </c>
      <c r="B117" s="5" t="n">
        <v>-4313542</v>
      </c>
      <c r="C117" s="5" t="n">
        <v>-3548165</v>
      </c>
      <c r="D117" s="5" t="n">
        <v>-12356513</v>
      </c>
      <c r="E117" s="5" t="n">
        <v>-7447022</v>
      </c>
    </row>
    <row r="118" spans="1:6">
      <c r="A118" s="4" t="s">
        <v>825</v>
      </c>
      <c r="B118" s="4" t="s">
        <v>40</v>
      </c>
      <c r="C118" s="4" t="s">
        <v>40</v>
      </c>
      <c r="D118" s="4" t="s">
        <v>40</v>
      </c>
      <c r="E118" s="4" t="s">
        <v>40</v>
      </c>
    </row>
    <row r="119" spans="1:6">
      <c r="A119" s="4" t="s">
        <v>156</v>
      </c>
      <c r="B119" s="5" t="n">
        <v>68526934</v>
      </c>
      <c r="C119" s="5" t="n">
        <v>30891471</v>
      </c>
      <c r="D119" s="5" t="n">
        <v>182281159</v>
      </c>
      <c r="E119" s="5" t="n">
        <v>98694869</v>
      </c>
    </row>
    <row r="120" spans="1:6">
      <c r="A120" s="4" t="s">
        <v>157</v>
      </c>
      <c r="B120" s="5" t="n">
        <v>-7132783</v>
      </c>
      <c r="C120" s="5" t="n">
        <v>-18250746</v>
      </c>
      <c r="D120" s="5" t="n">
        <v>3931796</v>
      </c>
      <c r="E120" s="5" t="n">
        <v>2901057</v>
      </c>
    </row>
    <row r="121" spans="1:6">
      <c r="A121" s="3" t="s">
        <v>158</v>
      </c>
    </row>
    <row r="122" spans="1:6">
      <c r="A122" s="4" t="s">
        <v>159</v>
      </c>
      <c r="B122" s="5" t="n">
        <v>123017408</v>
      </c>
      <c r="C122" s="5" t="n">
        <v>49632850</v>
      </c>
      <c r="D122" s="5" t="n">
        <v>111952829</v>
      </c>
      <c r="E122" s="5" t="n">
        <v>28481047</v>
      </c>
      <c r="F122" s="5" t="n">
        <v>28481047</v>
      </c>
    </row>
    <row r="123" spans="1:6">
      <c r="A123" s="4" t="s">
        <v>160</v>
      </c>
      <c r="B123" s="5" t="n">
        <v>115884625</v>
      </c>
      <c r="C123" s="5" t="n">
        <v>31382104</v>
      </c>
      <c r="D123" s="5" t="n">
        <v>115884625</v>
      </c>
      <c r="E123" s="5" t="n">
        <v>31382104</v>
      </c>
      <c r="F123" s="5" t="n">
        <v>111952829</v>
      </c>
    </row>
    <row r="124" spans="1:6">
      <c r="A124" s="4" t="s">
        <v>811</v>
      </c>
    </row>
    <row r="125" spans="1:6">
      <c r="A125" s="3" t="s">
        <v>131</v>
      </c>
    </row>
    <row r="126" spans="1:6">
      <c r="A126" s="4" t="s">
        <v>122</v>
      </c>
      <c r="B126" s="5" t="n">
        <v>8324953</v>
      </c>
      <c r="C126" s="5" t="n">
        <v>8532330</v>
      </c>
      <c r="D126" s="5" t="n">
        <v>29720564</v>
      </c>
      <c r="E126" s="5" t="n">
        <v>26372828</v>
      </c>
    </row>
    <row r="127" spans="1:6">
      <c r="A127" s="3" t="s">
        <v>132</v>
      </c>
    </row>
    <row r="128" spans="1:6">
      <c r="A128" s="4" t="s">
        <v>820</v>
      </c>
      <c r="B128" s="5" t="n">
        <v>-6266481</v>
      </c>
      <c r="C128" s="5" t="n">
        <v>-8263120</v>
      </c>
      <c r="D128" s="5" t="n">
        <v>-23824330</v>
      </c>
      <c r="E128" s="5" t="n">
        <v>-29569106</v>
      </c>
    </row>
    <row r="129" spans="1:6">
      <c r="A129" s="4" t="s">
        <v>821</v>
      </c>
      <c r="B129" s="5" t="n">
        <v>-3485452</v>
      </c>
      <c r="C129" s="5" t="n">
        <v>-3609194</v>
      </c>
      <c r="D129" s="5" t="n">
        <v>-9691293</v>
      </c>
      <c r="E129" s="5" t="n">
        <v>-4803015</v>
      </c>
    </row>
    <row r="130" spans="1:6">
      <c r="A130" s="4" t="s">
        <v>134</v>
      </c>
      <c r="B130" s="4" t="s">
        <v>40</v>
      </c>
      <c r="C130" s="5" t="n">
        <v>134445</v>
      </c>
      <c r="D130" s="4" t="s">
        <v>40</v>
      </c>
      <c r="E130" s="5" t="n">
        <v>208829</v>
      </c>
    </row>
    <row r="131" spans="1:6">
      <c r="A131" s="4" t="s">
        <v>822</v>
      </c>
      <c r="B131" s="5" t="n">
        <v>-251672</v>
      </c>
      <c r="D131" s="5" t="n">
        <v>-251672</v>
      </c>
    </row>
    <row r="132" spans="1:6">
      <c r="A132" s="4" t="s">
        <v>135</v>
      </c>
      <c r="C132" s="4" t="s">
        <v>40</v>
      </c>
      <c r="E132" s="4" t="s">
        <v>40</v>
      </c>
    </row>
    <row r="133" spans="1:6">
      <c r="A133" s="4" t="s">
        <v>39</v>
      </c>
      <c r="B133" s="5" t="n">
        <v>-1444444</v>
      </c>
      <c r="D133" s="5" t="n">
        <v>-1444444</v>
      </c>
    </row>
    <row r="134" spans="1:6">
      <c r="A134" s="3" t="s">
        <v>136</v>
      </c>
    </row>
    <row r="135" spans="1:6">
      <c r="A135" s="4" t="s">
        <v>38</v>
      </c>
      <c r="B135" s="5" t="n">
        <v>-2000000</v>
      </c>
      <c r="C135" s="4" t="s">
        <v>40</v>
      </c>
      <c r="D135" s="5" t="n">
        <v>-1300000</v>
      </c>
      <c r="E135" s="4" t="s">
        <v>40</v>
      </c>
    </row>
    <row r="136" spans="1:6">
      <c r="A136" s="4" t="s">
        <v>42</v>
      </c>
      <c r="B136" s="5" t="n">
        <v>-47247165</v>
      </c>
      <c r="C136" s="5" t="n">
        <v>51740361</v>
      </c>
      <c r="D136" s="5" t="n">
        <v>-112613085</v>
      </c>
      <c r="E136" s="5" t="n">
        <v>-3794004</v>
      </c>
    </row>
    <row r="137" spans="1:6">
      <c r="A137" s="3" t="s">
        <v>137</v>
      </c>
    </row>
    <row r="138" spans="1:6">
      <c r="A138" s="4" t="s">
        <v>138</v>
      </c>
      <c r="B138" s="5" t="n">
        <v>-384380</v>
      </c>
      <c r="C138" s="5" t="n">
        <v>-855012</v>
      </c>
      <c r="D138" s="5" t="n">
        <v>-365125</v>
      </c>
      <c r="E138" s="5" t="n">
        <v>-2418538</v>
      </c>
    </row>
    <row r="139" spans="1:6">
      <c r="A139" s="4" t="s">
        <v>139</v>
      </c>
      <c r="B139" s="5" t="n">
        <v>-52754641</v>
      </c>
      <c r="C139" s="5" t="n">
        <v>47679810</v>
      </c>
      <c r="D139" s="5" t="n">
        <v>-119769385</v>
      </c>
      <c r="E139" s="5" t="n">
        <v>-14003006</v>
      </c>
    </row>
    <row r="140" spans="1:6">
      <c r="A140" s="3" t="s">
        <v>140</v>
      </c>
    </row>
    <row r="141" spans="1:6">
      <c r="A141" s="4" t="s">
        <v>141</v>
      </c>
      <c r="B141" s="5" t="n">
        <v>-11368457</v>
      </c>
      <c r="C141" s="4" t="s">
        <v>40</v>
      </c>
      <c r="D141" s="5" t="n">
        <v>-26916457</v>
      </c>
      <c r="E141" s="4" t="s">
        <v>40</v>
      </c>
    </row>
    <row r="142" spans="1:6">
      <c r="A142" s="4" t="s">
        <v>142</v>
      </c>
      <c r="B142" s="5" t="n">
        <v>669349</v>
      </c>
      <c r="C142" s="5" t="n">
        <v>505000</v>
      </c>
      <c r="D142" s="5" t="n">
        <v>2623779</v>
      </c>
      <c r="E142" s="5" t="n">
        <v>1256576</v>
      </c>
    </row>
    <row r="143" spans="1:6">
      <c r="A143" s="4" t="s">
        <v>143</v>
      </c>
      <c r="B143" s="4" t="s">
        <v>40</v>
      </c>
    </row>
    <row r="144" spans="1:6">
      <c r="A144" s="4" t="s">
        <v>823</v>
      </c>
      <c r="B144" s="5" t="n">
        <v>-10699108</v>
      </c>
      <c r="C144" s="5" t="n">
        <v>505000</v>
      </c>
      <c r="D144" s="5" t="n">
        <v>-24292678</v>
      </c>
      <c r="E144" s="5" t="n">
        <v>1256576</v>
      </c>
    </row>
    <row r="145" spans="1:6">
      <c r="A145" s="3" t="s">
        <v>145</v>
      </c>
    </row>
    <row r="146" spans="1:6">
      <c r="A146" s="4" t="s">
        <v>146</v>
      </c>
      <c r="B146" s="4" t="s">
        <v>40</v>
      </c>
      <c r="C146" s="4" t="s">
        <v>40</v>
      </c>
      <c r="D146" s="4" t="s">
        <v>40</v>
      </c>
      <c r="E146" s="4" t="s">
        <v>40</v>
      </c>
    </row>
    <row r="147" spans="1:6">
      <c r="A147" s="4" t="s">
        <v>147</v>
      </c>
      <c r="C147" s="4" t="s">
        <v>40</v>
      </c>
      <c r="E147" s="5" t="n">
        <v>-1076118</v>
      </c>
    </row>
    <row r="148" spans="1:6">
      <c r="A148" s="4" t="s">
        <v>148</v>
      </c>
      <c r="C148" s="5" t="n">
        <v>-6815406</v>
      </c>
      <c r="E148" s="5" t="n">
        <v>-16613667</v>
      </c>
    </row>
    <row r="149" spans="1:6">
      <c r="A149" s="4" t="s">
        <v>149</v>
      </c>
      <c r="B149" s="4" t="s">
        <v>40</v>
      </c>
      <c r="C149" s="4" t="s">
        <v>40</v>
      </c>
      <c r="D149" s="4" t="s">
        <v>40</v>
      </c>
      <c r="E149" s="4" t="s">
        <v>40</v>
      </c>
    </row>
    <row r="150" spans="1:6">
      <c r="A150" s="4" t="s">
        <v>824</v>
      </c>
      <c r="B150" s="4" t="s">
        <v>40</v>
      </c>
      <c r="C150" s="4" t="s">
        <v>40</v>
      </c>
      <c r="D150" s="4" t="s">
        <v>40</v>
      </c>
      <c r="E150" s="4" t="s">
        <v>40</v>
      </c>
    </row>
    <row r="151" spans="1:6">
      <c r="A151" s="4" t="s">
        <v>111</v>
      </c>
      <c r="E151" s="4" t="s">
        <v>40</v>
      </c>
    </row>
    <row r="152" spans="1:6">
      <c r="A152" s="4" t="s">
        <v>109</v>
      </c>
      <c r="B152" s="4" t="s">
        <v>40</v>
      </c>
      <c r="C152" s="4" t="s">
        <v>40</v>
      </c>
      <c r="D152" s="4" t="s">
        <v>40</v>
      </c>
    </row>
    <row r="153" spans="1:6">
      <c r="A153" s="4" t="s">
        <v>127</v>
      </c>
      <c r="B153" s="4" t="s">
        <v>40</v>
      </c>
      <c r="D153" s="4" t="s">
        <v>40</v>
      </c>
    </row>
    <row r="154" spans="1:6">
      <c r="A154" s="4" t="s">
        <v>152</v>
      </c>
      <c r="B154" s="4" t="s">
        <v>40</v>
      </c>
      <c r="D154" s="4" t="s">
        <v>40</v>
      </c>
    </row>
    <row r="155" spans="1:6">
      <c r="A155" s="4" t="s">
        <v>153</v>
      </c>
      <c r="B155" s="4" t="s">
        <v>40</v>
      </c>
      <c r="C155" s="4" t="s">
        <v>40</v>
      </c>
      <c r="D155" s="4" t="s">
        <v>40</v>
      </c>
      <c r="E155" s="4" t="s">
        <v>40</v>
      </c>
    </row>
    <row r="156" spans="1:6">
      <c r="A156" s="4" t="s">
        <v>154</v>
      </c>
      <c r="C156" s="4" t="s">
        <v>40</v>
      </c>
      <c r="D156" s="4" t="s">
        <v>40</v>
      </c>
      <c r="E156" s="4" t="s">
        <v>40</v>
      </c>
    </row>
    <row r="157" spans="1:6">
      <c r="A157" s="4" t="s">
        <v>155</v>
      </c>
      <c r="C157" s="4" t="s">
        <v>40</v>
      </c>
      <c r="D157" s="4" t="s">
        <v>40</v>
      </c>
      <c r="E157" s="4" t="s">
        <v>40</v>
      </c>
    </row>
    <row r="158" spans="1:6">
      <c r="A158" s="4" t="s">
        <v>95</v>
      </c>
      <c r="B158" s="4" t="s">
        <v>40</v>
      </c>
      <c r="C158" s="4" t="s">
        <v>40</v>
      </c>
      <c r="D158" s="4" t="s">
        <v>40</v>
      </c>
      <c r="E158" s="4" t="s">
        <v>40</v>
      </c>
    </row>
    <row r="159" spans="1:6">
      <c r="A159" s="4" t="s">
        <v>825</v>
      </c>
      <c r="B159" s="5" t="n">
        <v>58589352</v>
      </c>
      <c r="C159" s="5" t="n">
        <v>37959462</v>
      </c>
      <c r="D159" s="5" t="n">
        <v>134538735</v>
      </c>
      <c r="E159" s="5" t="n">
        <v>64191966</v>
      </c>
    </row>
    <row r="160" spans="1:6">
      <c r="A160" s="4" t="s">
        <v>156</v>
      </c>
      <c r="B160" s="5" t="n">
        <v>58589352</v>
      </c>
      <c r="C160" s="5" t="n">
        <v>31144056</v>
      </c>
      <c r="D160" s="5" t="n">
        <v>134538735</v>
      </c>
      <c r="E160" s="5" t="n">
        <v>46502181</v>
      </c>
    </row>
    <row r="161" spans="1:6">
      <c r="A161" s="4" t="s">
        <v>157</v>
      </c>
      <c r="B161" s="5" t="n">
        <v>-4864397</v>
      </c>
      <c r="C161" s="5" t="n">
        <v>79328866</v>
      </c>
      <c r="D161" s="5" t="n">
        <v>-9523328</v>
      </c>
      <c r="E161" s="5" t="n">
        <v>33755751</v>
      </c>
    </row>
    <row r="162" spans="1:6">
      <c r="A162" s="3" t="s">
        <v>158</v>
      </c>
    </row>
    <row r="163" spans="1:6">
      <c r="A163" s="4" t="s">
        <v>159</v>
      </c>
      <c r="B163" s="5" t="n">
        <v>6195102</v>
      </c>
      <c r="C163" s="5" t="n">
        <v>5905486</v>
      </c>
      <c r="D163" s="5" t="n">
        <v>10854033</v>
      </c>
      <c r="E163" s="5" t="n">
        <v>51478601</v>
      </c>
      <c r="F163" s="5" t="n">
        <v>51478601</v>
      </c>
    </row>
    <row r="164" spans="1:6">
      <c r="A164" s="4" t="s">
        <v>160</v>
      </c>
      <c r="B164" s="5" t="n">
        <v>1330705</v>
      </c>
      <c r="C164" s="5" t="n">
        <v>85234352</v>
      </c>
      <c r="D164" s="5" t="n">
        <v>1330705</v>
      </c>
      <c r="E164" s="5" t="n">
        <v>85234352</v>
      </c>
      <c r="F164" s="5" t="n">
        <v>10854033</v>
      </c>
    </row>
    <row r="165" spans="1:6">
      <c r="A165" s="4" t="s">
        <v>826</v>
      </c>
    </row>
    <row r="166" spans="1:6">
      <c r="A166" s="3" t="s">
        <v>131</v>
      </c>
    </row>
    <row r="167" spans="1:6">
      <c r="A167" s="4" t="s">
        <v>122</v>
      </c>
      <c r="B167" s="5" t="n">
        <v>5191801</v>
      </c>
      <c r="C167" s="5" t="n">
        <v>7403303</v>
      </c>
      <c r="D167" s="5" t="n">
        <v>20659598</v>
      </c>
      <c r="E167" s="5" t="n">
        <v>27209521</v>
      </c>
    </row>
    <row r="168" spans="1:6">
      <c r="A168" s="3" t="s">
        <v>132</v>
      </c>
    </row>
    <row r="169" spans="1:6">
      <c r="A169" s="4" t="s">
        <v>820</v>
      </c>
      <c r="B169" s="4" t="s">
        <v>40</v>
      </c>
      <c r="C169" s="4" t="s">
        <v>40</v>
      </c>
      <c r="D169" s="4" t="s">
        <v>40</v>
      </c>
      <c r="E169" s="4" t="s">
        <v>40</v>
      </c>
    </row>
    <row r="170" spans="1:6">
      <c r="A170" s="4" t="s">
        <v>821</v>
      </c>
      <c r="B170" s="5" t="n">
        <v>-21354115</v>
      </c>
      <c r="C170" s="5" t="n">
        <v>-16572538</v>
      </c>
      <c r="D170" s="5" t="n">
        <v>-46367043</v>
      </c>
      <c r="E170" s="5" t="n">
        <v>-44498052</v>
      </c>
    </row>
    <row r="171" spans="1:6">
      <c r="A171" s="4" t="s">
        <v>134</v>
      </c>
      <c r="B171" s="5" t="n">
        <v>263755</v>
      </c>
      <c r="C171" s="5" t="n">
        <v>134464</v>
      </c>
      <c r="D171" s="5" t="n">
        <v>791265</v>
      </c>
      <c r="E171" s="5" t="n">
        <v>1368422</v>
      </c>
    </row>
    <row r="172" spans="1:6">
      <c r="A172" s="4" t="s">
        <v>822</v>
      </c>
      <c r="B172" s="4" t="s">
        <v>40</v>
      </c>
      <c r="D172" s="4" t="s">
        <v>40</v>
      </c>
    </row>
    <row r="173" spans="1:6">
      <c r="A173" s="4" t="s">
        <v>135</v>
      </c>
      <c r="C173" s="4" t="s">
        <v>40</v>
      </c>
      <c r="E173" s="4" t="s">
        <v>40</v>
      </c>
    </row>
    <row r="174" spans="1:6">
      <c r="A174" s="4" t="s">
        <v>39</v>
      </c>
      <c r="B174" s="4" t="s">
        <v>40</v>
      </c>
      <c r="D174" s="4" t="s">
        <v>40</v>
      </c>
    </row>
    <row r="175" spans="1:6">
      <c r="A175" s="3" t="s">
        <v>136</v>
      </c>
    </row>
    <row r="176" spans="1:6">
      <c r="A176" s="4" t="s">
        <v>38</v>
      </c>
      <c r="B176" s="5" t="n">
        <v>18562304</v>
      </c>
      <c r="C176" s="5" t="n">
        <v>-7627000</v>
      </c>
      <c r="D176" s="5" t="n">
        <v>7486065</v>
      </c>
      <c r="E176" s="5" t="n">
        <v>-9252000</v>
      </c>
    </row>
    <row r="177" spans="1:6">
      <c r="A177" s="4" t="s">
        <v>42</v>
      </c>
      <c r="B177" s="5" t="n">
        <v>305226</v>
      </c>
      <c r="C177" s="5" t="n">
        <v>1157168</v>
      </c>
      <c r="D177" s="5" t="n">
        <v>826523</v>
      </c>
      <c r="E177" s="5" t="n">
        <v>2999378</v>
      </c>
    </row>
    <row r="178" spans="1:6">
      <c r="A178" s="3" t="s">
        <v>137</v>
      </c>
    </row>
    <row r="179" spans="1:6">
      <c r="A179" s="4" t="s">
        <v>138</v>
      </c>
      <c r="B179" s="5" t="n">
        <v>-1157273</v>
      </c>
      <c r="C179" s="5" t="n">
        <v>-1064684</v>
      </c>
      <c r="D179" s="5" t="n">
        <v>-3341098</v>
      </c>
      <c r="E179" s="5" t="n">
        <v>17279</v>
      </c>
    </row>
    <row r="180" spans="1:6">
      <c r="A180" s="4" t="s">
        <v>139</v>
      </c>
      <c r="B180" s="5" t="n">
        <v>1811698</v>
      </c>
      <c r="C180" s="5" t="n">
        <v>-16569287</v>
      </c>
      <c r="D180" s="5" t="n">
        <v>-19944690</v>
      </c>
      <c r="E180" s="5" t="n">
        <v>-22155452</v>
      </c>
    </row>
    <row r="181" spans="1:6">
      <c r="A181" s="3" t="s">
        <v>140</v>
      </c>
    </row>
    <row r="182" spans="1:6">
      <c r="A182" s="4" t="s">
        <v>141</v>
      </c>
      <c r="B182" s="5" t="n">
        <v>-31523307</v>
      </c>
      <c r="C182" s="5" t="n">
        <v>-25199692</v>
      </c>
      <c r="D182" s="5" t="n">
        <v>-71524071</v>
      </c>
      <c r="E182" s="5" t="n">
        <v>-67321363</v>
      </c>
    </row>
    <row r="183" spans="1:6">
      <c r="A183" s="4" t="s">
        <v>142</v>
      </c>
      <c r="B183" s="5" t="n">
        <v>1656640</v>
      </c>
      <c r="C183" s="5" t="n">
        <v>1828039</v>
      </c>
      <c r="D183" s="5" t="n">
        <v>10933853</v>
      </c>
      <c r="E183" s="5" t="n">
        <v>6460271</v>
      </c>
    </row>
    <row r="184" spans="1:6">
      <c r="A184" s="4" t="s">
        <v>143</v>
      </c>
      <c r="B184" s="4" t="s">
        <v>40</v>
      </c>
    </row>
    <row r="185" spans="1:6">
      <c r="A185" s="4" t="s">
        <v>823</v>
      </c>
      <c r="B185" s="5" t="n">
        <v>-29866667</v>
      </c>
      <c r="C185" s="5" t="n">
        <v>-23371653</v>
      </c>
      <c r="D185" s="5" t="n">
        <v>-60590218</v>
      </c>
      <c r="E185" s="5" t="n">
        <v>-60861092</v>
      </c>
    </row>
    <row r="186" spans="1:6">
      <c r="A186" s="3" t="s">
        <v>145</v>
      </c>
    </row>
    <row r="187" spans="1:6">
      <c r="A187" s="4" t="s">
        <v>146</v>
      </c>
      <c r="B187" s="5" t="n">
        <v>-18425136</v>
      </c>
      <c r="C187" s="5" t="n">
        <v>56887491</v>
      </c>
      <c r="D187" s="5" t="n">
        <v>-50560286</v>
      </c>
      <c r="E187" s="5" t="n">
        <v>49787954</v>
      </c>
    </row>
    <row r="188" spans="1:6">
      <c r="A188" s="4" t="s">
        <v>147</v>
      </c>
      <c r="C188" s="5" t="n">
        <v>-3937907</v>
      </c>
      <c r="E188" s="5" t="n">
        <v>-4052201</v>
      </c>
    </row>
    <row r="189" spans="1:6">
      <c r="A189" s="4" t="s">
        <v>148</v>
      </c>
      <c r="C189" s="4" t="s">
        <v>40</v>
      </c>
      <c r="E189" s="4" t="s">
        <v>40</v>
      </c>
    </row>
    <row r="190" spans="1:6">
      <c r="A190" s="4" t="s">
        <v>149</v>
      </c>
      <c r="B190" s="4" t="s">
        <v>40</v>
      </c>
      <c r="C190" s="4" t="s">
        <v>40</v>
      </c>
      <c r="D190" s="4" t="s">
        <v>40</v>
      </c>
      <c r="E190" s="4" t="s">
        <v>40</v>
      </c>
    </row>
    <row r="191" spans="1:6">
      <c r="A191" s="4" t="s">
        <v>824</v>
      </c>
      <c r="B191" s="4" t="s">
        <v>40</v>
      </c>
      <c r="C191" s="4" t="s">
        <v>40</v>
      </c>
      <c r="D191" s="4" t="s">
        <v>40</v>
      </c>
      <c r="E191" s="4" t="s">
        <v>40</v>
      </c>
    </row>
    <row r="192" spans="1:6">
      <c r="A192" s="4" t="s">
        <v>111</v>
      </c>
      <c r="E192" s="4" t="s">
        <v>40</v>
      </c>
    </row>
    <row r="193" spans="1:6">
      <c r="A193" s="4" t="s">
        <v>109</v>
      </c>
      <c r="B193" s="4" t="s">
        <v>40</v>
      </c>
      <c r="C193" s="4" t="s">
        <v>40</v>
      </c>
      <c r="D193" s="4" t="s">
        <v>40</v>
      </c>
    </row>
    <row r="194" spans="1:6">
      <c r="A194" s="4" t="s">
        <v>127</v>
      </c>
      <c r="B194" s="4" t="s">
        <v>40</v>
      </c>
      <c r="D194" s="4" t="s">
        <v>40</v>
      </c>
    </row>
    <row r="195" spans="1:6">
      <c r="A195" s="4" t="s">
        <v>152</v>
      </c>
      <c r="B195" s="4" t="s">
        <v>40</v>
      </c>
      <c r="D195" s="4" t="s">
        <v>40</v>
      </c>
    </row>
    <row r="196" spans="1:6">
      <c r="A196" s="4" t="s">
        <v>153</v>
      </c>
      <c r="B196" s="4" t="s">
        <v>40</v>
      </c>
      <c r="C196" s="4" t="s">
        <v>40</v>
      </c>
      <c r="D196" s="4" t="s">
        <v>40</v>
      </c>
      <c r="E196" s="4" t="s">
        <v>40</v>
      </c>
    </row>
    <row r="197" spans="1:6">
      <c r="A197" s="4" t="s">
        <v>154</v>
      </c>
      <c r="C197" s="4" t="s">
        <v>40</v>
      </c>
      <c r="D197" s="4" t="s">
        <v>40</v>
      </c>
      <c r="E197" s="4" t="s">
        <v>40</v>
      </c>
    </row>
    <row r="198" spans="1:6">
      <c r="A198" s="4" t="s">
        <v>155</v>
      </c>
      <c r="C198" s="4" t="s">
        <v>40</v>
      </c>
      <c r="D198" s="4" t="s">
        <v>40</v>
      </c>
      <c r="E198" s="4" t="s">
        <v>40</v>
      </c>
    </row>
    <row r="199" spans="1:6">
      <c r="A199" s="4" t="s">
        <v>95</v>
      </c>
      <c r="B199" s="4" t="s">
        <v>40</v>
      </c>
      <c r="C199" s="4" t="s">
        <v>40</v>
      </c>
      <c r="D199" s="4" t="s">
        <v>40</v>
      </c>
      <c r="E199" s="4" t="s">
        <v>40</v>
      </c>
    </row>
    <row r="200" spans="1:6">
      <c r="A200" s="4" t="s">
        <v>825</v>
      </c>
      <c r="B200" s="5" t="n">
        <v>48324599</v>
      </c>
      <c r="C200" s="5" t="n">
        <v>-51375156</v>
      </c>
      <c r="D200" s="5" t="n">
        <v>114858977</v>
      </c>
      <c r="E200" s="5" t="n">
        <v>5475116</v>
      </c>
    </row>
    <row r="201" spans="1:6">
      <c r="A201" s="4" t="s">
        <v>156</v>
      </c>
      <c r="B201" s="5" t="n">
        <v>29899463</v>
      </c>
      <c r="C201" s="5" t="n">
        <v>1574428</v>
      </c>
      <c r="D201" s="5" t="n">
        <v>64298691</v>
      </c>
      <c r="E201" s="5" t="n">
        <v>51210869</v>
      </c>
    </row>
    <row r="202" spans="1:6">
      <c r="A202" s="4" t="s">
        <v>157</v>
      </c>
      <c r="B202" s="5" t="n">
        <v>1844494</v>
      </c>
      <c r="C202" s="5" t="n">
        <v>-38366512</v>
      </c>
      <c r="D202" s="5" t="n">
        <v>-16236217</v>
      </c>
      <c r="E202" s="5" t="n">
        <v>-31805675</v>
      </c>
    </row>
    <row r="203" spans="1:6">
      <c r="A203" s="3" t="s">
        <v>158</v>
      </c>
    </row>
    <row r="204" spans="1:6">
      <c r="A204" s="4" t="s">
        <v>159</v>
      </c>
      <c r="B204" s="5" t="n">
        <v>1883603</v>
      </c>
      <c r="C204" s="5" t="n">
        <v>42914767</v>
      </c>
      <c r="D204" s="5" t="n">
        <v>19964314</v>
      </c>
      <c r="E204" s="5" t="n">
        <v>36353930</v>
      </c>
      <c r="F204" s="5" t="n">
        <v>36353930</v>
      </c>
    </row>
    <row r="205" spans="1:6">
      <c r="A205" s="4" t="s">
        <v>160</v>
      </c>
      <c r="B205" s="6" t="n">
        <v>3728097</v>
      </c>
      <c r="C205" s="6" t="n">
        <v>4548255</v>
      </c>
      <c r="D205" s="6" t="n">
        <v>3728097</v>
      </c>
      <c r="E205" s="6" t="n">
        <v>4548255</v>
      </c>
      <c r="F205" s="6" t="n">
        <v>1996431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3</v>
      </c>
    </row>
    <row r="2" spans="1:3">
      <c r="A2" s="4" t="s">
        <v>828</v>
      </c>
    </row>
    <row r="3" spans="1:3">
      <c r="A3" s="3" t="s">
        <v>829</v>
      </c>
    </row>
    <row r="4" spans="1:3">
      <c r="A4" s="4" t="s">
        <v>830</v>
      </c>
      <c r="B4" s="4" t="s">
        <v>831</v>
      </c>
      <c r="C4" s="4" t="s">
        <v>832</v>
      </c>
    </row>
    <row r="5" spans="1:3">
      <c r="A5" s="4" t="s">
        <v>833</v>
      </c>
    </row>
    <row r="6" spans="1:3">
      <c r="A6" s="3" t="s">
        <v>829</v>
      </c>
    </row>
    <row r="7" spans="1:3">
      <c r="A7" s="4" t="s">
        <v>830</v>
      </c>
      <c r="B7" s="4" t="s">
        <v>834</v>
      </c>
      <c r="C7" s="4" t="s">
        <v>835</v>
      </c>
    </row>
    <row r="8" spans="1:3">
      <c r="A8" s="4" t="s">
        <v>836</v>
      </c>
    </row>
    <row r="9" spans="1:3">
      <c r="A9" s="3" t="s">
        <v>829</v>
      </c>
    </row>
    <row r="10" spans="1:3">
      <c r="A10" s="4" t="s">
        <v>830</v>
      </c>
      <c r="B10" s="4" t="s">
        <v>837</v>
      </c>
      <c r="C10" s="4" t="s">
        <v>8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3</v>
      </c>
    </row>
    <row r="2" spans="1:3">
      <c r="A2" s="4" t="s">
        <v>840</v>
      </c>
    </row>
    <row r="3" spans="1:3">
      <c r="A3" s="3" t="s">
        <v>841</v>
      </c>
    </row>
    <row r="4" spans="1:3">
      <c r="A4" s="4" t="s">
        <v>842</v>
      </c>
      <c r="B4" s="4" t="s">
        <v>843</v>
      </c>
      <c r="C4" s="4" t="s">
        <v>844</v>
      </c>
    </row>
    <row r="5" spans="1:3">
      <c r="A5" s="4" t="s">
        <v>845</v>
      </c>
    </row>
    <row r="6" spans="1:3">
      <c r="A6" s="3" t="s">
        <v>841</v>
      </c>
    </row>
    <row r="7" spans="1:3">
      <c r="A7" s="4" t="s">
        <v>842</v>
      </c>
      <c r="B7" s="4" t="s">
        <v>846</v>
      </c>
      <c r="C7" s="4" t="s">
        <v>8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848</v>
      </c>
      <c r="B1" s="2" t="s">
        <v>355</v>
      </c>
      <c r="C1" s="2" t="s">
        <v>2</v>
      </c>
    </row>
    <row r="2" spans="1:3">
      <c r="A2" s="3" t="s">
        <v>849</v>
      </c>
    </row>
    <row r="3" spans="1:3">
      <c r="A3" s="4" t="s">
        <v>850</v>
      </c>
      <c r="C3" s="4" t="s">
        <v>630</v>
      </c>
    </row>
    <row r="4" spans="1:3">
      <c r="A4" s="4" t="s">
        <v>851</v>
      </c>
      <c r="B4" s="4" t="s">
        <v>85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80"/>
    <col customWidth="1" max="3" min="3" width="80"/>
    <col customWidth="1" max="4" min="4" width="14"/>
  </cols>
  <sheetData>
    <row r="1" spans="1:4">
      <c r="A1" s="1" t="s">
        <v>853</v>
      </c>
      <c r="B1" s="2" t="s">
        <v>854</v>
      </c>
      <c r="C1" s="2" t="s">
        <v>855</v>
      </c>
      <c r="D1" s="2" t="s">
        <v>2</v>
      </c>
    </row>
    <row r="2" spans="1:4">
      <c r="A2" s="3" t="s">
        <v>856</v>
      </c>
    </row>
    <row r="3" spans="1:4">
      <c r="A3" s="4" t="s">
        <v>857</v>
      </c>
      <c r="D3" s="6" t="n">
        <v>4140000</v>
      </c>
    </row>
    <row r="4" spans="1:4">
      <c r="A4" s="4" t="s">
        <v>858</v>
      </c>
      <c r="D4" s="6" t="n">
        <v>42452000</v>
      </c>
    </row>
    <row r="5" spans="1:4">
      <c r="A5" s="4" t="s">
        <v>859</v>
      </c>
    </row>
    <row r="6" spans="1:4">
      <c r="A6" s="3" t="s">
        <v>856</v>
      </c>
    </row>
    <row r="7" spans="1:4">
      <c r="A7" s="4" t="s">
        <v>860</v>
      </c>
      <c r="B7" s="4" t="s">
        <v>861</v>
      </c>
    </row>
    <row r="8" spans="1:4">
      <c r="A8" s="4" t="s">
        <v>862</v>
      </c>
    </row>
    <row r="9" spans="1:4">
      <c r="A9" s="3" t="s">
        <v>856</v>
      </c>
    </row>
    <row r="10" spans="1:4">
      <c r="A10" s="4" t="s">
        <v>860</v>
      </c>
      <c r="C10" s="4" t="s">
        <v>86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9T18:46:14Z</dcterms:created>
  <dcterms:modified xmlns:dcterms="http://purl.org/dc/terms/" xmlns:xsi="http://www.w3.org/2001/XMLSchema-instance" xsi:type="dcterms:W3CDTF">2019-04-19T18:46:14Z</dcterms:modified>
</cp:coreProperties>
</file>